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Cash Equivalents and Short-term"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Employee Incentive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sh Equivalents and Short-te26" sheetId="26" state="visible" r:id="rId26"/>
    <sheet xmlns:r="http://schemas.openxmlformats.org/officeDocument/2006/relationships" name="Fair Value Measurements (Tables" sheetId="27" state="visible" r:id="rId27"/>
    <sheet xmlns:r="http://schemas.openxmlformats.org/officeDocument/2006/relationships" name="Goodwill and Intangible Asset28"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Common Stock and Stockholders31" sheetId="31" state="visible" r:id="rId31"/>
    <sheet xmlns:r="http://schemas.openxmlformats.org/officeDocument/2006/relationships" name="Employee Incentive Plans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verview and Basis of Present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 - Narrative (Detail" sheetId="40" state="visible" r:id="rId40"/>
    <sheet xmlns:r="http://schemas.openxmlformats.org/officeDocument/2006/relationships" name="Cash Equivalents and Short-te41" sheetId="41" state="visible" r:id="rId41"/>
    <sheet xmlns:r="http://schemas.openxmlformats.org/officeDocument/2006/relationships" name="Cash Equivalents and Short-te42" sheetId="42" state="visible" r:id="rId42"/>
    <sheet xmlns:r="http://schemas.openxmlformats.org/officeDocument/2006/relationships" name="Cash Equivalents and Short-te43" sheetId="43" state="visible" r:id="rId43"/>
    <sheet xmlns:r="http://schemas.openxmlformats.org/officeDocument/2006/relationships" name="Fair Value Measurements - Sched" sheetId="44" state="visible" r:id="rId44"/>
    <sheet xmlns:r="http://schemas.openxmlformats.org/officeDocument/2006/relationships" name="Fair Value Measurements - Sch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Balance Sheet Components - Sche" sheetId="50" state="visible" r:id="rId50"/>
    <sheet xmlns:r="http://schemas.openxmlformats.org/officeDocument/2006/relationships" name="Balance Sheet Components - Sc51" sheetId="51" state="visible" r:id="rId51"/>
    <sheet xmlns:r="http://schemas.openxmlformats.org/officeDocument/2006/relationships" name="Balance Sheet Components - Sc52" sheetId="52" state="visible" r:id="rId52"/>
    <sheet xmlns:r="http://schemas.openxmlformats.org/officeDocument/2006/relationships" name="Balance Sheet Components - Sc53" sheetId="53" state="visible" r:id="rId53"/>
    <sheet xmlns:r="http://schemas.openxmlformats.org/officeDocument/2006/relationships" name="Debt - Narrative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on Stock and Stockholders57" sheetId="57" state="visible" r:id="rId57"/>
    <sheet xmlns:r="http://schemas.openxmlformats.org/officeDocument/2006/relationships" name="Common Stock and Stockholders58" sheetId="58" state="visible" r:id="rId58"/>
    <sheet xmlns:r="http://schemas.openxmlformats.org/officeDocument/2006/relationships" name="Common Stock and Stockholders59" sheetId="59" state="visible" r:id="rId59"/>
    <sheet xmlns:r="http://schemas.openxmlformats.org/officeDocument/2006/relationships" name="Employee Incentive Plans - Sche" sheetId="60" state="visible" r:id="rId60"/>
    <sheet xmlns:r="http://schemas.openxmlformats.org/officeDocument/2006/relationships" name="Employee Incentive Plans - Sc61" sheetId="61" state="visible" r:id="rId61"/>
    <sheet xmlns:r="http://schemas.openxmlformats.org/officeDocument/2006/relationships" name="Employee Incentive Plans - Narr" sheetId="62" state="visible" r:id="rId62"/>
    <sheet xmlns:r="http://schemas.openxmlformats.org/officeDocument/2006/relationships" name="Employee Incentive Plans - Sc63" sheetId="63" state="visible" r:id="rId63"/>
    <sheet xmlns:r="http://schemas.openxmlformats.org/officeDocument/2006/relationships" name="Employee Incentive Plans - Sc64" sheetId="64" state="visible" r:id="rId64"/>
    <sheet xmlns:r="http://schemas.openxmlformats.org/officeDocument/2006/relationships" name="Employee Incentive Plans - Sc65" sheetId="65" state="visible" r:id="rId65"/>
    <sheet xmlns:r="http://schemas.openxmlformats.org/officeDocument/2006/relationships" name="Income Taxes - Schedule of Dome" sheetId="66" state="visible" r:id="rId66"/>
    <sheet xmlns:r="http://schemas.openxmlformats.org/officeDocument/2006/relationships" name="Income Taxes - Schedule of Comp" sheetId="67" state="visible" r:id="rId67"/>
    <sheet xmlns:r="http://schemas.openxmlformats.org/officeDocument/2006/relationships" name="Income Taxes - Reconciliation o" sheetId="68" state="visible" r:id="rId68"/>
    <sheet xmlns:r="http://schemas.openxmlformats.org/officeDocument/2006/relationships" name="Income Taxes - Schedule of Defe"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Net Loss Per Share - Schedule o" sheetId="72" state="visible" r:id="rId72"/>
    <sheet xmlns:r="http://schemas.openxmlformats.org/officeDocument/2006/relationships" name="Net Loss Per Share - Schedule73" sheetId="73" state="visible" r:id="rId73"/>
    <sheet xmlns:r="http://schemas.openxmlformats.org/officeDocument/2006/relationships" name="Subsequent Events - Narrative (" sheetId="74" state="visible" r:id="rId74"/>
  </sheets>
  <definedNames/>
  <calcPr calcId="124519" fullCalcOnLoad="1"/>
</workbook>
</file>

<file path=xl/sharedStrings.xml><?xml version="1.0" encoding="utf-8"?>
<sst xmlns="http://schemas.openxmlformats.org/spreadsheetml/2006/main" uniqueCount="859">
  <si>
    <t>Document and Entity Information - USD ($) $ in Millions</t>
  </si>
  <si>
    <t>12 Months Ended</t>
  </si>
  <si>
    <t>Jan. 31, 2018</t>
  </si>
  <si>
    <t>Mar. 07, 2018</t>
  </si>
  <si>
    <t>Jul. 31, 2017</t>
  </si>
  <si>
    <t>Entity Information [Line Items]</t>
  </si>
  <si>
    <t>Document Type</t>
  </si>
  <si>
    <t>10-K</t>
  </si>
  <si>
    <t>Document Period End Date</t>
  </si>
  <si>
    <t>Jan. 31,
		2018</t>
  </si>
  <si>
    <t>Amendment Flag</t>
  </si>
  <si>
    <t>false</t>
  </si>
  <si>
    <t>Entity Registrant Name</t>
  </si>
  <si>
    <t>Okta, Inc.</t>
  </si>
  <si>
    <t>Entity Central Index Key</t>
  </si>
  <si>
    <t>Current Fiscal Year End Date</t>
  </si>
  <si>
    <t>--01-31</t>
  </si>
  <si>
    <t>Entity Filer Category</t>
  </si>
  <si>
    <t>Non-accelerated Filer</t>
  </si>
  <si>
    <t>Document Fiscal Year Focus</t>
  </si>
  <si>
    <t>Document Period Focus</t>
  </si>
  <si>
    <t>FY</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Jan. 31, 2017</t>
  </si>
  <si>
    <t>Current assets:</t>
  </si>
  <si>
    <t>Cash and cash equivalents</t>
  </si>
  <si>
    <t>Short-term investments</t>
  </si>
  <si>
    <t>Accounts receivable, net of allowances of $1,472 and $1,306</t>
  </si>
  <si>
    <t>Deferred commissions</t>
  </si>
  <si>
    <t>Prepaid expenses and other current assets</t>
  </si>
  <si>
    <t>Total current assets</t>
  </si>
  <si>
    <t>Property and equipment, net</t>
  </si>
  <si>
    <t>Deferred commissions, noncurrent</t>
  </si>
  <si>
    <t>Intangible assets, net</t>
  </si>
  <si>
    <t>Goodwill</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 (Note 9)</t>
  </si>
  <si>
    <t xml:space="preserve"> </t>
  </si>
  <si>
    <t>Redeemable convertible preferred stock, par value $0.0001 per share; no shares authorized, issued and outstanding as of January 31, 2018; 59,495 shares authorized, 59,465 issued and outstanding with liquidation preference of $230,373 as of January 31, 2017.</t>
  </si>
  <si>
    <t>Stockholders’ equity (deficit):</t>
  </si>
  <si>
    <t>Preferred stock, par value $0.0001 per share; 100,000 shares authorized, no shares issued and outstanding as of January 31, 2018 and January 31, 2017.</t>
  </si>
  <si>
    <t>Additional paid-in capital</t>
  </si>
  <si>
    <t>Accumulated other comprehensive income (loss)</t>
  </si>
  <si>
    <t>Accumulated deficit</t>
  </si>
  <si>
    <t>Total stockholders’ equity (deficit)</t>
  </si>
  <si>
    <t>Total liabilities, redeemable convertible preferred stock and stockholders’ equity (deficit)</t>
  </si>
  <si>
    <t>Common stock</t>
  </si>
  <si>
    <t>CONSOLIDATED BALANCE SHEETS (Parenthetical) - USD ($) $ in Thousands</t>
  </si>
  <si>
    <t>Statement of Financial Position [Abstract]</t>
  </si>
  <si>
    <t>Allowance for accounts receivable</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an. 31, 2016</t>
  </si>
  <si>
    <t>Revenue</t>
  </si>
  <si>
    <t>Subscription</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 net</t>
  </si>
  <si>
    <t>Loss before provision for (benefit from) income taxes</t>
  </si>
  <si>
    <t>Provision for (benefit from) income taxes</t>
  </si>
  <si>
    <t>Net loss</t>
  </si>
  <si>
    <t>Net loss per share attributable to common stockholders, basic and diluted (in dollars per share)</t>
  </si>
  <si>
    <t>Weighted-average shares used to compute net loss per share attributable to common stockholders, basic and diluted (in shares)</t>
  </si>
  <si>
    <t>CONSOLIDATED STATEMENTS OF COMPREHENSIVE LOSS - USD ($) $ in Thousands</t>
  </si>
  <si>
    <t>Statement of Comprehensive Income [Abstract]</t>
  </si>
  <si>
    <t>Net change in unrealized gains (losses) on available-for-sale securities</t>
  </si>
  <si>
    <t>Foreign currency translation adjustments</t>
  </si>
  <si>
    <t>Other comprehensive income (loss)</t>
  </si>
  <si>
    <t>Comprehensive loss</t>
  </si>
  <si>
    <t>CONSOLIDATED STATEMENTS OF REDEEMABLE CONVERTIBLE PREFERRED STOCK AND STOCKHOLDERS' EQUITY (DEFICIT) - USD ($) $ in Thousands</t>
  </si>
  <si>
    <t>Total</t>
  </si>
  <si>
    <t>Series F Redeemable Convertible Preferred Stock</t>
  </si>
  <si>
    <t>Series B Redeemable Convertible Preferred Stock</t>
  </si>
  <si>
    <t>Redeemable Convertible Preferred Stock</t>
  </si>
  <si>
    <t>Common StockClass A Common Stock</t>
  </si>
  <si>
    <t>Common StockClass B Common Stock</t>
  </si>
  <si>
    <t>Additional Paid-in Capital</t>
  </si>
  <si>
    <t>Accumulated Other Comprehensive Income (Loss)</t>
  </si>
  <si>
    <t>Accumulated Deficit</t>
  </si>
  <si>
    <t>Beginning balance (in shares) at Jan. 31, 2015</t>
  </si>
  <si>
    <t>Beginning balance at Jan. 31, 2015</t>
  </si>
  <si>
    <t>Increase (Decrease) in Temporary Equity [Roll Forward]</t>
  </si>
  <si>
    <t>Issuance of redeemable convertible preferred stock (in shares)</t>
  </si>
  <si>
    <t>Issuance of redeemable convertible preferred stock</t>
  </si>
  <si>
    <t>Ending balance (in shares) at Jan. 31, 2016</t>
  </si>
  <si>
    <t>Ending balance at Jan. 31, 2016</t>
  </si>
  <si>
    <t>Increase (Decrease) in Stockholders' Equity [Roll Forward]</t>
  </si>
  <si>
    <t>Issuance of common stock upon exercise of stock options (in shares)</t>
  </si>
  <si>
    <t>Issuance of common stock upon exercise of stock options</t>
  </si>
  <si>
    <t>Issuance of common stock pursuant to charitable donation (in shares)</t>
  </si>
  <si>
    <t>Issuance of common stock pursuant to charitable donation</t>
  </si>
  <si>
    <t>Repurchases of unvested common stock (in shares)</t>
  </si>
  <si>
    <t>Vesting of early exercised stock options</t>
  </si>
  <si>
    <t>Stock-based compensation</t>
  </si>
  <si>
    <t>Excess tax benefits from share-based compensation</t>
  </si>
  <si>
    <t>Other comprehensive loss</t>
  </si>
  <si>
    <t>Ending balance (in shares) at Jan. 31, 2017</t>
  </si>
  <si>
    <t>Ending balance at Jan. 31, 2017</t>
  </si>
  <si>
    <t>Cumulative-effect adjustment in connection with the adoption of ASU 2016-09</t>
  </si>
  <si>
    <t>Conversion of convertible preferred stock to common stock in connection with initial public offering (in shares)</t>
  </si>
  <si>
    <t>Conversion of convertible preferred stock to common stock in connection with initial public offering</t>
  </si>
  <si>
    <t>Ending balance (in shares) at Jan. 31, 2018</t>
  </si>
  <si>
    <t>Ending balance at Jan. 31, 2018</t>
  </si>
  <si>
    <t>Issuance of stock (in shares)</t>
  </si>
  <si>
    <t>Issuance of stock</t>
  </si>
  <si>
    <t>Issuance of common stock upon net exercise of warrant (in shares)</t>
  </si>
  <si>
    <t>Issuance of common stock under employee stock purchase plan (in shares)</t>
  </si>
  <si>
    <t>Issuance of common stock under employee stock purchase plan</t>
  </si>
  <si>
    <t>Conversion of Class B common stock to Class A common stock (in shares)</t>
  </si>
  <si>
    <t>Conversion of Class B common stock to Class A common stock</t>
  </si>
  <si>
    <t>Issuance of common stock and restricted stock in connection with acquisition (in shares)</t>
  </si>
  <si>
    <t>Issuance of common stock and restricted stock in connection with acquisition</t>
  </si>
  <si>
    <t>CONSOLIDATED STATEMENTS OF REDEEMABLE CONVERTIBLE PREFERRED STOCK AND STOCKHOLDERS' EQUITY (DEFICIT) (Parenthetical) $ in Thousands</t>
  </si>
  <si>
    <t>Jan. 31, 2016USD ($)</t>
  </si>
  <si>
    <t>Payments of stock issuance costs</t>
  </si>
  <si>
    <t>CONSOLIDATED STATEMENTS OF CASH FLOWS - USD ($) $ in Thousands</t>
  </si>
  <si>
    <t>Cash flows from operating activities:</t>
  </si>
  <si>
    <t>Adjustments to reconcile net loss to net cash used in operating activities:</t>
  </si>
  <si>
    <t>Depreciation, amortization and accretion</t>
  </si>
  <si>
    <t>Amortization of deferred commissions</t>
  </si>
  <si>
    <t>Deferred income taxes</t>
  </si>
  <si>
    <t>Write-off of intangible assets</t>
  </si>
  <si>
    <t>Non-cash charitable contributions</t>
  </si>
  <si>
    <t>Other, net</t>
  </si>
  <si>
    <t>Changes in operating assets and liabilities:</t>
  </si>
  <si>
    <t>Accounts receivable</t>
  </si>
  <si>
    <t>Prepaid expenses and other assets</t>
  </si>
  <si>
    <t>Accrued expenses and other liabilities</t>
  </si>
  <si>
    <t>Net cash used in operating activities</t>
  </si>
  <si>
    <t>Cash flows from investing activities:</t>
  </si>
  <si>
    <t>Capitalized internal-use software costs</t>
  </si>
  <si>
    <t>Purchases of property and equipment</t>
  </si>
  <si>
    <t>Purchases of securities available for sale</t>
  </si>
  <si>
    <t>Proceeds from maturities and redemption of securities available for sale</t>
  </si>
  <si>
    <t>Proceeds from sales of securities available for sale</t>
  </si>
  <si>
    <t>Net cash provided by (used in) investing activities</t>
  </si>
  <si>
    <t>Cash flows from financing activities:</t>
  </si>
  <si>
    <t>Proceeds from initial public offering, net of underwriters' discounts and commissions</t>
  </si>
  <si>
    <t>Payments of deferred offering costs</t>
  </si>
  <si>
    <t>Proceeds from exercise of stock options, net of repurchases and other</t>
  </si>
  <si>
    <t>Proceeds from issuance of convertible redeemable preferred stock, net of issuance costs</t>
  </si>
  <si>
    <t>Proceeds from shares issued in connection with employee stock purchase plan</t>
  </si>
  <si>
    <t>Other</t>
  </si>
  <si>
    <t>Net cash provided by financing activities</t>
  </si>
  <si>
    <t>Effects of changes in foreign currency exchange rates on cash, cash equivalents and restricted cash</t>
  </si>
  <si>
    <t>Net increase (decrease) in cash, cash equivalents and restricted cash</t>
  </si>
  <si>
    <t>Cash, cash equivalents and restricted cash at beginning of year</t>
  </si>
  <si>
    <t>Cash, cash equivalents and restricted cash at end of year</t>
  </si>
  <si>
    <t>Cash paid during the period for:</t>
  </si>
  <si>
    <t>Income taxes</t>
  </si>
  <si>
    <t>Non-cash investing and financing activities:</t>
  </si>
  <si>
    <t>Vesting of early exercised common stock options</t>
  </si>
  <si>
    <t>Issuance of common stock in connection with warrant exercises</t>
  </si>
  <si>
    <t>Common stock issued as charitable contribution</t>
  </si>
  <si>
    <t>Assets acquired under financing arrangement</t>
  </si>
  <si>
    <t>Deferred offering costs, accrued but not yet paid</t>
  </si>
  <si>
    <t>Property and equipment acquired through tenant improvement allowances</t>
  </si>
  <si>
    <t>Property and equipment and other accrued but not yet paid</t>
  </si>
  <si>
    <t>Issuance of common stock in connection with business combination</t>
  </si>
  <si>
    <t>Conversion of redeemable convertible preferred stock to common stock</t>
  </si>
  <si>
    <t>Reconciliation of cash, cash equivalents, and restricted cash within the consolidated balance sheets to the amounts shown in the statements of cash flows above:</t>
  </si>
  <si>
    <t>Total cash, cash equivalents and restricted cash</t>
  </si>
  <si>
    <t>Overview and Basis of Presentation</t>
  </si>
  <si>
    <t>Organization, Consolidation and Presentation of Financial Statements [Abstract]</t>
  </si>
  <si>
    <t>Overview and Basis of Presentation Description of Business Okta, Inc. (the Company) is the leading provider of identity for the enterprise. The Okta Identity Cloud enables customers to securely connect people to technology, anywhere, anytime and from any devic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Certain immaterial reclassifications of prior period amounts have been made in our consolidated balance sheets and consolidated statements of cash flows to conform to the current period presentation. The Company’s fiscal year ends on January 31. References to fiscal 2018 , for example, refer to the fiscal year ended January 31, 2018 . Initial Public Offering In April 2017, the Company completed an initial public offering (IPO), in which the Company issued and sold 12,650,000 shares of its newly authorized Class A common stock, which included 1,650,000 shares sold pursuant to the exercise by the underwriters’ option to purchase additional shares at a public offering price of $17.00 per share. The Company received aggregate proceeds of $200.0 million from the IPO, net of underwriters’ discounts and commissions, before deducting offering costs of approximately $5.6 million . Immediately prior to the completion of the IPO, all shares of common stock then outstanding were reclassified as Class B common stock, and all shares of redeemable convertible preferred stock then outstanding were converted into 59,491,640 shares of common stock on a one -to-one basis and then reclassified into Class B common stock. See Note 10 for additional details. As of January 31, 2018 , 70,609,898 shares of the Company’s Class A common stock and 33,361,106 shares of Class B common stock were outstanding. Use of Estimates The preparation of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and judgments involve revenue recognition with respect to the determination of the relative selling prices for the Company’s services, determination of the fair value of the Company’s common stock prior to the completion of the IPO, valuation of the Company’s stock-based awards, valuation of deferred income tax assets and contingencies. Foreign Currency 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redeemable convertible preferred stock and stockholders’ equity (deficit). Foreign currency transaction gains and losses are included in other expense, net in the consolidated statements of operations and were not material for the years ended January 31, 2018 , 2017 or 2016 .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Summary of Significant Accounting Policies</t>
  </si>
  <si>
    <t>Accounting Policies [Abstract]</t>
  </si>
  <si>
    <t>Summary of Significant Accounting Policies Segment Information The Company operates in a single operating segment. The Company’s chief operating decision maker is its chief executive officer, who reviews financial information presented on a consolidated basis for purposes of making operating decisions, assessing financial performance and allocating resources. Revenue Recognition The Company derives revenue from subscription fees (which include support fees) and professional services fees. The Company sells subscriptions to its platform through arrangements that are generally one to thre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our network of independent software vendors, or ISVs, and channel partners. The Company commences revenue recognition when all of the following criteria are met: • There is persuasive evidence of an arrangement; • Delivery has occurred; • The amount of fees to be paid by the customer is fixed or determinable; and • Collection of the fees is reasonably assured. Subscription Revenue Subscription revenue, which includes support, is recognized on a straight-line basis over the noncancelable contractual term of the arrangement, generally beginning on the date that the Company’s service is made available to the customer, provided all other revenue recognition criteria have been met. Professional Services Revenue The Company’s professional services principally consist of customer specific requests for application integrations, user interface enhancements and other customer specific requests. Revenue for the Company’s professional services billed on a fixed fee basis are generally recognized when the professional services are completed and professional services arrangements billed on a time and materials basis are recognized as services are performed. Multiple Element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ntrol of the Company. The Company’s professional services have stand-alone value because the Company has routinely sold these professional services separately. The Company’s subscription services have stand-alone value as the Company routinely sells the subscriptions separately. Customers have no general right of return for delivered items. If the deliverables have stand-alone value upon delivery, the Company accounts for each deliverable separately and revenue is recognized for the respective deliverables as they are delivered based on their relative selling prices, which the Company determines by using the best estimate of selling price (BESP). The Company has determined its BESP for its deliverables based on customer size, size and volume of the Company’s transactions, overarching pricing objectives and strategies, market and industry conditions, product-specific factors and historical sales of the deliverables. Deferred Revenue Deferred revenue consists of customer billings in advance of revenue being recognized from the Company’s subscription and support services and professional services arrangements. The Company primarily invoices its customers for its subscription services arrangements annually in advance. The Company’s payment terms generally provide that customers pay the invoiced portion of the total arrangement fee within 30 days of the invoice date. Amounts anticipated to be recognized within one year of the balance sheet date are recorded as deferred revenue, current; the remaining portion is recorded as deferred revenue, noncurrent in the consolidated balance sheets. Deferred Commissions Deferred commissions represent direct and incremental compensation costs incurred in connection with the acquisition of customer contracts. Deferred commissions are initially deferred when earned and amortized over the same period that revenue is recognized for the related noncancelable portion of the subscription arrangement. Amounts anticipated to be recognized within one year of the balance sheet date are recorded as deferred commissions, current; the remaining portion is recorded as deferred commissions, noncurrent in the consolidated balance sheets. Commissions are generally paid within three months of when the subscription arrangement is signed with the customer. Amortization of deferred commissions is included in sales and marketing expense in the consolidated statements of operations. Cost of Revenue 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 Cash and Cash Equivalents 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18 and 2017 . Short-term Investments The Company’s short-term investments comprise asset-backed securities,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Available-for-sale securities are recorded at fair value each reporting period. Unrealized gains and losses on these short-term investments are reported as a separate component of accumulated other comprehensive loss in the consolidated balance sheets until realized. Interest income is reported within other income (expense),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the investment’s financial condition and near-term prospects of the investee. Realized gains and losses are determined based on the specific identification method and are reported in other income (expense), net in the consolidated statements of operations. If the Company determines that the decline in an investment’s fair value is other-than-temporary, the difference is recognized as an impairment loss in the consolidated statements of operations. Accounts Receivable and Allowances Accounts receivable are recorded at the invoiced amount, net of allowances. These allowances are based on the Company’s assessment of the collectibility of accounts by considering the age of each outstanding invoice and the collection history of each customer and an evaluation of potential risk of loss associated with delinquent accounts. Amounts deemed uncollectible are recorded to these allowances in the consolidated balance sheets with an offsetting decrease in related deferred revenue and a charge to general and administrative expense in the consolidated statement of operations. Property and Equipment 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apitalized internal-use software costs 3 years Computers and equipment 3 years Furniture and fixtures 7 years Leasehold improvements Shorter of 7 years or remaining lease term Capitalized Internal-Use Software Costs The Company capitalizes as intangible assets certain costs incurred during the application development stage in connection with software development for its platform. Costs related to preliminary project activities and post-implementation activities are expensed as incurred. Capitalized costs are recorded as part of intangible assets. Maintenance and training costs are expensed as incurred. Capitalized internal-use software costs are amortized on a straight-line basis over the software’s estimated useful life, which is generally three years . The Company records amortization related to capitalized internal-use software within subscription cost of revenue in the consolidated statements of operations. The Company evaluates the useful lives of these assets on an annual basis and tests for impairment whenever events or changes in circumstances occur that could impact the recoverability of these assets. Business Combinations When the Company acquires a business, the purchase price is allocated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Goodwill and Other Long-Lived Assets The excess of the purchase price over the estimated fair value of net assets of businesses acquired in a business combination is recognized as goodwill. Goodwill is tested for impairment annually on November 1 st or more frequently if certain indicators are present. Long-lived assets, such as property and equipment and finite-lived intangible assets subject to amortization are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The Company amortizes intangible assets with finite lives on a straight-line basis over their estimated useful lives in cost of revenue in the consolidated statements of operations. Advertising Expenses Advertising costs are expensed as incurred. Advertising expense was $9.4 million , $4.4 million , and $3.7 million for the years ended January 31, 2018 , 2017 and 2016 . Deferred Offering Costs Deferred offering costs consist primarily of accounting, legal and other fees related to the Company’s IPO. Upon completion of the offering, these costs are offset against the offering proceeds within the consolidated statements of redeemable convertible preferred stock and stockholders’ equity (deficit). As of January 31, 2017 there were $3.7 million , in deferred offering costs in other assets, noncurrent in the consolidated balance sheets. There were no deferred offering costs outstanding as of January 31, 2018 . Stock-Based Compensation Stock-based compensation issued to employees, including the purchase rights issued under the Company's 2017 Employee Stock Purchase Plan (ESPP), is measured based on the grant-date fair value of the awards and recognized as an expense following the straight-line attribution method over the requisite service period for stock options, restricted stock units (RSUs) and restricted stock, and over the offering period for the purchase rights issued under the ESPP. The Company’s use of the Black-Scholes option-pricing model to estimate the fair value of stock options granted requires the input of highly subjective assumptions. These assumptions and estimates are as follows: Fair value — Prior to the IPO, the fair value of the shares of common stock underlying stock options had been established by the Company’s board of directors, which was responsible for these estimates, and had been based in part upon a valuation provided by a third-party valuation firm. Because there had been no public market for the Company’s common stock, its board of directors considered this independent valuation and other factors, including, but not limited to, revenue growth, the current status of the technical and commercial success of its operations, its financial condition, the stage of development and competition to establish the fair value of the Company’s common stock at the time of grant of the option. After the IPO, the Company used the publicly quoted price as reported on the Nasdaq Global Select Market as the fair value of its common stock.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traded companies over a period equal to the expected life of the options.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 The Company uses the U.S. Treasury yield that corresponds with the expected term. Expected dividend yield — The Company utilizes a dividend yield of zero , as it does not currently issue dividends and does not expect to in the future. Prior to the adoption of ASU 2016-09 on February 1, 2017, the estimated forfeiture rate was based on an analysis of actual forfeitures, analysis of historical and expected future employee turnover behavior and other factors. Furthermore, to the extent the Company’s actual forfeiture rate is different from this estimate, share-based compensation is adjusted accordingly. Income Taxes The Company accounts for income taxes in accordance with the 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 Facility Leases Certain facility lease agreements contain rent holidays, allowances and rent escalation provisions. For these leases, the Company recognizes the related rental expense on a straight-line basis over the lease period of the facility and records the difference between amounts charged to operations and amounts paid as deferred rent. These rent holidays, allowances and rent escalations are considered in determining the straight-line expense to be recorded over the lease term. Concentrations of Risk and Significant Customers The Company’s financial instruments that are exposed to concentrations of credit risk consist primarily of cash and cash equivalents, short-term investments and accounts receivable. Cash and cash equivalents and short-term investments are currently held in two financial institutions and, at times, may exceed federally insured limits. As of January 31, 2018 and 2017 and for each of the three years ended January 31, 2018 , no single customer represented greater than 10% of accounts receivable or greater than 10% of revenue, respectively. In order to reduce the risk of downtime of the Company’s subscription services, the Company utilizes data center facilities operated by third parties located in Virginia, Oregon, Germany and Ireland.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Geographical Information Revenue by location is determined by the billing address of the customer. The following table sets forth revenue by geographic area (in thousands): Year Ended January 31, 2018 2017 2016 United States $ 220,382 $ 138,925 $ 75,583 International 39,608 21,401 10,324 Total $ 259,990 $ 160,326 $ 85,907 Other than the United States, no individual country exceeded 10% of total revenue for the years ended January 31, 2018 , 2017 and 2016 . Property and equipment by geographic location is based on the location of the legal entity that owns the asset. As of January 31, 2018 and 2017 , substantially all of the Company’s property and equipment was located in the United States. Net Loss per Share 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SUs, purchase rights issued under the ESPP, shares subject to repurchase from early exercised options, and unvested common stock and restricted stock issued in connection with certain business combinations are considered common stock equivalents but have been excluded from the calculation of diluted net loss per share attributable to common stockholders as the effect is antidilutive. Since the Company's IPO, Class A and Class B common stock are the only outstanding equity of the Company. The rights of the holders of Class A and Class B common stock are identical, except with respect to voting and conversion rights. See Note 10. Recently Adopted Accounting Pronouncements In May 2014, the Financial Accounting Standards Board (FASB) issued ASU No. 2014-09, Revenue from Contracts with Customers (Topic 606) (ASU 2014-09) and has modified the standard thereafter. The standard replaces existing revenue recognition rules with a comprehensive revenue measurement and recognition standard and expanded disclosure requirements. ASU 2014-09, as amended, becomes effective for the Company on February 1, 2018. The standard permits the use of either the retrospective or modified retrospective transition method. Under the retrospective transition method, the standard applies to contracts in all reporting periods presented. Under the modified retrospective transition method, the standard applies only to contracts still open as of February 1, 2018, recognizing in beginning retained earnings an adjustment for the cumulative effect of the change and providing additional disclosures comparing results to previous standards. The new standard will impact the following policies and disclosures: • removal of the current limitation on contingent revenue will result in revenue being recognized earlier for certain contracts; • revenue for all professional services will be recognized based on proportional performance; • required disclosures including information about the transaction price allocated to remaining performance obligations and related timing of revenue recognition; and • accounting for deferred commissions including expanding the costs that qualify for deferral and increasing the amortization period beyond the initial contract to include anticipated renewals. On February 1, 2018, the Company adopted the requirements of Topic 606 using the retrospective transition method. The impact of adopting the new standard on the Company's fiscal 2018 and fiscal 2017 revenues is not material. The primary impact of adopting the new standard relates to the deferral of incremental commission costs of obtaining subscription contracts. Under Topic 605, the Company deferred only direct and incremental commission costs to obtain a contract and amortized those costs on a straight-line basis over the noncancelable term of the related subscription contract, which was generally one to three years . Under the new standard, the Company defers all incremental commission costs to obtain the contract. The Company amortizes these costs on a straight-line basis over a period of benefit, determined to be five years . Select consolidated statement of operations line items, which reflect the adoption of the new standard are as follows (in millions, except per share data): Year Ended January 31, 2018 2017 As Reported Adoption of ASU 2014-09 As Adjusted As Reported Adoption of ASU 2014-09 As Adjusted Revenue Subscription $ 239.2 $ (1.2 ) $ 238.0 $ 143.1 $ 1.9 $ 145.0 Professional services and other 20.8 (0.7 ) 20.1 17.2 (2.1 ) 15.1 Total revenue 260.0 (1.9 ) 258.1 160.3 (0.2 ) 160.1 Sales and marketing 173.0 (8.0 ) 165.0 118.7 (8.0 ) 110.8 Total operating expenses 295.6 (8.0 ) 287.6 187.5 (8.0 ) 179.5 Net loss (114.4 ) 6.1 (108.3 ) (83.5 ) 7.8 (75.7 ) Net loss per share, basic and diluted (1.38 ) 0.08 (1.30 ) (4.39 ) 0.41 (3.98 ) Select consolidated balance sheet line items, which reflect the adoption of the new standard are as follows (in millions): As of January 31, 2018 As of January 31, 2017 As Reported Adoption of ASU 2014-09 As Adjusted As Reported Adoption of ASU 2014-09 As Adjusted Assets Current assets: Deferred commissions $ 16.5 $ 1.3 $ 17.8 $ 13.5 $ (0.3 ) $ 13.2 Prepaid expenses and other current assets 17.0 0.4 17.4 7.0 1.3 8.3 Total current assets 315.4 1.7 317.1 92.8 1.0 93.8 Deferred commissions, noncurrent 11.0 29.8 40.8 10.1 23.4 33.5 Total assets $ 367.4 $ 31.5 $ 398.9 $ 130.6 $ 24.4 $ 155.0 Liabilities and stockholders’ equity (deficit) Deferred revenue $ 162.6 $ (3.3 ) $ 159.3 $ 108.0 $ (3.9 ) $ 104.1 Total current liabilities 190.8 (3.3 ) 187.5 134.5 (3.9 ) 130.6 Deferred revenue, noncurrent 6.0 (0.7 ) 5.3 5.7 (1.0 ) 4.7 Total liabilities 203.8 (4.0 ) 199.8 146.3 (5.0 ) 141.3 Accumulated deficit (402.5 ) 35.5 (367.0 ) (287.9 ) 29.4 (258.5 ) Total stockholders’ equity (deficit) $ 163.6 $ 35.5 $ 199.1 $ (243.6 ) $ 29.4 $ (214.2 ) Adoption of the standards related to revenue recognition had no impact to cash provided by or used in operating, financing, or investing activities on our consolidated cash flows statements. Additionally, the adoption of the standards did not have a material impact on taxes. The adoption adjustments impacted the deferred taxes pertaining to the U.S. entity which are subject to a full valuation allowance. In January 2016, the FASB issued ASU No. 2016-01 (Subtopic 825-10), Financial Instruments Overall: Recognition and Measurement of Financial Assets and Financial Liabilities (ASU 2016-01),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fiscal years beginning after December 15, 2017 and interim periods in fiscal years beginning after December 15, 2018. Early adoption is permitted. The Company adopted ASU 2016-01 as of the beginning of its fiscal year ended January 31, 2018. The adoption of this standard did not have a material impact on the Company’s consolidated financial statements. In March 2016, the FASB issued Accounting Standards Update (ASU) No. 2016-09, Compensation—Stock Compensation (Topic 718): Improvements to Employee Share-Based Payment Accounting . This new guidance was intended to simplify several areas of accounting for stock-based compensation arrangements, including the accounting for income taxes, the classification of excess tax benefits on the statement of cash flows and the accounting for forfeitures. This guidance is effective for fiscal years, and interim periods within those years, beginning after December 15, 2016. The Company adopted this guidance as of the beginning of its fiscal year ended January 31, 2018. The new guidance allows entities to account for forfeitures as they occur. The Company elected to account for forfeitures as they occur and adopted this provision on a modified retrospective basis. An adjustment of $0.2 million representing cumulative prior years’ impact was recognized as an adjustment to decrease retained earnings in the period of adoption. The amendments related to the accounting for income taxes and classification of excess tax benefits on the statement of cash flows were adopted prospectively. Adoption of all other changes in the new guidance did not have a significant impact on the Company's consolidated financial statements. In January 2017, the FASB issued ASU No. 2017-01, Business Combinations (Topic 805) Clarifying the Definition of a Business (ASU 2017-01),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Company early adopted this guidance as of the beginning of its fiscal year ended January 31, 2018. The adoption of this standard did not have a material impact on the Company’s consolidated financial statements. In January 2017, the FASB issued ASU No. 2017-04, Simplifying the Test for Goodwill Impairment (ASU 2017-04),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Early adoption is permitted for annual or any interim impairment tests with a measurement date on or after January 1, 2017. The Company early adopted this guidance as of the beginning of its fiscal year ended January 31, 2018. In November 2017, the Company performed an annual goodwill impairment review by comparing the fair value of its reporting unit with its carrying amount. Based on the annual assessment, n o indicator of impairment was noted and as such no impairment charge was recorded during the year ended January 31, 2018. The adoption of this standard did not have a material impact on the Company’s consolidated financial statements. In May 2017, the FASB issued ASU No. 2017-09, Compensation—Stock Compensation (Topic 718) Scope of Modification Accounting (ASU 2017-09), which clarifies which changes to the terms or conditions of a share-based payment award are subject to the guidance on modification accounting. Entities would apply the modification accounting guidance unless the value, vesting requirements and classification of a share-based payment award are the same immediately before and after a change to the terms or conditions of the award. This guidance is effective for annual and interim periods beginning after December 15, 2017, and will be applied prospectively to awards modified on or after the effective date. The Company early adopted this guidance as of the beginning of its fiscal year ended January 31, 2018. The adoption of this stand</t>
  </si>
  <si>
    <t>Acquisition</t>
  </si>
  <si>
    <t>Business Combinations [Abstract]</t>
  </si>
  <si>
    <t>Acquisition Stormpath On February 17, 2017, the Company acquired the rights to hire certain employees and a non-exclusive intellectual property license from Stormpath, Inc. (Stormpath), a privately-held technology company which had built a user management and authentication service for software development teams. The transaction has been accounted for as a business combination and is expected to enhance the Company’s product offerings and service by leveraging the talents of the engineering teams. The total consideration of $3.7 million , consisting of 200,000 shares of common stock valued at $2.2 million issued to Stormpath and replacement awards valued at $1.5 million issued to the hired employees, was recognized as goodwill. See Note 11 for further details on replacement awards issued in this transaction. Goodwill is not deductible for tax purposes. Pro forma results of operations for the transaction have not been presented as they were not material to the consolidated statements of operations. In addition, the Company issued an incremental 800,000 shares of restricted common stock valued at $8.6 million to Stormpath in connection with the transaction. These shares of restricted common stock will vest ratably on the first and second anniversaries of the transaction date upon achieving the respective performance conditions, including the continued employment of certain employees with Okta and the wind down of the Stormpath, Inc. entity. The aggregate fair value of the shares of restricted common stock, as determined on the date of the transaction, will be recognized as post-combination stock-based compensation in the statement of operations over two years based on an accelerated attribution method. See Note 11 for further details.</t>
  </si>
  <si>
    <t>Cash Equivalents and Short-term Investments</t>
  </si>
  <si>
    <t>Investments, Debt and Equity Securities [Abstract]</t>
  </si>
  <si>
    <t>Cash Equivalents and Short-term Investments The amortized costs, unrealized gains and losses and estimated fair values of the Company’s cash equivalents and short-term investments as of January 31, 2018 and 2017 were as follows (in thousands): As of January 31, 2018 Amortized Cost Unrealized Gain Unrealized Loss Estimated Fair Value Cash equivalents: Money market funds $ 90,770 $ — $ — $ 90,770 Total cash equivalents $ 90,770 $ — $ — $ 90,770 Short-term investments: Commercial paper $ 15,946 $ — $ — $ 15,946 U.S. treasury securities 61,896 — (158 ) 61,738 Corporate debt securities 24,125 — (44 ) 24,081 Total short-term investments 101,967 — (202 ) 101,765 Total $ 192,737 $ — $ (202 ) $ 192,535 As of January 31, 2017 Amortized Cost Unrealized Gain Unrealized Loss Estimated Fair Value Cash equivalents: Money market funds $ 10,565 $ — $ — $ 10,565 Total cash equivalents $ 10,565 $ — $ — $ 10,565 Short-term investments: Asset-backed securities $ 1,538 $ — $ — $ 1,538 Corporate debt securities 12,842 13 (3 ) 12,852 Total short-term investments 14,380 13 (3 ) 14,390 Total $ 24,945 $ 13 $ (3 ) $ 24,955 All short-term investments were designated as available-for-sale securities as of January 31, 2018 and 2017 . The following tables present the contractual maturities of the Company’s short-term investments as of January 31, 2018 and 2017 (in thousands): As of January 31, 2018 As of January 31, 2017 Amortized Cost Estimated Fair Value Amortized Cost Estimated Fair Value Due within one year $ 93,421 $ 93,237 $ 12,842 $ 12,852 Due between one to five years 8,546 8,528 1,538 1,538 $ 101,967 $ 101,765 $ 14,380 $ 14,390 The Company had 23 and five short-term investments in unrealized loss positions as of January 31, 2018 and 2017 , respectively. There were no material gross unrealized gains or losses from available-for-sale securities and no material realized gains or losses from available-for-sale securities that were reclassified out of accumulated other comprehensive income for the years ended January 31, 2018 , 2017 or 2016 . For available-for-sale debt securities that have unrealized losses, the Company evaluates whether (i) it has the intention to sell any of these investments and (ii) whether it is not more likely than not that it will be required to sell any of these available-for-sale debt securities before recovery of the entire amortized cost basis. Based on this evaluation, the Company determined that there were no other-than-temporary impairments associated with short-term investments as of January 31, 2018 and 2017 .</t>
  </si>
  <si>
    <t>Fair Value Measurements</t>
  </si>
  <si>
    <t>Fair Value Disclosures [Abstract]</t>
  </si>
  <si>
    <t>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that are measured at fair value on a recurring basis using the above input categories (in thousands): As of January 31, 2018 Level 1 Level 2 Level 3 Total Assets: Cash equivalents: Money market funds $ 90,770 $ — $ — $ 90,770 Total cash equivalents $ 90,770 $ — $ — $ 90,770 Short-term investments: Commercial paper $ — $ 15,946 $ — $ 15,946 U.S. treasury securities — 61,738 — 61,738 Corporate debt securities — 24,081 — 24,081 Total short-term investments — 101,765 — 101,765 Total cash equivalents and short-term investments $ 90,770 $ 101,765 $ — $ 192,535 As of January 31, 2017 Level 1 Level 2 Level 3 Total Assets: Cash equivalents: Money market funds $ 10,565 $ — $ — $ 10,565 Total cash equivalents $ 10,565 $ — $ — $ 10,565 Short-term investments: Asset-backed securities $ — $ 1,538 $ — $ 1,538 Corporate debt securities — 12,852 — 12,852 Total short-term investments — 14,390 — 14,390 Total cash equivalents and short-term investments $ 10,565 $ 14,390 $ — $ 24,955 Liabilities: Series B redeemable convertible preferred stock warrant $ — $ — $ 304 $ 304 During the three months ended April 30, 2017, the Series B redeemable convertible preferred stock warrant liability that was outstanding as of January 31, 2017 was exercised. The corresponding warrant liability was remeasured to fair value based upon the value of the underlying common stock issued at the IPO and reclassified to additional paid-in capital. The expense resulting from remeasurement was recognized in other income (expense), net in the consolidated statements of operations. The change in the fair value of the Series B redeemable convertible preferred stock warrant was as follows (in thousands): Balance at January 31, 2016 $ 237 Increase in fair value of warrant 67 Balance at January 31, 2017 304 Increase in fair value of warrant 104 Reclassification of remaining warrant liability to additional paid-in capital (408 ) Balance at January 31, 2018 $ — During the years ended January 31, 2018 , 2017 and 2016 , the Company had no transfers between levels of the fair value hierarchy of its assets measured at fair value.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t>
  </si>
  <si>
    <t>Goodwill and Intangible Assets, net</t>
  </si>
  <si>
    <t>Goodwill and Intangible Assets Disclosure [Abstract]</t>
  </si>
  <si>
    <t xml:space="preserve">Goodwill and Intangible Assets, net Goodwill During the three months ended April 30, 2017, the Company recorded $3.7 million of goodwill related to its transaction with Stormpath (see Note 3). No goodwill impairments were recorded during the years ended January 31, 2018 , 2017 and 2016 . Goodwill balances as of January 31, 2018 and 2017 were as follows (in thousands): Balance as of January 31, 2017 $ 2,630 Goodwill recorded in connection with Stormpath acquisition 3,652 Balance as of January 31, 2018 $ 6,282 Intangible Assets, net Intangible assets consisted of the following (in thousands): As of January 31, 2018 Gross Accumulated Amortization Write-offs Net Capitalized internal-use software costs $ 17,511 $ (5,172 ) $ (1,077 ) $ 11,262 Software licenses 1,094 (558 ) (37 ) 499 Purchased developed technology 570 (570 ) — — $ 19,175 $ (6,300 ) $ (1,114 ) $ 11,761 As of January 31, 2017 Gross Accumulated Amortization Write-offs Net Capitalized internal-use software costs $ 10,859 $ (2,487 ) $ — $ 8,372 Software licenses 1,093 (314 ) — 779 Purchased developed technology 570 (566 ) — 4 $ 12,522 $ (3,367 ) $ — $ 9,155 The Company capitalized $6.7 million and $6.1 million of internal-use software during the years ended January 31, 2018 and 2017 , respectively, which included $1.2 million and $0.6 million of stock-based compensation costs, respectively. Amortization expense of capitalized internal-use software costs totaled $2.7 million , $1.6 million and $0.7 million during the years ended January 31, 2018 , 2017 and 2016 , respectively. The Company reversed $1.1 million of previously capitalized costs in the year ended January 31, 2018 as they were not realizable. The charge was recognized in research and development in the consolidated statements of operations. The Company acquired $0.4 million of software licenses to support its operations in the year ended January 31, 2017 and did not acquire software licenses in the year ended January 31, 2018 . Amortization expense of intangible assets for the years ended January 31, 2018 , 2017 and 2016 was $2.9 million , $1.8 million , and $0.9 million , respectively. As of January 31, 2018 , estimated remaining amortization expense for the intangible assets by fiscal year is as follows (in thousands): 2019 $ 2,954 2020 1,943 2021 6,864 Total $ 11,761 </t>
  </si>
  <si>
    <t>Balance Sheet Components</t>
  </si>
  <si>
    <t xml:space="preserve">Balance Sheet Components Property and Equipment, net Property and equipment consisted of the following (in thousands): As of January 31, 2018 2017 Computers and equipment $ 5,384 $ 3,753 Furniture and fixtures 7,083 4,204 Leasehold improvements 8,188 7,175 Property and equipment, gross 20,655 15,132 Less accumulated depreciation (8,115 ) (4,106 ) Property and equipment, net $ 12,540 $ 11,026 Depreciation expense was $4.0 million , $2.4 million and $1.1 million for the years ended January 31, 2018 , 2017 and 2016 , respectively. Allowances The Company’s allowances for the years ended January 31, 2018 , 2017 and 2016 are as follows (in thousands): As of January 31, 2018 2017 2016 Balance, beginning of period $ 1,306 $ 861 $ 117 Additions 431 1,185 979 Write-offs (265 ) (740 ) (235 ) Balance, end of period $ 1,472 $ 1,306 $ 861 Accrued Expenses and Other Current Liabilities Accrued expenses and other current liabilities consisted of the following (in thousands): As of January 31, 2018 2017 Deposit related to early exercise of unvested options $ 1,119 $ 2,168 Accrued expenses 3,389 4,297 Redeemable convertible preferred stock warrant liability — 304 Accrued taxes payable 835 826 Deferred rent, current 520 225 Other 324 543 Accrued expenses and other current liabilities $ 6,187 $ 8,363 Other Liabilities, noncurrent Other liabilities, noncurrent consisted of the following (in thousands): As of January 31, 2018 2017 Deferred rent, noncurrent $ 5,010 $ 4,615 Deferred tax liabilities 175 132 Other 1,832 1,332 Other liabilities, noncurrent $ 7,017 $ 6,079 </t>
  </si>
  <si>
    <t>Debt</t>
  </si>
  <si>
    <t>Debt Disclosure [Abstract]</t>
  </si>
  <si>
    <t>Debt Loan and Security Agreement On March 10, 2014, the Company entered into a line of credit and term loan agreement with Silicon Valley Bank (SVB) in the amount of $5 million and $10.0 million , respectively. On June 17, 2015, the Company expanded its line of credit from $5.0 million to $20.0 million and extended the term by one year to mature on March 10, 2017. On November 21, 2016, the Company amended the agreement to extend the maturity date to November 21, 2018 and increase the borrowing capacity of the line of credit (Revolving Line) to $40.0 million . The available amount, not to exceed $40.0 million , is based on certain revenue metrics and is reduced by letters of credit totaling $4.2 million as of January 31, 2018 established in connection with facility lease agreements. As of January 31, 2018 , $35.8 million was available under the Revolving Line. Proceeds from loans made under the Revolving Line may be borrowed, repaid and reborrowed until November 21, 2018. Repayment of any outstanding proceeds are payable on November 21, 2018, but may be prepaid without penalty. Borrowings under the Revolving Line bear interest at an annual rate based on the one -year Prime rate plus a spread of 0.75% . Interest is payable quarterly. The Company is required to pay a quarterly facility fee to SVB of 0.15% per annum on the average undrawn portion available under the facility plus balances of outstanding letters of credits. Additionally, the Company is required to pay an upfront, one -time, commitment fee of $0.1 million and annual anniversary fees of $0.1 million on the amendment’s first and second anniversary dates. As of January 31, 2018 and 2017 , no amounts had been drawn under the Revolving Line and the Company was in compliance with all covenants pursuant to the loan and security agreement. As part of the initial loan agreement, upon closing, the Company granted SVB a warrant to purchase 187,500 shares of common stock at $1.40 per share, with a potential to acquire up to an additional 112,500 shares of common stock at the same price, which right would be triggered upon future amounts drawn under the loan agreement. No additional amounts were drawn under the credit facility and as such, the conditional warrant to acquire up to an additional 112,500 shares was not issued. The fair value of the common stock warrant at the time of issuance was recorded as debt issuance costs. Upon exercise of the warrant in March 2017 in conjunction with the IPO, 168,750 shares were issued and 18,750 shares were withheld by the Company in lieu of cash exercise.</t>
  </si>
  <si>
    <t>Commitments and Contingencies</t>
  </si>
  <si>
    <t>Commitments and Contingencies Disclosure [Abstract]</t>
  </si>
  <si>
    <t>Commitments and Contingencies Leases The Company leases office space under noncancelable operating leases for its San Francisco, California headquarters, as well as its offices in various cities in the United States, United Kingdom, Australia and Canada. These office leases expire on various dates through October 2028. These leases include a nine -year lease in San Francisco for which the Company is entitled to receive tenant incentives of $1.8 million , all of which was received as of January 31, 2017 . Leasehold improvements associated with this lease are being amortized over its lease term. In December 2017, the Company entered into an office lease in San Francisco expected to become the Company’s new corporate headquarters. This lease has a 10 year term, which is expected to expire in October 2028. The Company is entitled to two five -year options to extend this lease, subject to certain requirements. The total commitment is $206.3 million with a tenant improvement allowance of up to $24.7 million . The Company secured the lease obligation with an $8 million letter of credit, which is designated as restricted cash and included in other assets on its consolidated balance sheet as of January 31, 2018 . In August 2017, the Company executed an amendment to its San Jose lease to add space and to extend the lease term through August 2024. The incremental commitment for the additional space is $6.6 million with a tenant improvement allowance of up to $0.8 million . Rental payments will commence in March 2018. As of January 31, 2018 , the future minimum lease payments by fiscal year under various operating leases and purchase obligations, such as data center operations and sales and marketing activities, are as follows (in thousands): Operating Purchase Obligations Total 2019 $ 14,105 $ 13,048 $ 27,153 2020 18,243 13,077 31,320 2021 24,719 4,347 29,066 2022 26,521 — 26,521 2023 26,487 — 26,487 Thereafter 144,386 — 144,386 Total contractual obligations $ 254,461 $ 30,472 $ 284,933 Deferred rent was $5.5 million and $4.8 million as of January 31, 2018 and 2017 , respectively, and is included in accrued expenses and other current liabilities and other liabilities, noncurrent in the consolidated balance sheets. Rent expense was $10.6 million , $7.4 million and $5.2 million for the years ended January 31, 2018 , 2017 and 2016 , respectively. In conjunction with the execution of the leases, letters of credit in the aggregate amount of $12.2 million and $5.4 million were issued and outstanding as of January 31, 2018 and 2017 , respectively. No draws have been made under such letters of credit. Legal Matters From time to time in the normal course of business, the Company may be subject to various legal matters such as threatened or pending claims or proceedings. There were no material such matters as of January 31, 2018 and 2017 .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 The Company has entered into service-level agreements with a majority of its customers defining levels of uptime reliability and performance and permitting those customers to receive credits for prepaid amounts related to unused subscription services if the Company fails to meet the defined levels of uptime. In very limited instances, the Company allows customers to early terminate their agreements in the event that the Company fails to meet those levels as they may constitute a breach of contract. If the customer did terminate, they would receive a refund of prepaid unused subscription fees. To date, the Company has not experienced any significant failures to meet defined levels of uptime reliability and performance as a result of those agreements and, as a result, the Company has not accrued any liabilities related to these agreements in the consolidated financial statements.</t>
  </si>
  <si>
    <t>Common Stock and Stockholders' Equity (Deficit)</t>
  </si>
  <si>
    <t>Equity [Abstract]</t>
  </si>
  <si>
    <t>Common Stock and Stockholders' Equity (Deficit) Redeemable Convertible Preferred Stock Immediately prior to the completion of the IPO in April 2017, all shares of redeemable convertible preferred stock then outstanding were converted into 59,491,640 shares of common stock on a one -to-one basis and then immediately reclassified into Class B common stock and additional paid-in capital. As of January 31, 2018 , there were no shares of redeemable convertible preferred stock issued and outstanding. The authorized, issued and outstanding shares of redeemable convertible preferred stock (Preferred Stock) and liquidation preferences as of January 31, 2017 were as follows: Series Authorized Shares Issued and Outstanding Shares Liquidation Preference Carrying Value Series A 14,210,789 14,210,783 $ 11,373,000 $ 11,322,000 Series B 12,015,123 11,986,055 16,500,000 16,420,000 Series C 10,708,782 10,708,780 25,000,000 24,872,000 Series D 6,833,654 6,833,651 27,500,000 27,416,000 Series E 9,484,234 9,484,234 75,000,000 74,500,000 Series F 6,242,000 6,241,936 75,000,000 73,424,000 59,494,582 59,465,439 $ 230,373,000 $ 227,954,000 Series B Redeemable Convertible Preferred Stock Warrant As of January 31, 2017, there was an outstanding warrant to purchase 29,058 shares of Series B redeemable convertible Preferred Stock at $1.38 per share (Series B warrant). The fair value of the Series B warrant was $0.3 million as of January 31, 2017. The Series B warrant was net exercised at the IPO price immediately following the completion of the Company's IPO in April 2017, and was reclassified to additional paid-in capital. Common Stock Immediately prior to the completion of the IPO, all shares of common stock then outstanding were reclassified into Class B common stock. Shares offered and sold in the IPO consisted of the newly authorized shares of Class A common stock. As of January 31, 2018 , the Company had authorized 1,000,000,000 shares of Class A common stock and had authorized 120,000,000 shares of Class B common stock, each with par value $0.0001 per share. As of January 31, 2017 , the Company had authorized 120,000,000 shares of common stock with par value $0.0001 per share. As of January 31, 2018 , 70,609,898 shares of Class A common stock and 33,361,106 shares of Class B common stock were issued and outstanding. Holders of Class A and Class B common stock are entitled to one vote per share and 10 votes per share, respectively, and the shares of Class A common stock and Class B common stock are identical, except for voting and conversion rights.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 As of January 31, 2018 , shares of common stock reserved for future issuance are as follows: Options and unvested RSUs outstanding 27,779,974 Available for future stock option and RSU grants 9,842,925 Available for ESPP 2,430,627 40,053,526 Awards Issued as Charitable Contributions During the year ended January 31, 2018 , the Company issued 24,287 shares of Class A common stock as charitable contributions and recognized $0.7 million as general and administrative expense in the consolidated statement of operations. During the years ended January 31, 2017 and 2016 , the Company issued 13,935 and 17,433 shares, respectively, of Class B common stock as charitable contributions and recognized $0.1 million for both respective periods as general and administrative expense in the consolidated statement of operations.</t>
  </si>
  <si>
    <t>Employee Incentive Plans</t>
  </si>
  <si>
    <t>Disclosure of Compensation Related Costs, Share-based Payments [Abstract]</t>
  </si>
  <si>
    <t>Employee Incentive Plans The Company’s equity incentive plans provide for granting stock options, RSUs and restricted stock awards to employees, consultants, officers and directors. In addition, the Company offers an ESPP to eligible employees. Stock-based compensation expense by award type was as follows (in thousands): Year Ended January 31, 2018 2017 2016 Stock options $ 24,186 $ 17,127 $ 9,832 RSUs 9,104 — — ESPP 7,111 — — Restricted stock awards 3,281 — — Restricted common stock 6,178 — — Total $ 49,860 $ 17,127 $ 9,832 Stock-based compensation expense was recorded in the following cost and expense categories in the Company’s consolidated statements of operations (in thousands): Year Ended January 31, 2018 2017 2016 Cost of revenue: Subscription $ 4,600 $ 1,979 $ 909 Professional services and other 3,137 1,283 553 Research and development 18,107 2,992 1,748 Sales and marketing 13,242 6,029 2,853 General and administrative 10,774 4,844 3,769 Total $ 49,860 $ 17,127 $ 9,832 Stock-based compensation expense recorded to research and development in the consolidated statements of operations exclude amounts that were capitalized related to internal-use software for the years ended January 31, 2018 , 2017 and 2016 . Refer to Note 6 for additional details. Equity Incentive Plans The Company has two equity incentive plans: the 2009 Stock Plan (2009 Plan) and the 2017 Equity Incentive Plan (2017 Plan). Upon the completion of the Company’s IPO in April 2017, the Company ceased granting equity under the 2009 Plan, and all shares that remained available for future issuance under the 2009 Plan at that time were transferred to the 2017 Plan. As of January 31, 2018 , options granted under the 2009 Plan to purchase 24,836,949 shares of Class B common stock remain outstanding, and options granted under the 2017 Plan to purchase 80,096 shares of Class A common stock remain outstanding. As of January 31, 2018 , the total number of shares reserved for future Class A stock grants under the 2017 Plan was 9,842,925 shares, including shares transferred from the 2009 Plan. Stock Options Options issued to new employees under the Plan generally are exercisable for periods not to exceed ten years and generally vest over four years with 25% vesting after one year and with the remainder vesting monthly thereafter in equal installments. Shares offered under the Plan may be: (i) authorized but unissued shares or (ii) treasury shares. A summary of the Company’s stock option activity and related information is as follows: Number of Options Weighted- Average Exercise Price Weighted- Average Remaining Contractual Term (Years) Aggregate Intrinsic Value (in thousands) Outstanding as of January 31, 2017 32,866,862 $ 6.01 8.2 $ 145,570 Granted 2,676,667 11.56 Exercised (9,180,242 ) 3.66 Canceled (1,446,242 ) 7.76 Outstanding as of January 31, 2018 24,917,045 $ 7.37 7.6 $ 550,173 As of January 31, 2018: Vested and expected to vest 24,917,045 $ 7.37 7.6 $ 550,173 Vested and exercisable 10,205,493 $ 5.33 6.9 $ 246,189 The weighted-average grant-date fair value of options granted was $ 5.40 , $4.00 and $3.14 during the years ended January 31, 2018 , 2017 and 2016 , respectively. The total grant-date fair value of stock options vested was $23.9 million , $13.1 million and $7.7 million during the years ended January 31, 2018 , 2017 and 2016 , respectively. The intrinsic value of the options exercised, which represents the difference between the fair market value of the Company’s common stock on the date of exercise and the exercise price of each option, was $204.8 million , $6.9 million and $4.8 million for the years ended January 31, 2018 , 2017 and 2016 , respectively. As of January 31, 2018 , there was a total of $53.9 million of unrecognized stock-based compensation expense, which is expected to be recognized over a weighted-average period of 2.6 years. The Company used the Black-Scholes option pricing model to estimate the fair value of stock options granted with the following assumptions: Year Ended January 31, 2018 2017 2016 Expected volatility 40% - 41% 40% - 44% 42% - 46% Expected term (in years) 6.3 - 6.4 5.5 - 6.9 5.0 - 6.1 Risk-free interest rate 1.87% - 2.21% 1.13% - 2.28% 1.43% - 1.88% Expected dividend yield — — — Options Subject to Early Exercise Prior to the IPO, at the discretion the Company's board of directors, certain options were exercisable immediately at the date of grant but are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s of January 31, 2018 and 2017 , the Company had $1.1 million and $2.2 million , respectively, recorded in accrued expenses and other current liabilities related to early exercises of options to acquire 187,820 and 467,180 shares of Class B common stock, respectively. Restricted Stock Units A summary of the Company’s RSU activities and related information is as follows: Number of Weighted- Outstanding as of January 31, 2017 — $ — Granted 3,012,111 24.37 Vested — — Forfeited (149,182 ) 24.15 Outstanding as of January 31, 2018 2,862,929 $ 24.38 The Company granted 3,012,111 RSUs with an aggregate fair value of $73.4 million for the year ended January 31, 2018 . As of January 31, 2018 , all outstanding RSUs are unvested and there was $60.4 million of unrecognized stock-based compensation expense related to unvested RSUs, which is expected to be recognized over a weighted-average period of 3.5 years based on vesting under the award service conditions. Equity Awards Issued in Connection with Business Combinations In connection with the Stormpath transaction, the Company issued 800,000 shares of restricted common stock to Stormpath with an aggregate fair value of $8.6 million to be recognized as post combination stock-based compensation. The restricted common stock will vest ratably on the first and second anniversaries of the transaction date upon achievement of the respective performance conditions, including the continued employment of certain employees with the Company and the wind down of the Stormpath, Inc. entity. The stock-based compensation expense related to the restricted common stock has a requisite service period of two years and will be recognized using an accelerated attribution method due to the existence of performance conditions. As of January 31, 2018 , there was $2.5 million of unrecognized compensation expense related to this restricted common stock which is expected to be recognized over the remaining weighted average life of 1.0 . These shares of restricted common stock were separately authorized by the Company’s board of directors, and did not reduce the number of shares available for future issuance under the 2009 Plan or the 2017 Plan. The Company separately entered into retention arrangements with certain employees of Stormpath and issued 598,500 restricted stock awards under the 2009 Plan with an aggregate fair value of $6.6 million with performance conditions, including continued employment of certain employees with the Company and the wind down of the Stormpath, Inc. entity. The restricted stock awards will vest ratably over two or three years from the transaction date. Additionally, the Company granted 518,900 service-based stock options under the 2009 Plan to certain Stormpath employees with an aggregate fair value of $2.5 million to vest ratably over the requisite four -year service period. The restricted stock awards and stock options offered directly to Stormpath employees for employment with the Company are deemed replacement awards and a portion of such awards are considered compensation for pre-combination service. Of the $9.1 million total aggregate fair value of the awards, $1.5 million is related to pre-combination service and is recognized as goodwill and a reduction to the post-combination compensation expense. The post-combination expenses for the restricted stock awards and stock options are $5.5 million and $2.1 million , respectively. The expense related to the restricted stock awards will be recognized over two or three years based on an accelerated attribution method. The expense for the stock options will be recognized ratably over the requisite service period. As of January 31, 2018 , there was $2.2 million of unrecognized compensation expense related to unvested restricted stock awards, which is expected to be recognized over the remaining weighted average life of 1.5 years . As of January 31, 2018 , there was $1.6 million of unrecognized compensation cost related to unvested stock options, which is expected to be recognized over the remaining weighted average life of 2.4 years . The related stock options expense and activity are included within the Stock Options section above. All of these shares are outstanding as of January 31, 2018 . Employee Stock Purchase Plan In February 2017, the Company’s board of directors adopted, and in March 2017, the Company’s stockholders approved the 2017 Employee Stock Purchase Plan, or the ESPP, which became effective prior to the completion of the IPO. The ESPP initially reserves and authorizes the issuance of up to a total of 3,000,000 shares of Class A common stock to participating employees. Except for the initial offering period, the ESPP provides for 12 -month offering periods beginning June 21 and December 21 of each year, and each offering period will consist of two six -month purchase periods. The initial offering period began April 7, 2017 and will end on June 20, 2018. The Company estimated the fair value of ESPP purchase rights using a Black-Scholes option pricing model with the following assumptions: As of January 31, 2018 Expected volatility 32% - 38% Expected term (in years) 0.5-1.2 Risk-free interest rate 0.95%-1.73% Expected dividend yield — During the year ended January 31, 2018 , the Company sold 569,373 shares of its common stock under the ESPP. The shares were purchased at a weighted-average purchase price of $14.70 with proceeds of $8.4 million . As of January 31, 2018 , there was $4.0 million of unrecognized stock-based compensation expense related to the ESPP that is expected to be recognized over an average vesting period of 0.4 years .</t>
  </si>
  <si>
    <t>Income Taxes</t>
  </si>
  <si>
    <t>Income Tax Disclosure [Abstract]</t>
  </si>
  <si>
    <t>Income Taxes The domestic and foreign components of pre-tax loss for the years ended January 31, 2018 , 2017 and 2016 are as follows (in thousands): Year Ended January 31, 2018 2017 2016 Domestic $ (117,368 ) $ (84,938 ) $ (76,953 ) Foreign 2,688 1,854 946 Loss before provision for (benefit from) income taxes $ (114,680 ) $ (83,084 ) $ (76,007 ) The components of the provision for (benefit from) income taxes for the years ended January 31, 2018 , 2017 and 2016 are as follows (in thousands): Year Ended January 31, 2018 2017 2016 Current: Federal $ — $ — $ — State — 18 — Foreign 183 426 295 Total current provision for income taxes $ 183 $ 444 $ 295 Deferred: Federal $ (32 ) $ 60 $ 60 State 10 6 6 Foreign (482 ) (85 ) (66 ) Total deferred provision for (benefit from) income taxes $ (504 ) $ (19 ) $ — Total provision for (benefit from) income taxes $ (321 ) $ 425 $ 295 As a result of the Company’s history of net operating losses and full valuation allowance against its deferred tax assets, the income tax provision was related to foreign taxes and tax amortization of goodwill for the years ended January 31, 2018 , 2017 and 2016 . For the year ended January 31, 2018, the income tax benefit resulted from $1.3 million of excess tax deductions related to option exercises by foreign employees, a portion of which we intend to use to claim a refund of taxes paid in prior years . The following is a reconciliation of the statutory federal income tax rate to the Company’s effective tax rate for the years ended January 31, 2018 , 2017 and 2016 : Year Ended January 31, 2018 2017 2016 Tax at federal statutory rate 33.8 % 34.0 % 34.0 % State income taxes, net of federal benefit 3.3 3.3 2.7 Change in valuation allowance (23.5 ) (32.4 ) (33.8 ) Stock-based compensation 39.9 (4.5 ) (3.1 ) Tax Cuts and Jobs Act of 2017 (53.2 ) — — Other, net (0.1 ) (0.9 ) (0.2 ) Effective tax rate 0.2 % (0.5 )% (0.4 )% The tax effects of temporary differences and related deferred tax assets and liabilities as of January 31, 2018 and 2017 are as follows (in thousands): As of January 31, 2018 2017 Deferred tax assets: Net operating loss carryforwards $ 123,013 $ 98,587 Stock-based compensation 7,926 3,611 Deferred revenue 1,391 4,497 Other reserves and accruals 3,084 3,768 Credits 791 625 Total deferred tax assets 136,205 111,088 Valuation allowance (125,874 ) (98,379 ) Total deferred tax assets, net 10,331 12,709 Deferred tax liabilities: Deferred commissions (6,849 ) (8,802 ) Capitalized internal-use software costs (2,389 ) (2,816 ) Goodwill (175 ) (196 ) Depreciation and amortization (441 ) (953 ) Total deferred tax liabilities (9,854 ) (12,767 ) Net deferred tax assets (liabilities) $ 477 $ (58 ) As a result of continuing losses, the Company has determined that it is not more likely than not that it will realize the benefits of the U.S. deferred tax assets and, therefore, the Company has recorded a valuation allowance to reduce the carrying value of the U.S. deferred tax assets, net of U.S. deferred tax liabilities, to approximately zero. The U.S. valuation allowance increased by $27.5 million and $26.9 million during the years ended January 31, 2018 and 2017 , respectively. As of January 31, 2018 and 2017 , the Company had approximately $490.6 million and $264.7 million , respectively, of federal and $295.6 million and $164.2 million , respectively, of state net operating loss carryforwards available to offset future taxable income. If not utilized, the federal and state net operating loss carryforwards will begin to expire in 2029 and 2021, respectively. As of January 31, 2018, the Company had approximately $2.3 million of UK net operating losses which do not expire. As of January 31, 2018 , the Company had federal and California research and development tax credit carryforwards of $6.2 million and $5.6 million , respectively. The federal research and development credits will start to expire in 2030 while the California research and development credits do not expire. The Company has California Enterprise Zone credits of $1 million that begin to expire in 2023.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If the Company repatriated these earnings, the resulting income tax liability would be insignificant. The Company is subject to taxation in the United States and various states and foreign jurisdictions. On December 22, 2017, the Tax Cuts and Jobs Act of 2017 (“Tax Act”) was signed into law making significant changes to the Internal Revenue Code. Changes include, but are not limited to, a corporate tax rate decrease to 21% effective for tax years beginning after December 31, 2017. This change in tax rate resulted in a reduction in our net U.S. deferred tax assets before valuation allowance by $61.0 million , which was fully offset by a reduction in our valuation allowance. The Tax Act provided for a one-time deemed mandatory repatriation of post-1986 undistributed foreign subsidiary earnings and profits, or E&amp;P. Our preliminary calculations show that we had negative net undistributed foreign E&amp;P and are not subject to the deemed mandatory repatriation of year end. The other provisions of the Tax Act did not have a material impact on our consolidated financial statements as of January 31, 2018. In December 2017, the SEC staff issued Staff Accounting Bulletin No. 118, Income Tax Accounting Implications of the Tax Cuts and Jobs Act (SAB 118), which allows us to record provisional amounts during a measurement period not to extend beyond one year of the enactment date. Although the rate reduction is known, the impact of the change is based on estimates of our net U.S. deferred tax assets before valuation allowance as of January 31, 2018. Additionally, potential further guidance may be forthcoming from the Financial Accounting Standards Board and the Securities and Exchange Commission, as well as regulations, interpretations and rulings from federal and state tax agencies, which could result in additional impacts. The Tax Act contains a number of additional provisions which may impact the Company in future years. However, since the Tax Act was recently finalized and ongoing guidance and accounting interpretation is expected over the next 12 months, the Company has not yet elected any changes to accounting policies and the Company’s analysis is ongoing. Provisional accounting impacts may change in future reporting periods until the accounting analysis is finalized, which will occur no later than one year from the date the Tax Act was enacted. The Company’s ability to utilize the net operating loss and tax credit carryforwards in the future may be subject to substantial restrictions in the event of past or future ownership changes as defined in Section 382 of the Internal Revenue Code and similar state tax laws. A reconciliation of beginning and ending amount of unrecognized tax benefit is as follows (in thousands): Year Ended January 31, 2018 2017 2016 Gross amount of unrecognized tax benefits as of the beginning of the year $ 5,775 $ 3,512 $ 1,889 Additions based on tax positions related to current year 5,944 2,263 1,623 Gross amount of unrecognized tax benefits as of the end of the year $ 11,719 $ 5,775 $ 3,512 The material jurisdictions in which the Company is subject to potential examination include the United States, California and the United Kingdom. Due to the Company’s net operating loss carryforwards, all tax years since inception remain subject to examination by federal and California taxing authorities. For the United Kingdom, the Company has an open examination for fiscal year 2016, but is no longer subject to examinations for fiscal years prior to 2016. As of January 31, 2018 , 2017 and 2016 , the Company had unrecognized tax benefits which would not impact the effective tax rate because of the valuation allowance. The Company’s policy is to include interest and penalties related to unrecognized tax benefits within the provision for income taxes. The Company does not have any uncertain tax positions as of January 31, 2018 for which it is reasonably possible that the positions will increase or decrease within the next twelve months. As of January 31, 2018 and 2017 , the Company has not accrued any interest or penalties related to unrecognized tax benefits.</t>
  </si>
  <si>
    <t>Net Loss Per Share</t>
  </si>
  <si>
    <t>Earnings Per Share [Abstract]</t>
  </si>
  <si>
    <t>Net Loss Per Share The Company computes net loss per share of common stock in conformity with the two-class method required for participating securities. The Company considers all series of Preferred Stock to be participating securities as the holders of the Preferred Stock are entitled to receive a non-cumulative dividend on a pari passu basis in the event that a dividend is paid on the common stock. The holders of the Preferred Stock do not have a contractual obligation to share in the Company’s losses. As such, the Company’s net losses for the years ended January 31, 2018 , 2017 and 2016 , were not allocated to these participating securities. The following table presents the calculation of basic and diluted net loss per share for periods presented (dollars in thousands, except per share data): Year Ended January 31, 2018 2017 2016 Class A Class B Class A Class B Class A Class B Numerator: Net loss $ (33,293 ) $ (81,066 ) $ — $ (83,509 ) $ — $ (76,302 ) Denominator: Weighted-average shares outstanding, basic and diluted 24,165 58,839 — 19,038 — 17,817 Net loss per share attributable to common stockholders, basic and diluted $ (1.38 ) $ (1.38 ) $ — $ (4.39 ) $ — $ (4.28 ) The Company was in a loss position for all periods presented; accordingly,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January 31, 2018 2017 2016 Restricted common stock issued and outstanding 800 — — Unvested RSUs issued and outstanding 2,863 — — Unvested restricted stock awards issued and outstanding 599 — — Shares committed under the ESPP 1,149 — — Unvested shares subject to repurchase 188 — — Conversion of convertible preferred stock — 59,465 59,465 Issued and outstanding stock options 24,917 32,866 22,000 Conversion of common stock warrant — 188 188 Conversion of convertible Series B warrant — 29 29 30,516 92,548 81,682</t>
  </si>
  <si>
    <t>Related Party Transactions</t>
  </si>
  <si>
    <t>Related Party Transactions [Abstract]</t>
  </si>
  <si>
    <t>Related Party Transactions Certain members of the Company's board of directors serve as directors of and/or are executive officers of and, in some cases, are investors in, companies that are customers or vendors of the Company. Certain of the Company’s executive officers also serve as directors of or serve in an advisory capacity to companies that are customers or vendors of the Company. Related party transactions were not material as of and for the years ended January 31, 2018 , 2017 and 2016 .</t>
  </si>
  <si>
    <t>Subsequent Events</t>
  </si>
  <si>
    <t>Subsequent Events [Abstract]</t>
  </si>
  <si>
    <t>Subsequent Events On February 22, 2018, the Company priced its private offering of $300.0 million aggregate principal amount of Convertible Senior Notes due 2023 (the “Initial Notes”). On February 23, 2018, the initial purchasers in the offering of the Notes exercised their option to purchase an additional $45.0 million aggregate principal amount of the Notes (the “Additional Notes” and together with the “Initial Notes”, the “Notes”), bringing the total aggregate principal amount of Notes to $345.0 million . On February 27, 2018, the Company received approximately $334.0 million in net proceeds from the offering of the Notes, after deducting the initial purchasers’ discount and commissions and estimated offering expenses payable by the Company. The Company used an aggregate amount of $80.0 million of the net proceeds from the sale of the Notes to purchase the Note Hedge Transactions (as defined below), which was partially offset by proceeds of $52.4 million received from the Warrant Transactions (as defined below). The Notes are senior, unsecured obligations of the Company and bear interest at a rate of 0.25% per year. Interest is payable semi-annually in arrears on February 15 and August 15 of each year, beginning on August 15, 2018. The Notes will mature on February 15, 2023, unless earlier repurchased or converted. The Company may not redeem the Notes prior to their maturity. The Notes are convertible into shares of Company’s Class A common stock at an initial conversion rate of 20.6795 shares of Class A common stock per $1,000 principal amount, which is equal to an initial conversion price of approximately $48.36 per share of Class A common stock, subject to adjustment. Prior to October 15, 2022, the Notes will be convertible at the option of holders during certain periods, upon satisfaction of certain limited conditions. Thereafter, the Notes will be convertible at any time until the close of business on the second scheduled trading day immediately preceding the maturity date. Upon conversion, the Notes may be settled in shares of the Company’s Class A common stock, cash or a combination of cash and shares of the Company’s Class A common stock, at the Company’s election. Holders of the Notes will have the right to require the Company to repurchase all or a portion of their Notes upon the occurrence of a fundamental change (as defined in the indenture governing the Notes) at a purchase price of 100% of their principal amount plus any accrued and unpaid interest. In connection with the pricing of the Notes, the Company entered into convertible note hedge transactions (the "Note Hedge Transactions") with some of the initial purchasers of the Notes and/or their respective affiliates (the "Option Counterparties"). The Note Hedge Transactions are purchased call options containing a strike price equal to the initial conversion price of the Notes and an expiration date commensurate with the maturity date of the Notes. The Note Hedge Transactions are expected generally to reduce the potential dilution to the Class A common stock and/or offset the potential cash payments that the Company could be required to make in excess of the principal amount upon conversion of any Notes. The Company also entered into separate warrant transactions (the "Warrant Transactions") with the Option Counterparties pursuant to which the Company sold warrants for the purchase of the Company’s Class A common stock. These warrants will expire on May 15, 2023 . The Warrant Transactions could separately have a dilutive effect to the extent that the market price per share of the Company’s Class A common stock exceeds the strike price of the warrants unless, subject to the terms of the Warrant Transactions, the Company elects to cash settle the warrants. The strike price of the warrants will initially be $68.06 per share, which represents a premium of 90.00% above the closing sale price of the Company’s Class A common stock on February 22, 2018, and is subject to certain adjustments under the terms of the Warrant Transactions.</t>
  </si>
  <si>
    <t>Summary of Significant Accounting Policies (Policies)</t>
  </si>
  <si>
    <t>Basis of Presentation</t>
  </si>
  <si>
    <t xml:space="preserve">The accompanying consolidated financial statements, which include the accounts of the Company and its wholly owned subsidiaries, have been prepared in conformity with accounting principles generally accepted in the United States of America (GAAP). </t>
  </si>
  <si>
    <t>Principles of Consolidation</t>
  </si>
  <si>
    <t xml:space="preserve"> All intercompany balances and transactions have been eliminated in consolidation. Certain immaterial reclassifications of prior period amounts have been made in our consolidated balance sheets and consolidated statements of cash flows to conform to the current period presentation.</t>
  </si>
  <si>
    <t>Fiscal Period</t>
  </si>
  <si>
    <t xml:space="preserve">The Company’s fiscal year ends on January 31. References to fiscal 2018 , for example, refer to the fiscal year ended January 31, 2018 . </t>
  </si>
  <si>
    <t>Use of Estimates</t>
  </si>
  <si>
    <t>The preparation of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and judgments involve revenue recognition with respect to the determination of the relative selling prices for the Company’s services, determination of the fair value of the Company’s common stock prior to the completion of the IPO, valuation of the Company’s stock-based awards, valuation of deferred income tax assets and contingencies.</t>
  </si>
  <si>
    <t>Foreign Currency</t>
  </si>
  <si>
    <t>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redeemable convertible preferred stock and stockholders’ equity (deficit). Foreign currency transaction gains and losses are included in other expense, net in the consolidated statements of operations and were not material for the years ended January 31, 2018 , 2017 or 2016 .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Segment Information</t>
  </si>
  <si>
    <t>The Company operates in a single operating segment. The Company’s chief operating decision maker is its chief executive officer, who reviews financial information presented on a consolidated basis for purposes of making operating decisions, assessing financial performance and allocating resources.</t>
  </si>
  <si>
    <t>Revenue Recognition</t>
  </si>
  <si>
    <t>The Company derives revenue from subscription fees (which include support fees) and professional services fees. The Company sells subscriptions to its platform through arrangements that are generally one to thre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our network of independent software vendors, or ISVs, and channel partners. The Company commences revenue recognition when all of the following criteria are met: • There is persuasive evidence of an arrangement; • Delivery has occurred; • The amount of fees to be paid by the customer is fixed or determinable; and • Collection of the fees is reasonably assured. Subscription Revenue Subscription revenue, which includes support, is recognized on a straight-line basis over the noncancelable contractual term of the arrangement, generally beginning on the date that the Company’s service is made available to the customer, provided all other revenue recognition criteria have been met. Professional Services Revenue The Company’s professional services principally consist of customer specific requests for application integrations, user interface enhancements and other customer specific requests. Revenue for the Company’s professional services billed on a fixed fee basis are generally recognized when the professional services are completed and professional services arrangements billed on a time and materials basis are recognized as services are performed. Multiple Element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ntrol of the Company. The Company’s professional services have stand-alone value because the Company has routinely sold these professional services separately. The Company’s subscription services have stand-alone value as the Company routinely sells the subscriptions separately. Customers have no general right of return for delivered items. If the deliverables have stand-alone value upon delivery, the Company accounts for each deliverable separately and revenue is recognized for the respective deliverables as they are delivered based on their relative selling prices, which the Company determines by using the best estimate of selling price (BESP). The Company has determined its BESP for its deliverables based on customer size, size and volume of the Company’s transactions, overarching pricing objectives and strategies, market and industry conditions, product-specific factors and historical sales of the deliverables.</t>
  </si>
  <si>
    <t>Deferred Revenue</t>
  </si>
  <si>
    <t>Deferred revenue consists of customer billings in advance of revenue being recognized from the Company’s subscription and support services and professional services arrangements. The Company primarily invoices its customers for its subscription services arrangements annually in advance. The Company’s payment terms generally provide that customers pay the invoiced portion of the total arrangement fee within 30 days of the invoice date. Amounts anticipated to be recognized within one year of the balance sheet date are recorded as deferred revenue, current; the remaining portion is recorded as deferred revenue, noncurrent in the consolidated balance sheets.</t>
  </si>
  <si>
    <t>Deferred Commissions</t>
  </si>
  <si>
    <t xml:space="preserve">Deferred commissions represent direct and incremental compensation costs incurred in connection with the acquisition of customer contracts. Deferred commissions are initially deferred when earned and amortized over the same period that revenue is recognized for the related noncancelable portion of the subscription arrangement. Amounts anticipated to be recognized within one year of the balance sheet date are recorded as deferred commissions, current; the remaining portion is recorded as deferred commissions, noncurrent in the consolidated balance sheets. Commissions are generally paid within three months of when the subscription arrangement is signed with the customer. Amortization of deferred commissions is included in sales and marketing expense in the consolidated statements of operations. </t>
  </si>
  <si>
    <t>Cost of Revenue</t>
  </si>
  <si>
    <t>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t>
  </si>
  <si>
    <t>Cash and Cash Equivalents</t>
  </si>
  <si>
    <t>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18 and 2017 .</t>
  </si>
  <si>
    <t>Short-term Investments</t>
  </si>
  <si>
    <t>The Company’s short-term investments comprise asset-backed securities,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Available-for-sale securities are recorded at fair value each reporting period. Unrealized gains and losses on these short-term investments are reported as a separate component of accumulated other comprehensive loss in the consolidated balance sheets until realized. Interest income is reported within other income (expense),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the investment’s financial condition and near-term prospects of the investee. Realized gains and losses are determined based on the specific identification method and are reported in other income (expense), net in the consolidated statements of operations. If the Company determines that the decline in an investment’s fair value is other-than-temporary, the difference is recognized as an impairment loss in the consolidated statements of operations.</t>
  </si>
  <si>
    <t>Accounts Receivable and Allowances</t>
  </si>
  <si>
    <t>Accounts receivable are recorded at the invoiced amount, net of allowances. These allowances are based on the Company’s assessment of the collectibility of accounts by considering the age of each outstanding invoice and the collection history of each customer and an evaluation of potential risk of loss associated with delinquent accounts. Amounts deemed uncollectible are recorded to these allowances in the consolidated balance sheets with an offsetting decrease in related deferred revenue and a charge to general and administrative expense in the consolidated statement of operations.</t>
  </si>
  <si>
    <t>Property and Equipment</t>
  </si>
  <si>
    <t>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apitalized internal-use software costs 3 years Computers and equipment 3 years Furniture and fixtures 7 years Leasehold improvements Shorter of 7 years or remaining lease term</t>
  </si>
  <si>
    <t>Capitalized Internal-Use Software Costs</t>
  </si>
  <si>
    <t>The Company capitalizes as intangible assets certain costs incurred during the application development stage in connection with software development for its platform. Costs related to preliminary project activities and post-implementation activities are expensed as incurred. Capitalized costs are recorded as part of intangible assets. Maintenance and training costs are expensed as incurred. Capitalized internal-use software costs are amortized on a straight-line basis over the software’s estimated useful life, which is generally three years . The Company records amortization related to capitalized internal-use software within subscription cost of revenue in the consolidated statements of operations. The Company evaluates the useful lives of these assets on an annual basis and tests for impairment whenever events or changes in circumstances occur that could impact the recoverability of these assets.</t>
  </si>
  <si>
    <t>Business Combinations</t>
  </si>
  <si>
    <t>When the Company acquires a business, the purchase price is allocated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si>
  <si>
    <t>Goodwill and Other Long-Lived Assets</t>
  </si>
  <si>
    <t>The excess of the purchase price over the estimated fair value of net assets of businesses acquired in a business combination is recognized as goodwill. Goodwill is tested for impairment annually on November 1 st or more frequently if certain indicators are present. Long-lived assets, such as property and equipment and finite-lived intangible assets subject to amortization are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The Company amortizes intangible assets with finite lives on a straight-line basis over their estimated useful lives in cost of revenue in the consolidated statements of operations.</t>
  </si>
  <si>
    <t>Advertising Expenses</t>
  </si>
  <si>
    <t>Advertising costs are expensed as incurred. Advertising expense was $9.4 million , $4.4 million , and $3.7 million for the years ended January 31, 2018 , 2017 and 2016 .</t>
  </si>
  <si>
    <t>Deferred Offering Costs</t>
  </si>
  <si>
    <t>Deferred offering costs consist primarily of accounting, legal and other fees related to the Company’s IPO. Upon completion of the offering, these costs are offset against the offering proceeds within the consolidated statements of redeemable convertible preferred stock and stockholders’ equity (deficit). As of January 31, 2017 there were $3.7 million , in deferred offering costs in other assets, noncurrent in the consolidated balance sheets. There were no deferred offering costs outstanding as of January 31, 2018 .</t>
  </si>
  <si>
    <t>Stock-Based Compensation</t>
  </si>
  <si>
    <t>Stock-based compensation issued to employees, including the purchase rights issued under the Company's 2017 Employee Stock Purchase Plan (ESPP), is measured based on the grant-date fair value of the awards and recognized as an expense following the straight-line attribution method over the requisite service period for stock options, restricted stock units (RSUs) and restricted stock, and over the offering period for the purchase rights issued under the ESPP. The Company’s use of the Black-Scholes option-pricing model to estimate the fair value of stock options granted requires the input of highly subjective assumptions. These assumptions and estimates are as follows: Fair value — Prior to the IPO, the fair value of the shares of common stock underlying stock options had been established by the Company’s board of directors, which was responsible for these estimates, and had been based in part upon a valuation provided by a third-party valuation firm. Because there had been no public market for the Company’s common stock, its board of directors considered this independent valuation and other factors, including, but not limited to, revenue growth, the current status of the technical and commercial success of its operations, its financial condition, the stage of development and competition to establish the fair value of the Company’s common stock at the time of grant of the option. After the IPO, the Company used the publicly quoted price as reported on the Nasdaq Global Select Market as the fair value of its common stock.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traded companies over a period equal to the expected life of the options.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 The Company uses the U.S. Treasury yield that corresponds with the expected term. Expected dividend yield — The Company utilizes a dividend yield of zero , as it does not currently issue dividends and does not expect to in the future. Prior to the adoption of ASU 2016-09 on February 1, 2017, the estimated forfeiture rate was based on an analysis of actual forfeitures, analysis of historical and expected future employee turnover behavior and other factors. Furthermore, to the extent the Company’s actual forfeiture rate is different from this estimate, share-based compensation is adjusted accordingly.</t>
  </si>
  <si>
    <t>The Company accounts for income taxes in accordance with the 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t>
  </si>
  <si>
    <t>Facility Leases</t>
  </si>
  <si>
    <t xml:space="preserve">Certain facility lease agreements contain rent holidays, allowances and rent escalation provisions. For these leases, the Company recognizes the related rental expense on a straight-line basis over the lease period of the facility and records the difference between amounts charged to operations and amounts paid as deferred rent. These rent holidays, allowances and rent escalations are considered in determining the straight-line expense to be recorded over the lease term. </t>
  </si>
  <si>
    <t>Concentrations of Risk and Significant Customers</t>
  </si>
  <si>
    <t xml:space="preserve">The Company’s financial instruments that are exposed to concentrations of credit risk consist primarily of cash and cash equivalents, short-term investments and accounts receivable. Cash and cash equivalents and short-term investments are currently held in two financial institutions and, at times, may exceed federally insured limits. As of January 31, 2018 and 2017 and for each of the three years ended January 31, 2018 , no single customer represented greater than 10% of accounts receivable or greater than 10% of revenue, respectively. In order to reduce the risk of downtime of the Company’s subscription services, the Company utilizes data center facilities operated by third parties located in Virginia, Oregon, Germany and Ireland.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Other than the United States, no individual country exceeded 10% of total revenue for the years ended January 31, 2018 , 2017 and 2016 . Property and equipment by geographic location is based on the location of the legal entity that owns the asset. As of January 31, 2018 and 2017 , substantially all of the Company’s property and equipment was located in the United States. </t>
  </si>
  <si>
    <t>Net Loss per Share</t>
  </si>
  <si>
    <t>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SUs, purchase rights issued under the ESPP, shares subject to repurchase from early exercised options, and unvested common stock and restricted stock issued in connection with certain business combinations are considered common stock equivalents but have been excluded from the calculation of diluted net loss per share attributable to common stockholders as the effect is antidilutive. Since the Company's IPO, Class A and Class B common stock are the only outstanding equity of the Company. The rights of the holders of Class A and Class B common stock are identical, except with respect to voting and conversion rights. See Note 10.</t>
  </si>
  <si>
    <t>Recently Adopted and Not Yet Adopted Accounting Pronouncements</t>
  </si>
  <si>
    <t>In May 2014, the Financial Accounting Standards Board (FASB) issued ASU No. 2014-09, Revenue from Contracts with Customers (Topic 606) (ASU 2014-09) and has modified the standard thereafter. The standard replaces existing revenue recognition rules with a comprehensive revenue measurement and recognition standard and expanded disclosure requirements. ASU 2014-09, as amended, becomes effective for the Company on February 1, 2018. The standard permits the use of either the retrospective or modified retrospective transition method. Under the retrospective transition method, the standard applies to contracts in all reporting periods presented. Under the modified retrospective transition method, the standard applies only to contracts still open as of February 1, 2018, recognizing in beginning retained earnings an adjustment for the cumulative effect of the change and providing additional disclosures comparing results to previous standards. The new standard will impact the following policies and disclosures: • removal of the current limitation on contingent revenue will result in revenue being recognized earlier for certain contracts; • revenue for all professional services will be recognized based on proportional performance; • required disclosures including information about the transaction price allocated to remaining performance obligations and related timing of revenue recognition; and • accounting for deferred commissions including expanding the costs that qualify for deferral and increasing the amortization period beyond the initial contract to include anticipated renewals. On February 1, 2018, the Company adopted the requirements of Topic 606 using the retrospective transition method. The impact of adopting the new standard on the Company's fiscal 2018 and fiscal 2017 revenues is not material. The primary impact of adopting the new standard relates to the deferral of incremental commission costs of obtaining subscription contracts. Under Topic 605, the Company deferred only direct and incremental commission costs to obtain a contract and amortized those costs on a straight-line basis over the noncancelable term of the related subscription contract, which was generally one to three years . Under the new standard, the Company defers all incremental commission costs to obtain the contract. The Company amortizes these costs on a straight-line basis over a period of benefit, determined to be five years . Select consolidated statement of operations line items, which reflect the adoption of the new standard are as follows (in millions, except per share data): Year Ended January 31, 2018 2017 As Reported Adoption of ASU 2014-09 As Adjusted As Reported Adoption of ASU 2014-09 As Adjusted Revenue Subscription $ 239.2 $ (1.2 ) $ 238.0 $ 143.1 $ 1.9 $ 145.0 Professional services and other 20.8 (0.7 ) 20.1 17.2 (2.1 ) 15.1 Total revenue 260.0 (1.9 ) 258.1 160.3 (0.2 ) 160.1 Sales and marketing 173.0 (8.0 ) 165.0 118.7 (8.0 ) 110.8 Total operating expenses 295.6 (8.0 ) 287.6 187.5 (8.0 ) 179.5 Net loss (114.4 ) 6.1 (108.3 ) (83.5 ) 7.8 (75.7 ) Net loss per share, basic and diluted (1.38 ) 0.08 (1.30 ) (4.39 ) 0.41 (3.98 ) Select consolidated balance sheet line items, which reflect the adoption of the new standard are as follows (in millions): As of January 31, 2018 As of January 31, 2017 As Reported Adoption of ASU 2014-09 As Adjusted As Reported Adoption of ASU 2014-09 As Adjusted Assets Current assets: Deferred commissions $ 16.5 $ 1.3 $ 17.8 $ 13.5 $ (0.3 ) $ 13.2 Prepaid expenses and other current assets 17.0 0.4 17.4 7.0 1.3 8.3 Total current assets 315.4 1.7 317.1 92.8 1.0 93.8 Deferred commissions, noncurrent 11.0 29.8 40.8 10.1 23.4 33.5 Total assets $ 367.4 $ 31.5 $ 398.9 $ 130.6 $ 24.4 $ 155.0 Liabilities and stockholders’ equity (deficit) Deferred revenue $ 162.6 $ (3.3 ) $ 159.3 $ 108.0 $ (3.9 ) $ 104.1 Total current liabilities 190.8 (3.3 ) 187.5 134.5 (3.9 ) 130.6 Deferred revenue, noncurrent 6.0 (0.7 ) 5.3 5.7 (1.0 ) 4.7 Total liabilities 203.8 (4.0 ) 199.8 146.3 (5.0 ) 141.3 Accumulated deficit (402.5 ) 35.5 (367.0 ) (287.9 ) 29.4 (258.5 ) Total stockholders’ equity (deficit) $ 163.6 $ 35.5 $ 199.1 $ (243.6 ) $ 29.4 $ (214.2 ) Adoption of the standards related to revenue recognition had no impact to cash provided by or used in operating, financing, or investing activities on our consolidated cash flows statements. Additionally, the adoption of the standards did not have a material impact on taxes. The adoption adjustments impacted the deferred taxes pertaining to the U.S. entity which are subject to a full valuation allowance. In January 2016, the FASB issued ASU No. 2016-01 (Subtopic 825-10), Financial Instruments Overall: Recognition and Measurement of Financial Assets and Financial Liabilities (ASU 2016-01),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fiscal years beginning after December 15, 2017 and interim periods in fiscal years beginning after December 15, 2018. Early adoption is permitted. The Company adopted ASU 2016-01 as of the beginning of its fiscal year ended January 31, 2018. The adoption of this standard did not have a material impact on the Company’s consolidated financial statements. In March 2016, the FASB issued Accounting Standards Update (ASU) No. 2016-09, Compensation—Stock Compensation (Topic 718): Improvements to Employee Share-Based Payment Accounting . This new guidance was intended to simplify several areas of accounting for stock-based compensation arrangements, including the accounting for income taxes, the classification of excess tax benefits on the statement of cash flows and the accounting for forfeitures. This guidance is effective for fiscal years, and interim periods within those years, beginning after December 15, 2016. The Company adopted this guidance as of the beginning of its fiscal year ended January 31, 2018. The new guidance allows entities to account for forfeitures as they occur. The Company elected to account for forfeitures as they occur and adopted this provision on a modified retrospective basis. An adjustment of $0.2 million representing cumulative prior years’ impact was recognized as an adjustment to decrease retained earnings in the period of adoption. The amendments related to the accounting for income taxes and classification of excess tax benefits on the statement of cash flows were adopted prospectively. Adoption of all other changes in the new guidance did not have a significant impact on the Company's consolidated financial statements. In January 2017, the FASB issued ASU No. 2017-01, Business Combinations (Topic 805) Clarifying the Definition of a Business (ASU 2017-01),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Company early adopted this guidance as of the beginning of its fiscal year ended January 31, 2018. The adoption of this standard did not have a material impact on the Company’s consolidated financial statements. In January 2017, the FASB issued ASU No. 2017-04, Simplifying the Test for Goodwill Impairment (ASU 2017-04),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Early adoption is permitted for annual or any interim impairment tests with a measurement date on or after January 1, 2017. The Company early adopted this guidance as of the beginning of its fiscal year ended January 31, 2018. In November 2017, the Company performed an annual goodwill impairment review by comparing the fair value of its reporting unit with its carrying amount. Based on the annual assessment, n o indicator of impairment was noted and as such no impairment charge was recorded during the year ended January 31, 2018. The adoption of this standard did not have a material impact on the Company’s consolidated financial statements. In May 2017, the FASB issued ASU No. 2017-09, Compensation—Stock Compensation (Topic 718) Scope of Modification Accounting (ASU 2017-09), which clarifies which changes to the terms or conditions of a share-based payment award are subject to the guidance on modification accounting. Entities would apply the modification accounting guidance unless the value, vesting requirements and classification of a share-based payment award are the same immediately before and after a change to the terms or conditions of the award. This guidance is effective for annual and interim periods beginning after December 15, 2017, and will be applied prospectively to awards modified on or after the effective date. The Company early adopted this guidance as of the beginning of its fiscal year ended January 31, 2018. The adoption of this standard did not have a material impact on the Company’s consolidated financial statements. Recent Accounting Pronouncements Not Yet Adopted In February 2016, the FASB issued ASU No. 2016-02 (Topic 842), Leases (ASU 2016-02),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ASU 2016-02 is effective for fiscal years beginning after December 15, 2018 and interim periods within those fiscal years. Early adoption is permitted. The Company is currently evaluating the impact of the adoption of this standard on its consolidated financial statement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2017 Tax Cuts and Jobs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FY18 to account for the impact of the 2017 Tax Cuts and Jobs Act did not result in stranded tax effects. The Company does not anticipate the adoption of this standard will have a material impact on the Company's consolidated financial statements.</t>
  </si>
  <si>
    <t>Summary of Significant Accounting Policies (Tables)</t>
  </si>
  <si>
    <t>Schedule of Property Plant and Equipment Estimated Useful Life</t>
  </si>
  <si>
    <t xml:space="preserve"> The useful lives of property and equipment are as follows: Useful lives Capitalized internal-use software costs 3 years Computers and equipment 3 years Furniture and fixtures 7 years Leasehold improvements Shorter of 7 years or remaining lease term Property and equipment consisted of the following (in thousands): As of January 31, 2018 2017 Computers and equipment $ 5,384 $ 3,753 Furniture and fixtures 7,083 4,204 Leasehold improvements 8,188 7,175 Property and equipment, gross 20,655 15,132 Less accumulated depreciation (8,115 ) (4,106 ) Property and equipment, net $ 12,540 $ 11,026 </t>
  </si>
  <si>
    <t>Schedule of Revenue by Geographic Area</t>
  </si>
  <si>
    <t xml:space="preserve">The following table sets forth revenue by geographic area (in thousands): Year Ended January 31, 2018 2017 2016 United States $ 220,382 $ 138,925 $ 75,583 International 39,608 21,401 10,324 Total $ 259,990 $ 160,326 $ 85,907 </t>
  </si>
  <si>
    <t>Schedule of Impact of New Accounting Pronouncements</t>
  </si>
  <si>
    <t>Select consolidated statement of operations line items, which reflect the adoption of the new standard are as follows (in millions, except per share data): Year Ended January 31, 2018 2017 As Reported Adoption of ASU 2014-09 As Adjusted As Reported Adoption of ASU 2014-09 As Adjusted Revenue Subscription $ 239.2 $ (1.2 ) $ 238.0 $ 143.1 $ 1.9 $ 145.0 Professional services and other 20.8 (0.7 ) 20.1 17.2 (2.1 ) 15.1 Total revenue 260.0 (1.9 ) 258.1 160.3 (0.2 ) 160.1 Sales and marketing 173.0 (8.0 ) 165.0 118.7 (8.0 ) 110.8 Total operating expenses 295.6 (8.0 ) 287.6 187.5 (8.0 ) 179.5 Net loss (114.4 ) 6.1 (108.3 ) (83.5 ) 7.8 (75.7 ) Net loss per share, basic and diluted (1.38 ) 0.08 (1.30 ) (4.39 ) 0.41 (3.98 ) Select consolidated balance sheet line items, which reflect the adoption of the new standard are as follows (in millions): As of January 31, 2018 As of January 31, 2017 As Reported Adoption of ASU 2014-09 As Adjusted As Reported Adoption of ASU 2014-09 As Adjusted Assets Current assets: Deferred commissions $ 16.5 $ 1.3 $ 17.8 $ 13.5 $ (0.3 ) $ 13.2 Prepaid expenses and other current assets 17.0 0.4 17.4 7.0 1.3 8.3 Total current assets 315.4 1.7 317.1 92.8 1.0 93.8 Deferred commissions, noncurrent 11.0 29.8 40.8 10.1 23.4 33.5 Total assets $ 367.4 $ 31.5 $ 398.9 $ 130.6 $ 24.4 $ 155.0 Liabilities and stockholders’ equity (deficit) Deferred revenue $ 162.6 $ (3.3 ) $ 159.3 $ 108.0 $ (3.9 ) $ 104.1 Total current liabilities 190.8 (3.3 ) 187.5 134.5 (3.9 ) 130.6 Deferred revenue, noncurrent 6.0 (0.7 ) 5.3 5.7 (1.0 ) 4.7 Total liabilities 203.8 (4.0 ) 199.8 146.3 (5.0 ) 141.3 Accumulated deficit (402.5 ) 35.5 (367.0 ) (287.9 ) 29.4 (258.5 ) Total stockholders’ equity (deficit) $ 163.6 $ 35.5 $ 199.1 $ (243.6 ) $ 29.4 $ (214.2 )</t>
  </si>
  <si>
    <t>Cash Equivalents and Short-term Investments (Tables)</t>
  </si>
  <si>
    <t>Schedule of Amortized Costs, Unrealized Gains and Losses and Estimated Fair Value of Cash Equivalents and Short-term Investments</t>
  </si>
  <si>
    <t>The amortized costs, unrealized gains and losses and estimated fair values of the Company’s cash equivalents and short-term investments as of January 31, 2018 and 2017 were as follows (in thousands): As of January 31, 2018 Amortized Cost Unrealized Gain Unrealized Loss Estimated Fair Value Cash equivalents: Money market funds $ 90,770 $ — $ — $ 90,770 Total cash equivalents $ 90,770 $ — $ — $ 90,770 Short-term investments: Commercial paper $ 15,946 $ — $ — $ 15,946 U.S. treasury securities 61,896 — (158 ) 61,738 Corporate debt securities 24,125 — (44 ) 24,081 Total short-term investments 101,967 — (202 ) 101,765 Total $ 192,737 $ — $ (202 ) $ 192,535 As of January 31, 2017 Amortized Cost Unrealized Gain Unrealized Loss Estimated Fair Value Cash equivalents: Money market funds $ 10,565 $ — $ — $ 10,565 Total cash equivalents $ 10,565 $ — $ — $ 10,565 Short-term investments: Asset-backed securities $ 1,538 $ — $ — $ 1,538 Corporate debt securities 12,842 13 (3 ) 12,852 Total short-term investments 14,380 13 (3 ) 14,390 Total $ 24,945 $ 13 $ (3 ) $ 24,955</t>
  </si>
  <si>
    <t>Schedule of Contractual Maturities of Short-term Investments</t>
  </si>
  <si>
    <t>The following tables present the contractual maturities of the Company’s short-term investments as of January 31, 2018 and 2017 (in thousands): As of January 31, 2018 As of January 31, 2017 Amortized Cost Estimated Fair Value Amortized Cost Estimated Fair Value Due within one year $ 93,421 $ 93,237 $ 12,842 $ 12,852 Due between one to five years 8,546 8,528 1,538 1,538 $ 101,967 $ 101,765 $ 14,380 $ 14,390</t>
  </si>
  <si>
    <t>Fair Value Measurements (Tables)</t>
  </si>
  <si>
    <t>Schedule of Financial Assets and Liabilities Measured at Fair Value on a Recurring Basis</t>
  </si>
  <si>
    <t>The following table presents information about the Company’s financial assets that are measured at fair value on a recurring basis using the above input categories (in thousands): As of January 31, 2018 Level 1 Level 2 Level 3 Total Assets: Cash equivalents: Money market funds $ 90,770 $ — $ — $ 90,770 Total cash equivalents $ 90,770 $ — $ — $ 90,770 Short-term investments: Commercial paper $ — $ 15,946 $ — $ 15,946 U.S. treasury securities — 61,738 — 61,738 Corporate debt securities — 24,081 — 24,081 Total short-term investments — 101,765 — 101,765 Total cash equivalents and short-term investments $ 90,770 $ 101,765 $ — $ 192,535 As of January 31, 2017 Level 1 Level 2 Level 3 Total Assets: Cash equivalents: Money market funds $ 10,565 $ — $ — $ 10,565 Total cash equivalents $ 10,565 $ — $ — $ 10,565 Short-term investments: Asset-backed securities $ — $ 1,538 $ — $ 1,538 Corporate debt securities — 12,852 — 12,852 Total short-term investments — 14,390 — 14,390 Total cash equivalents and short-term investments $ 10,565 $ 14,390 $ — $ 24,955 Liabilities: Series B redeemable convertible preferred stock warrant $ — $ — $ 304 $ 304</t>
  </si>
  <si>
    <t>Schedule of Changes in Series B Redeemable Convertible Preferred Stock Warrant Fair Value</t>
  </si>
  <si>
    <t>The change in the fair value of the Series B redeemable convertible preferred stock warrant was as follows (in thousands): Balance at January 31, 2016 $ 237 Increase in fair value of warrant 67 Balance at January 31, 2017 304 Increase in fair value of warrant 104 Reclassification of remaining warrant liability to additional paid-in capital (408 ) Balance at January 31, 2018 $ —</t>
  </si>
  <si>
    <t>Goodwill and Intangible Assets, net (Tables)</t>
  </si>
  <si>
    <t>Schedule of Goodwill</t>
  </si>
  <si>
    <t xml:space="preserve">Goodwill balances as of January 31, 2018 and 2017 were as follows (in thousands): Balance as of January 31, 2017 $ 2,630 Goodwill recorded in connection with Stormpath acquisition 3,652 Balance as of January 31, 2018 $ 6,282 </t>
  </si>
  <si>
    <t>Schedule of Intangible Assets, net</t>
  </si>
  <si>
    <t xml:space="preserve">Intangible assets consisted of the following (in thousands): As of January 31, 2018 Gross Accumulated Amortization Write-offs Net Capitalized internal-use software costs $ 17,511 $ (5,172 ) $ (1,077 ) $ 11,262 Software licenses 1,094 (558 ) (37 ) 499 Purchased developed technology 570 (570 ) — — $ 19,175 $ (6,300 ) $ (1,114 ) $ 11,761 As of January 31, 2017 Gross Accumulated Amortization Write-offs Net Capitalized internal-use software costs $ 10,859 $ (2,487 ) $ — $ 8,372 Software licenses 1,093 (314 ) — 779 Purchased developed technology 570 (566 ) — 4 $ 12,522 $ (3,367 ) $ — $ 9,155 </t>
  </si>
  <si>
    <t>Schedule of Estimated Remaining Amortization Expense for Intangible Assets</t>
  </si>
  <si>
    <t xml:space="preserve">As of January 31, 2018 , estimated remaining amortization expense for the intangible assets by fiscal year is as follows (in thousands): 2019 $ 2,954 2020 1,943 2021 6,864 Total $ 11,761 </t>
  </si>
  <si>
    <t>Balance Sheet Components (Tables)</t>
  </si>
  <si>
    <t>Schedule of Property and Equipment, net</t>
  </si>
  <si>
    <t>Schedule of Allowances</t>
  </si>
  <si>
    <t xml:space="preserve">The Company’s allowances for the years ended January 31, 2018 , 2017 and 2016 are as follows (in thousands): As of January 31, 2018 2017 2016 Balance, beginning of period $ 1,306 $ 861 $ 117 Additions 431 1,185 979 Write-offs (265 ) (740 ) (235 ) Balance, end of period $ 1,472 $ 1,306 $ 861 </t>
  </si>
  <si>
    <t>Schedule of Accrued Expenses and Other Current Liabilities</t>
  </si>
  <si>
    <t xml:space="preserve">Accrued expenses and other current liabilities consisted of the following (in thousands): As of January 31, 2018 2017 Deposit related to early exercise of unvested options $ 1,119 $ 2,168 Accrued expenses 3,389 4,297 Redeemable convertible preferred stock warrant liability — 304 Accrued taxes payable 835 826 Deferred rent, current 520 225 Other 324 543 Accrued expenses and other current liabilities $ 6,187 $ 8,363 </t>
  </si>
  <si>
    <t>Schedule of Other Liabilities, noncurrent</t>
  </si>
  <si>
    <t xml:space="preserve">Other liabilities, noncurrent consisted of the following (in thousands): As of January 31, 2018 2017 Deferred rent, noncurrent $ 5,010 $ 4,615 Deferred tax liabilities 175 132 Other 1,832 1,332 Other liabilities, noncurrent $ 7,017 $ 6,079 </t>
  </si>
  <si>
    <t>Commitments and Contingencies (Tables)</t>
  </si>
  <si>
    <t>Schedule of Future Minimum Rental Payments for Operating Leases</t>
  </si>
  <si>
    <t xml:space="preserve">As of January 31, 2018 , the future minimum lease payments by fiscal year under various operating leases and purchase obligations, such as data center operations and sales and marketing activities, are as follows (in thousands): Operating Purchase Obligations Total 2019 $ 14,105 $ 13,048 $ 27,153 2020 18,243 13,077 31,320 2021 24,719 4,347 29,066 2022 26,521 — 26,521 2023 26,487 — 26,487 Thereafter 144,386 — 144,386 Total contractual obligations $ 254,461 $ 30,472 $ 284,933 </t>
  </si>
  <si>
    <t>Schedule of Purchase Obligations Fiscal Maturity Schedule</t>
  </si>
  <si>
    <t>Common Stock and Stockholders' Equity (Deficit) (Tables)</t>
  </si>
  <si>
    <t>Schedule of Redeemable Convertible Preferred Stock</t>
  </si>
  <si>
    <t xml:space="preserve">The authorized, issued and outstanding shares of redeemable convertible preferred stock (Preferred Stock) and liquidation preferences as of January 31, 2017 were as follows: Series Authorized Shares Issued and Outstanding Shares Liquidation Preference Carrying Value Series A 14,210,789 14,210,783 $ 11,373,000 $ 11,322,000 Series B 12,015,123 11,986,055 16,500,000 16,420,000 Series C 10,708,782 10,708,780 25,000,000 24,872,000 Series D 6,833,654 6,833,651 27,500,000 27,416,000 Series E 9,484,234 9,484,234 75,000,000 74,500,000 Series F 6,242,000 6,241,936 75,000,000 73,424,000 59,494,582 59,465,439 $ 230,373,000 $ 227,954,000 </t>
  </si>
  <si>
    <t>Schedule of Common Stock Reserved for Future Issuance</t>
  </si>
  <si>
    <t xml:space="preserve">As of January 31, 2018 , shares of common stock reserved for future issuance are as follows: Options and unvested RSUs outstanding 27,779,974 Available for future stock option and RSU grants 9,842,925 Available for ESPP 2,430,627 40,053,526 </t>
  </si>
  <si>
    <t>Employee Incentive Plans (Tables)</t>
  </si>
  <si>
    <t>Schedule of Stock-based Compensation Expense by Award Type</t>
  </si>
  <si>
    <t xml:space="preserve">Stock-based compensation expense by award type was as follows (in thousands): Year Ended January 31, 2018 2017 2016 Stock options $ 24,186 $ 17,127 $ 9,832 RSUs 9,104 — — ESPP 7,111 — — Restricted stock awards 3,281 — — Restricted common stock 6,178 — — Total $ 49,860 $ 17,127 $ 9,832 </t>
  </si>
  <si>
    <t>Schedule of Stock-based Compensation Expense by Statement of Operations Location</t>
  </si>
  <si>
    <t xml:space="preserve">Stock-based compensation expense was recorded in the following cost and expense categories in the Company’s consolidated statements of operations (in thousands): Year Ended January 31, 2018 2017 2016 Cost of revenue: Subscription $ 4,600 $ 1,979 $ 909 Professional services and other 3,137 1,283 553 Research and development 18,107 2,992 1,748 Sales and marketing 13,242 6,029 2,853 General and administrative 10,774 4,844 3,769 Total $ 49,860 $ 17,127 $ 9,832 </t>
  </si>
  <si>
    <t>Schedule of Stock Option Activity</t>
  </si>
  <si>
    <t>A summary of the Company’s stock option activity and related information is as follows: Number of Options Weighted- Average Exercise Price Weighted- Average Remaining Contractual Term (Years) Aggregate Intrinsic Value (in thousands) Outstanding as of January 31, 2017 32,866,862 $ 6.01 8.2 $ 145,570 Granted 2,676,667 11.56 Exercised (9,180,242 ) 3.66 Canceled (1,446,242 ) 7.76 Outstanding as of January 31, 2018 24,917,045 $ 7.37 7.6 $ 550,173 As of January 31, 2018: Vested and expected to vest 24,917,045 $ 7.37 7.6 $ 550,173 Vested and exercisable 10,205,493 $ 5.33 6.9 $ 246,189</t>
  </si>
  <si>
    <t>Schedule of Black-Scholes Option Pricing Model Estimated Fair Value Assumptions</t>
  </si>
  <si>
    <t>The Company used the Black-Scholes option pricing model to estimate the fair value of stock options granted with the following assumptions: Year Ended January 31, 2018 2017 2016 Expected volatility 40% - 41% 40% - 44% 42% - 46% Expected term (in years) 6.3 - 6.4 5.5 - 6.9 5.0 - 6.1 Risk-free interest rate 1.87% - 2.21% 1.13% - 2.28% 1.43% - 1.88% Expected dividend yield — — —</t>
  </si>
  <si>
    <t>Schedule of Nonvested Restricted Stock Units Activity</t>
  </si>
  <si>
    <t>A summary of the Company’s RSU activities and related information is as follows: Number of Weighted- Outstanding as of January 31, 2017 — $ — Granted 3,012,111 24.37 Vested — — Forfeited (149,182 ) 24.15 Outstanding as of January 31, 2018 2,862,929 $ 24.38</t>
  </si>
  <si>
    <t>Schedule of ESPP Black-Scholes Option Pricing Model Estimated Fair Value Assumptions</t>
  </si>
  <si>
    <t>The Company estimated the fair value of ESPP purchase rights using a Black-Scholes option pricing model with the following assumptions: As of January 31, 2018 Expected volatility 32% - 38% Expected term (in years) 0.5-1.2 Risk-free interest rate 0.95%-1.73% Expected dividend yield —</t>
  </si>
  <si>
    <t>Income Taxes (Tables)</t>
  </si>
  <si>
    <t>Schedule of Domestic and Foreign Components of Pre-tax Loss</t>
  </si>
  <si>
    <t xml:space="preserve">The domestic and foreign components of pre-tax loss for the years ended January 31, 2018 , 2017 and 2016 are as follows (in thousands): Year Ended January 31, 2018 2017 2016 Domestic $ (117,368 ) $ (84,938 ) $ (76,953 ) Foreign 2,688 1,854 946 Loss before provision for (benefit from) income taxes $ (114,680 ) $ (83,084 ) $ (76,007 ) </t>
  </si>
  <si>
    <t>Schedule of Components of Provision for (Benefit from) Income Taxes</t>
  </si>
  <si>
    <t xml:space="preserve">The components of the provision for (benefit from) income taxes for the years ended January 31, 2018 , 2017 and 2016 are as follows (in thousands): Year Ended January 31, 2018 2017 2016 Current: Federal $ — $ — $ — State — 18 — Foreign 183 426 295 Total current provision for income taxes $ 183 $ 444 $ 295 Deferred: Federal $ (32 ) $ 60 $ 60 State 10 6 6 Foreign (482 ) (85 ) (66 ) Total deferred provision for (benefit from) income taxes $ (504 ) $ (19 ) $ — Total provision for (benefit from) income taxes $ (321 ) $ 425 $ 295 </t>
  </si>
  <si>
    <t>Schedule of Effective Income Tax Rate Reconciliation</t>
  </si>
  <si>
    <t xml:space="preserve">The following is a reconciliation of the statutory federal income tax rate to the Company’s effective tax rate for the years ended January 31, 2018 , 2017 and 2016 : Year Ended January 31, 2018 2017 2016 Tax at federal statutory rate 33.8 % 34.0 % 34.0 % State income taxes, net of federal benefit 3.3 3.3 2.7 Change in valuation allowance (23.5 ) (32.4 ) (33.8 ) Stock-based compensation 39.9 (4.5 ) (3.1 ) Tax Cuts and Jobs Act of 2017 (53.2 ) — — Other, net (0.1 ) (0.9 ) (0.2 ) Effective tax rate 0.2 % (0.5 )% (0.4 )% </t>
  </si>
  <si>
    <t>Schedule of Deferred Tax Assets and Liabilities</t>
  </si>
  <si>
    <t>The tax effects of temporary differences and related deferred tax assets and liabilities as of January 31, 2018 and 2017 are as follows (in thousands): As of January 31, 2018 2017 Deferred tax assets: Net operating loss carryforwards $ 123,013 $ 98,587 Stock-based compensation 7,926 3,611 Deferred revenue 1,391 4,497 Other reserves and accruals 3,084 3,768 Credits 791 625 Total deferred tax assets 136,205 111,088 Valuation allowance (125,874 ) (98,379 ) Total deferred tax assets, net 10,331 12,709 Deferred tax liabilities: Deferred commissions (6,849 ) (8,802 ) Capitalized internal-use software costs (2,389 ) (2,816 ) Goodwill (175 ) (196 ) Depreciation and amortization (441 ) (953 ) Total deferred tax liabilities (9,854 ) (12,767 ) Net deferred tax assets (liabilities) $ 477 $ (58 )</t>
  </si>
  <si>
    <t>Schedule of Unrecognized Tax Benefits Roll Forward</t>
  </si>
  <si>
    <t>A reconciliation of beginning and ending amount of unrecognized tax benefit is as follows (in thousands): Year Ended January 31, 2018 2017 2016 Gross amount of unrecognized tax benefits as of the beginning of the year $ 5,775 $ 3,512 $ 1,889 Additions based on tax positions related to current year 5,944 2,263 1,623 Gross amount of unrecognized tax benefits as of the end of the year $ 11,719 $ 5,775 $ 3,512</t>
  </si>
  <si>
    <t>Net Loss Per Share (Tables)</t>
  </si>
  <si>
    <t>Schedule of Basic and Diluted Net Loss Per Share</t>
  </si>
  <si>
    <t>The following table presents the calculation of basic and diluted net loss per share for periods presented (dollars in thousands, except per share data): Year Ended January 31, 2018 2017 2016 Class A Class B Class A Class B Class A Class B Numerator: Net loss $ (33,293 ) $ (81,066 ) $ — $ (83,509 ) $ — $ (76,302 ) Denominator: Weighted-average shares outstanding, basic and diluted 24,165 58,839 — 19,038 — 17,817 Net loss per share attributable to common stockholders, basic and diluted $ (1.38 ) $ (1.38 ) $ — $ (4.39 ) $ — $ (4.28 )</t>
  </si>
  <si>
    <t>Schedule of Potentially Dilutive Securities Excluded from Computation of Diluted Per Share</t>
  </si>
  <si>
    <t>Potentially dilutive securities that were not included in the diluted per share calculations because they would be anti-dilutive were as follows (in thousands): Year Ended January 31, 2018 2017 2016 Restricted common stock issued and outstanding 800 — — Unvested RSUs issued and outstanding 2,863 — — Unvested restricted stock awards issued and outstanding 599 — — Shares committed under the ESPP 1,149 — — Unvested shares subject to repurchase 188 — — Conversion of convertible preferred stock — 59,465 59,465 Issued and outstanding stock options 24,917 32,866 22,000 Conversion of common stock warrant — 188 188 Conversion of convertible Series B warrant — 29 29 30,516 92,548 81,682</t>
  </si>
  <si>
    <t>Overview and Basis of Presentation - Narrative (Details) - USD ($) $ / shares in Units, $ in Thousands</t>
  </si>
  <si>
    <t>Apr. 07, 2017</t>
  </si>
  <si>
    <t>Apr. 06, 2017</t>
  </si>
  <si>
    <t>Class of Stock [Line Items]</t>
  </si>
  <si>
    <t>Initial public offering costs</t>
  </si>
  <si>
    <t>Price per share in initial public offering (in dollars per share)</t>
  </si>
  <si>
    <t>Common stock outstanding (in shares)</t>
  </si>
  <si>
    <t>Redeemable convertible preferred stock converted to common class B stock (in shares)</t>
  </si>
  <si>
    <t>Common class B stock after conversion of redeemable convertible stock (in shares)</t>
  </si>
  <si>
    <t>Initial Public Offering</t>
  </si>
  <si>
    <t>Initial Public Offering | Class A Common Stock</t>
  </si>
  <si>
    <t>Shares issued in initial public offering (in shares)</t>
  </si>
  <si>
    <t>Underwriters' Option to Purchase Additional Shares | Class A Common Stock</t>
  </si>
  <si>
    <t>Summary of Significant Accounting Policies - Narrative (Details) - USD ($)</t>
  </si>
  <si>
    <t>New Accounting Pronouncements or Change in Accounting Principle [Line Items]</t>
  </si>
  <si>
    <t>Payment terms for deferred revenue</t>
  </si>
  <si>
    <t>30 days</t>
  </si>
  <si>
    <t>Payment terms for deferred commissions</t>
  </si>
  <si>
    <t>3 months</t>
  </si>
  <si>
    <t>Advertising expenses</t>
  </si>
  <si>
    <t>Deferred offering costs</t>
  </si>
  <si>
    <t>Cumulative impact adjustment</t>
  </si>
  <si>
    <t>Goodwill impairments</t>
  </si>
  <si>
    <t>Retained Earnings</t>
  </si>
  <si>
    <t>Retained Earnings | Accounting Standards Update 2016-09</t>
  </si>
  <si>
    <t>ESPP</t>
  </si>
  <si>
    <t>Expected dividend yield</t>
  </si>
  <si>
    <t>0.00%</t>
  </si>
  <si>
    <t>Minimum</t>
  </si>
  <si>
    <t>Revenue recognition, customer contract period</t>
  </si>
  <si>
    <t>1 year</t>
  </si>
  <si>
    <t>Maximum</t>
  </si>
  <si>
    <t>3 years</t>
  </si>
  <si>
    <t>Intangible asset, useful life</t>
  </si>
  <si>
    <t>Pro Forma | Accounting Standards Update 2014-09</t>
  </si>
  <si>
    <t>Deferred incremental commission costs, amortization period</t>
  </si>
  <si>
    <t>5 years</t>
  </si>
  <si>
    <t>Summary of Significant Accounting Policies - Schedule of Estimated Useful Lives (Details)</t>
  </si>
  <si>
    <t>Property, Plant and Equipment [Line Items]</t>
  </si>
  <si>
    <t>Computers and Equipment</t>
  </si>
  <si>
    <t>Property and equipment, useful life</t>
  </si>
  <si>
    <t>Furniture and Fixtures</t>
  </si>
  <si>
    <t>7 years</t>
  </si>
  <si>
    <t>Leasehold Improvements | Maximum</t>
  </si>
  <si>
    <t>Summary of Significant Accounting Policies - Schedule of Revenue by Geographic Area (Details) - USD ($) $ in Thousands</t>
  </si>
  <si>
    <t>Revenues from External Customers and Long-Lived Assets [Line Items]</t>
  </si>
  <si>
    <t>United States</t>
  </si>
  <si>
    <t>International</t>
  </si>
  <si>
    <t>Summary of Significant Accounting Policies - Schedule of Impact of New Accounting Pronouncements (Details) - USD ($) $ / shares in Units, $ in Thousands</t>
  </si>
  <si>
    <t>Jan. 31, 2015</t>
  </si>
  <si>
    <t>Net loss per share, basic and diluted (in dollars per share)</t>
  </si>
  <si>
    <t>Liabilities and stockholders’ equity (deficit)</t>
  </si>
  <si>
    <t>Accounting Standards Update 2014-09 | Pro Forma</t>
  </si>
  <si>
    <t>Difference between Revenue Guidance in Effect before and after Topic 606 | Accounting Standards Update 2014-09 | Pro Forma</t>
  </si>
  <si>
    <t>Acquisition - Narrative (Details) - Stormpath Inc. $ in Millions</t>
  </si>
  <si>
    <t>Feb. 17, 2017USD ($)shares</t>
  </si>
  <si>
    <t>Business Acquisition [Line Items]</t>
  </si>
  <si>
    <t>Total purchase price</t>
  </si>
  <si>
    <t>Shares included in total consideration (in shares) | shares</t>
  </si>
  <si>
    <t>Restricted common stock</t>
  </si>
  <si>
    <t>Incremental shares issued (in shares) | shares</t>
  </si>
  <si>
    <t>Incremental shares issued</t>
  </si>
  <si>
    <t>Stock-based compensation vesting period</t>
  </si>
  <si>
    <t>2 years</t>
  </si>
  <si>
    <t>Stormpath Investors</t>
  </si>
  <si>
    <t>Stormpath Workforce</t>
  </si>
  <si>
    <t>Cash Equivalents and Short-term Investments - Schedule of Amortized Costs, Unrealized Gains and Losses and Estimated Fair Value of Cash Equivalents and Short-term Investments (Details) - USD ($) $ in Thousands</t>
  </si>
  <si>
    <t>Cash equivalents:</t>
  </si>
  <si>
    <t>Cash equivalents, amortized cost</t>
  </si>
  <si>
    <t>Cash equivalents, estimated fair value</t>
  </si>
  <si>
    <t>Short-term investments:</t>
  </si>
  <si>
    <t>Investments, amortized cost</t>
  </si>
  <si>
    <t>Investments, estimated fair value</t>
  </si>
  <si>
    <t>Total short-term investments, amortized cost</t>
  </si>
  <si>
    <t>Total short-term investments, unrealized gain</t>
  </si>
  <si>
    <t>Total short-term investments, unrealized loss</t>
  </si>
  <si>
    <t>Total short-term investments, estimated fair value</t>
  </si>
  <si>
    <t>Amortized cost</t>
  </si>
  <si>
    <t>Estimated fair value</t>
  </si>
  <si>
    <t>Commercial paper</t>
  </si>
  <si>
    <t>Investments, unrealized gain</t>
  </si>
  <si>
    <t>Investments, unrealized loss</t>
  </si>
  <si>
    <t>U.S. treasury securities</t>
  </si>
  <si>
    <t>Asset-backed securities</t>
  </si>
  <si>
    <t>Corporate debt securities</t>
  </si>
  <si>
    <t>Money market funds</t>
  </si>
  <si>
    <t>Cash Equivalents and Short-term Investments - Schedule of Contractual Maturities of Short-term Investments (Details) - USD ($) $ in Thousands</t>
  </si>
  <si>
    <t>Amortized Cost</t>
  </si>
  <si>
    <t>Amortized cost, due within one year</t>
  </si>
  <si>
    <t>Amortized cost, due between one to five years</t>
  </si>
  <si>
    <t>Estimated Fair Value</t>
  </si>
  <si>
    <t>Estimated fair value, due within one year</t>
  </si>
  <si>
    <t>Estimated fair value, due between one to five years</t>
  </si>
  <si>
    <t>Estimated fair value total</t>
  </si>
  <si>
    <t>Cash Equivalents and Short-term Investments - Narrative (Details)</t>
  </si>
  <si>
    <t>Jan. 31, 2018USD ($)investment</t>
  </si>
  <si>
    <t>Jan. 31, 2017USD ($)investment</t>
  </si>
  <si>
    <t>Number of short-term investments in unrealized loss positions | investment</t>
  </si>
  <si>
    <t>Gross unrealized gains or losses from available-for-sale securities</t>
  </si>
  <si>
    <t>Realized gains or losses reclassified out of accumulated other comprehensive income</t>
  </si>
  <si>
    <t>Other-than-temporary impairment short term investment</t>
  </si>
  <si>
    <t>Fair Value Measurements - Schedule of Financial Assets and Liabilities Measured at Fair Value on a Recurring Basis (Details) - USD ($) $ in Thousands</t>
  </si>
  <si>
    <t>Assets:</t>
  </si>
  <si>
    <t>Cash equivalents, fair value</t>
  </si>
  <si>
    <t>Fair Value, Measurements, Recurring</t>
  </si>
  <si>
    <t>Short term investments, fair value</t>
  </si>
  <si>
    <t>Total cash equivalents and short-term investments</t>
  </si>
  <si>
    <t>Liabilities:</t>
  </si>
  <si>
    <t>Series B redeemable convertible preferred stock warrant</t>
  </si>
  <si>
    <t>Fair Value, Measurements, Recurring | Level 1</t>
  </si>
  <si>
    <t>Fair Value, Measurements, Recurring | Level 2</t>
  </si>
  <si>
    <t>Fair Value, Measurements, Recurring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Asset-backed securities</t>
  </si>
  <si>
    <t>Fair Value, Measurements, Recurring | Asset-backed securities | Level 1</t>
  </si>
  <si>
    <t>Fair Value, Measurements, Recurring | Asset-backed securities | Level 2</t>
  </si>
  <si>
    <t>Fair Value, Measurements, Recurring | Asset-backed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 Schedule of Changes in Series B Redeemable Convertible Preferred Stock Warrant Fair Value (Details) - Redeemable Convertible Preferred Stock Warrant - USD ($) $ in Thousands</t>
  </si>
  <si>
    <t>Fair Value, Liabilities Measured on Recurring Basis, Unobservable Input Reconciliation, Calculation [Roll Forward]</t>
  </si>
  <si>
    <t>Balance as of beginning of period</t>
  </si>
  <si>
    <t>Increase in fair value of warrant</t>
  </si>
  <si>
    <t>Reclassification of remaining warrant liability to additional paid-in capital</t>
  </si>
  <si>
    <t>Balance as of end of period</t>
  </si>
  <si>
    <t>Goodwill and Intangible Assets, net - Narrative (Details) - USD ($)</t>
  </si>
  <si>
    <t>3 Months Ended</t>
  </si>
  <si>
    <t>Apr. 30, 2017</t>
  </si>
  <si>
    <t>Goodwill [Line Items]</t>
  </si>
  <si>
    <t>Goodwill recorded in connection with Stormpath acquisition</t>
  </si>
  <si>
    <t>Amortization expense</t>
  </si>
  <si>
    <t>Reversal of previously capitalized costs</t>
  </si>
  <si>
    <t>Stormpath Inc.</t>
  </si>
  <si>
    <t>Acquired intangibles</t>
  </si>
  <si>
    <t>Stock-based compensation included in capitalized software costs</t>
  </si>
  <si>
    <t>Software licenses</t>
  </si>
  <si>
    <t>Goodwill and Intangible Assets, net - Schedule of Goodwill (Details) $ in Thousands</t>
  </si>
  <si>
    <t>Jan. 31, 2018USD ($)</t>
  </si>
  <si>
    <t>Goodwill [Roll Forward]</t>
  </si>
  <si>
    <t>Balance as of January 31, 2017</t>
  </si>
  <si>
    <t>Balance as of January 31, 2018</t>
  </si>
  <si>
    <t>Goodwill and Intangible Assets, net - Schedule of Intangible Assets (Details) - USD ($) $ in Thousands</t>
  </si>
  <si>
    <t>Finite-Lived Intangible Assets [Line Items]</t>
  </si>
  <si>
    <t>Gross</t>
  </si>
  <si>
    <t>Accumulated Amortization</t>
  </si>
  <si>
    <t>Write-offs</t>
  </si>
  <si>
    <t>Net</t>
  </si>
  <si>
    <t>Purchased developed technology</t>
  </si>
  <si>
    <t>Goodwill and Intangible Assets, net - Remaining Amortization Expense (Details) - USD ($) $ in Thousands</t>
  </si>
  <si>
    <t>Balance Sheet Components - Schedule of Property and Equipment, Net (Details) - USD ($) $ in Thousands</t>
  </si>
  <si>
    <t>Property and equipment, gross</t>
  </si>
  <si>
    <t>Less accumulated depreciation</t>
  </si>
  <si>
    <t>Depreciation expense</t>
  </si>
  <si>
    <t>Computers and equipment</t>
  </si>
  <si>
    <t>Furniture and fixtures</t>
  </si>
  <si>
    <t>Leasehold improvements</t>
  </si>
  <si>
    <t>Balance Sheet Components - Schedule of Allowances (Details) - USD ($) $ in Thousands</t>
  </si>
  <si>
    <t>Allowance for Doubtful Accounts Receivable [Roll Forward]</t>
  </si>
  <si>
    <t>Balance, beginning of period</t>
  </si>
  <si>
    <t>Additions</t>
  </si>
  <si>
    <t>Balance, end of period</t>
  </si>
  <si>
    <t>Balance Sheet Components - Schedule of Accrued Expenses and Other Current Liabilities (Details) - USD ($) $ in Thousands</t>
  </si>
  <si>
    <t>Deposit related to early exercise of unvested options</t>
  </si>
  <si>
    <t>Accrued expenses</t>
  </si>
  <si>
    <t>Redeemable convertible preferred stock warrant liability</t>
  </si>
  <si>
    <t>Accrued taxes payable</t>
  </si>
  <si>
    <t>Deferred rent, current</t>
  </si>
  <si>
    <t>Balance Sheet Components - Schedule of Other Liabilities, Noncurrent (Details) - USD ($) $ in Thousands</t>
  </si>
  <si>
    <t>Deferred rent, noncurrent</t>
  </si>
  <si>
    <t>Deferred tax liabilities</t>
  </si>
  <si>
    <t>Debt - Narrative (Details) - Loan and Security Agreement - USD ($)</t>
  </si>
  <si>
    <t>Jun. 17, 2015</t>
  </si>
  <si>
    <t>Mar. 31, 2017</t>
  </si>
  <si>
    <t>Nov. 21, 2018</t>
  </si>
  <si>
    <t>Nov. 21, 2017</t>
  </si>
  <si>
    <t>Nov. 21, 2016</t>
  </si>
  <si>
    <t>Mar. 10, 2014</t>
  </si>
  <si>
    <t>Debt Instrument [Line Items]</t>
  </si>
  <si>
    <t>Shares issuable under warrants granted (in shares)</t>
  </si>
  <si>
    <t>Shares issuable under warrants granted (in dollars per share)</t>
  </si>
  <si>
    <t>Additional shares issuable under warrants granted (in shares)</t>
  </si>
  <si>
    <t>Warrants exercised during period, shares issued (in shares)</t>
  </si>
  <si>
    <t>Warrants exercised, shares withheld in lieu of cash (in shares)</t>
  </si>
  <si>
    <t>Term Loan</t>
  </si>
  <si>
    <t>Loan face amount</t>
  </si>
  <si>
    <t>Revolving Credit Facility | Line of Credit</t>
  </si>
  <si>
    <t>Line of credit maximum borrowing capacity</t>
  </si>
  <si>
    <t>Line of credit maturity extension</t>
  </si>
  <si>
    <t>Letters of credit, net of amounts pledged</t>
  </si>
  <si>
    <t>Available borrowing capacity</t>
  </si>
  <si>
    <t>Unused line of credit percentage fee</t>
  </si>
  <si>
    <t>0.15%</t>
  </si>
  <si>
    <t>Line of credit commitment fee</t>
  </si>
  <si>
    <t>Draws on line of credit</t>
  </si>
  <si>
    <t>Revolving Credit Facility | Line of Credit | Prime Rate</t>
  </si>
  <si>
    <t>Line of credit interest rate</t>
  </si>
  <si>
    <t>0.75%</t>
  </si>
  <si>
    <t>Scenario, Forecast | Revolving Credit Facility | Line of Credit</t>
  </si>
  <si>
    <t>Commitments and Contingencies - Narrative (Details)</t>
  </si>
  <si>
    <t>1 Months Ended</t>
  </si>
  <si>
    <t>Dec. 31, 2017USD ($)renewal_option</t>
  </si>
  <si>
    <t>Jan. 31, 2017USD ($)</t>
  </si>
  <si>
    <t>Aug. 31, 2017USD ($)</t>
  </si>
  <si>
    <t>Other Commitments [Line Items]</t>
  </si>
  <si>
    <t>Lease commitment amount</t>
  </si>
  <si>
    <t>Restricted cash</t>
  </si>
  <si>
    <t>Deferred rent</t>
  </si>
  <si>
    <t>Rent expense</t>
  </si>
  <si>
    <t>Letter of Credit</t>
  </si>
  <si>
    <t>Letters of credit issued and outstanding</t>
  </si>
  <si>
    <t>Draws on letters of credit</t>
  </si>
  <si>
    <t>San Francisco - 9 Year Lease</t>
  </si>
  <si>
    <t>Lease term</t>
  </si>
  <si>
    <t>9 years</t>
  </si>
  <si>
    <t>Proceeds received for tenant incentives</t>
  </si>
  <si>
    <t>Number of renewal options | renewal_option</t>
  </si>
  <si>
    <t>Lease renewal term</t>
  </si>
  <si>
    <t>San Francisco - 10 Year Lease</t>
  </si>
  <si>
    <t>10 years</t>
  </si>
  <si>
    <t>Tenant improvement allowance (up to)</t>
  </si>
  <si>
    <t>San Jose Office Space, Amendment</t>
  </si>
  <si>
    <t>Commitments and Contingencies - Summary of Future Commitment Maturity Schedules (Details) $ in Thousands</t>
  </si>
  <si>
    <t>Operating Leases</t>
  </si>
  <si>
    <t>Thereafter</t>
  </si>
  <si>
    <t>Total contractual obligations</t>
  </si>
  <si>
    <t>Purchase Obligations</t>
  </si>
  <si>
    <t>Common Stock and Stockholders' Equity (Deficit) - Narrative (Details) $ / shares in Units, $ in Thousands</t>
  </si>
  <si>
    <t>Apr. 06, 2017shares</t>
  </si>
  <si>
    <t>Jan. 31, 2018USD ($)vote$ / sharesshares</t>
  </si>
  <si>
    <t>Jan. 31, 2017USD ($)$ / sharesshares</t>
  </si>
  <si>
    <t>Jan. 31, 2016USD ($)shares</t>
  </si>
  <si>
    <t>Redeemable preferred stock outstanding (in shares)</t>
  </si>
  <si>
    <t>Shares authorized (in shares)</t>
  </si>
  <si>
    <t>Common stock, par value (in dollars per share) | $ / shares</t>
  </si>
  <si>
    <t>Non-cash charitable contributions | $</t>
  </si>
  <si>
    <t>Shares issuable under warrants granted (in dollars per share) | $ / shares</t>
  </si>
  <si>
    <t>Fair value of warrant | $</t>
  </si>
  <si>
    <t>Number of votes per share | vote</t>
  </si>
  <si>
    <t>Common Stock | Class B Common Stock</t>
  </si>
  <si>
    <t>Common Stock | Class A Common Stock</t>
  </si>
  <si>
    <t>Common Stock and Stockholders' Equity (Deficit) - Schedule of Redeemable Convertible Preferred Stock (Details) - USD ($) $ in Thousands</t>
  </si>
  <si>
    <t>Redeemable convertible preferred stock, carrying value</t>
  </si>
  <si>
    <t>Series A</t>
  </si>
  <si>
    <t>Series B</t>
  </si>
  <si>
    <t>Series C</t>
  </si>
  <si>
    <t>Series D</t>
  </si>
  <si>
    <t>Series E</t>
  </si>
  <si>
    <t>Series F</t>
  </si>
  <si>
    <t>Common Stock and Stockholders' Equity (Deficit) - Schedule of Common Stock Reserved for Future Issuance (Details)</t>
  </si>
  <si>
    <t>Jan. 31, 2018shares</t>
  </si>
  <si>
    <t>Common stock reserved for future issuance and options and unvested RSUs outstanding (in shares)</t>
  </si>
  <si>
    <t>Options and unvested RSUs outstanding</t>
  </si>
  <si>
    <t>Options and unvested RSUs outstanding (in shares)</t>
  </si>
  <si>
    <t>Common stock, reserved for future issuance (in shares)</t>
  </si>
  <si>
    <t>Employee Incentive Plans - Schedule of Stock-based Compensation Expense by Award Type (Details) - USD ($) $ in Thousands</t>
  </si>
  <si>
    <t>Share-based Compensation Arrangement by Share-based Payment Award [Line Items]</t>
  </si>
  <si>
    <t>Stock-based compensation expense</t>
  </si>
  <si>
    <t>Stock options</t>
  </si>
  <si>
    <t>RSUs</t>
  </si>
  <si>
    <t>Restricted stock awards</t>
  </si>
  <si>
    <t>Employee Incentive Plans - Schedule of Stock-based Compensation Expense by Statement of Operations Location (Details) - USD ($) $ in Thousands</t>
  </si>
  <si>
    <t>Employee Incentive Plans - Narrative (Details) $ / shares in Units, $ in Thousands</t>
  </si>
  <si>
    <t>Mar. 31, 2017offering_periodshares</t>
  </si>
  <si>
    <t>Jan. 31, 2018USD ($)equity_incentive_plan$ / sharesshares</t>
  </si>
  <si>
    <t>Jan. 31, 2016USD ($)$ / shares</t>
  </si>
  <si>
    <t>Number of equity incentive plans | equity_incentive_plan</t>
  </si>
  <si>
    <t>Options to purchase common stock outstanding (in shares) | shares</t>
  </si>
  <si>
    <t>Weighted average grant date fair value of options granted (in usd per share) | $ / shares</t>
  </si>
  <si>
    <t>Grant date fair value of vested stock options</t>
  </si>
  <si>
    <t>Intrinsic value of options exercised</t>
  </si>
  <si>
    <t>Unrecognized stock-based compensation expense</t>
  </si>
  <si>
    <t>Number of options, granted (in shares) | shares</t>
  </si>
  <si>
    <t>Shares subject to early exercise, liability recorded in accrued expenses and other current liabilities</t>
  </si>
  <si>
    <t>Number of options subject to early exercise (in shares) | shares</t>
  </si>
  <si>
    <t>Weighted average stock-based compensation recognition period</t>
  </si>
  <si>
    <t>3 years 6 months</t>
  </si>
  <si>
    <t>Granted during period (in shares) | shares</t>
  </si>
  <si>
    <t>Shares issued fair value</t>
  </si>
  <si>
    <t>Unrecognized compensation costs related to unvested restricted stock units</t>
  </si>
  <si>
    <t>Expiration period (years)</t>
  </si>
  <si>
    <t>Vesting period</t>
  </si>
  <si>
    <t>4 years</t>
  </si>
  <si>
    <t>2 years 7 months 6 days</t>
  </si>
  <si>
    <t>Common stock, reserved for future issuance (in shares) | shares</t>
  </si>
  <si>
    <t>5 months 1 day</t>
  </si>
  <si>
    <t>Shares authorized (in shares) | shares</t>
  </si>
  <si>
    <t>ESPP offering period</t>
  </si>
  <si>
    <t>12 months</t>
  </si>
  <si>
    <t>Number of offering periods | offering_period</t>
  </si>
  <si>
    <t>ESPP length of purchase period</t>
  </si>
  <si>
    <t>6 months</t>
  </si>
  <si>
    <t>Shares issued under ESPP (in shares) | shares</t>
  </si>
  <si>
    <t>Weighted average price, shares issued under ESPP (in usd per share) | $ / shares</t>
  </si>
  <si>
    <t>Pre-combination service consideration</t>
  </si>
  <si>
    <t>Stormpath Inc. | Restricted common stock</t>
  </si>
  <si>
    <t>Stormpath Inc. | Restricted stock awards</t>
  </si>
  <si>
    <t>Stormpath Inc. | Stormpath Workforce</t>
  </si>
  <si>
    <t>Stormpath Inc. | Stormpath Workforce | Restricted stock awards</t>
  </si>
  <si>
    <t>1 year 6 months</t>
  </si>
  <si>
    <t>Stormpath Inc. | Stormpath Workforce | Stock options</t>
  </si>
  <si>
    <t>2 years 4 months 24 days</t>
  </si>
  <si>
    <t>Minimum | Stormpath Inc. | Stormpath Workforce | Restricted stock awards</t>
  </si>
  <si>
    <t>Expense recognition period</t>
  </si>
  <si>
    <t>Maximum | Stormpath Inc. | Stormpath Workforce | Restricted stock awards</t>
  </si>
  <si>
    <t>2009 Stock Plan | Class B Common Stock</t>
  </si>
  <si>
    <t>2017 Equity Incentive Plan | Class A Common Stock</t>
  </si>
  <si>
    <t>Vesting Tranche One | Stock options</t>
  </si>
  <si>
    <t>Vesting percentage earned by employees after each completed year of service</t>
  </si>
  <si>
    <t>25.00%</t>
  </si>
  <si>
    <t>Employee Incentive Plans - Schedule of Stock Option Activity (Details) - USD ($) $ / shares in Units, $ in Thousands</t>
  </si>
  <si>
    <t>Number of Options</t>
  </si>
  <si>
    <t>Number of options, outstanding beginning of period (in shares)</t>
  </si>
  <si>
    <t>Number of options, granted (in shares)</t>
  </si>
  <si>
    <t>Number of options, exercised (in shares)</t>
  </si>
  <si>
    <t>Number of options, canceled (in shares)</t>
  </si>
  <si>
    <t>Number of options, outstanding end of period (in shares)</t>
  </si>
  <si>
    <t>Vested and expected to vest, number of options (in shares)</t>
  </si>
  <si>
    <t>Vested and exercisable, number of options (in shares)</t>
  </si>
  <si>
    <t>Weighted- Average Exercise Price</t>
  </si>
  <si>
    <t>Options outstanding, weighted average exercise price beginning of period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weighted average exercise price end of period (in dollars per share)</t>
  </si>
  <si>
    <t>Vested and expected to vest, weighted average exercise price (in dollars per share)</t>
  </si>
  <si>
    <t>Vested and exercisable, weighted average exercise price (in dollars per share)</t>
  </si>
  <si>
    <t>Additional Disclosures</t>
  </si>
  <si>
    <t>Options outstanding, weighted average remaining contractual term</t>
  </si>
  <si>
    <t>7 years 7 months 21 days</t>
  </si>
  <si>
    <t>8 years 2 months 16 days</t>
  </si>
  <si>
    <t>Options outstanding, aggregate intrinsic value</t>
  </si>
  <si>
    <t>Vested and expected to vest, weighted average remaining contractual term</t>
  </si>
  <si>
    <t>Vested and exercisable, weighted average remaining contractual term</t>
  </si>
  <si>
    <t>6 years 10 months 24 days</t>
  </si>
  <si>
    <t>Vested and expected to vest, aggregate intrinsic value</t>
  </si>
  <si>
    <t>Vested and exercisable, aggregate intrinsic value</t>
  </si>
  <si>
    <t>Employee Incentive Plans - Schedule of Black-Scholes Option Pricing Model Estimated Fair Value Assumptions (Details)</t>
  </si>
  <si>
    <t>Expected volatility, minimum</t>
  </si>
  <si>
    <t>40.00%</t>
  </si>
  <si>
    <t>42.00%</t>
  </si>
  <si>
    <t>Expected volatility, maximum</t>
  </si>
  <si>
    <t>41.00%</t>
  </si>
  <si>
    <t>44.00%</t>
  </si>
  <si>
    <t>46.00%</t>
  </si>
  <si>
    <t>Risk-free interest rate, minimum</t>
  </si>
  <si>
    <t>1.87%</t>
  </si>
  <si>
    <t>1.13%</t>
  </si>
  <si>
    <t>1.43%</t>
  </si>
  <si>
    <t>Risk-free interest rate, maximum</t>
  </si>
  <si>
    <t>2.21%</t>
  </si>
  <si>
    <t>2.28%</t>
  </si>
  <si>
    <t>1.88%</t>
  </si>
  <si>
    <t>Stock options | Minimum</t>
  </si>
  <si>
    <t>Expected term (in years)</t>
  </si>
  <si>
    <t>6 years 3 months 18 days</t>
  </si>
  <si>
    <t>5 years 6 months</t>
  </si>
  <si>
    <t>Stock options | Maximum</t>
  </si>
  <si>
    <t>6 years 4 months 24 days</t>
  </si>
  <si>
    <t>6 years 1 month 6 days</t>
  </si>
  <si>
    <t>32.00%</t>
  </si>
  <si>
    <t>38.00%</t>
  </si>
  <si>
    <t>0.95%</t>
  </si>
  <si>
    <t>1.73%</t>
  </si>
  <si>
    <t>ESPP | Minimum</t>
  </si>
  <si>
    <t>ESPP | Maximum</t>
  </si>
  <si>
    <t>1 year 2 months 12 days</t>
  </si>
  <si>
    <t>Employee Incentive Plans - Schedule of Restricted Stock Unit Activity (Details) - RSUs</t>
  </si>
  <si>
    <t>Jan. 31, 2018$ / sharesshares</t>
  </si>
  <si>
    <t>Share-based Compensation Arrangement by Share-based Payment Award, Equity Instruments Other than Options, Nonvested, Number of Shares [Roll Forward]</t>
  </si>
  <si>
    <t>Outstanding as of January 31, 2017 (in shares) | shares</t>
  </si>
  <si>
    <t>Vested during period (in shares) | shares</t>
  </si>
  <si>
    <t>Forfeited during period (in shares) | shares</t>
  </si>
  <si>
    <t>Outstanding as of January 31, 2018 (in shares) | shares</t>
  </si>
  <si>
    <t>Share-based Compensation Arrangement by Share-based Payment Award, Equity Instruments Other than Options, Nonvested, Weighted Average Grant Date Fair Value [Abstract]</t>
  </si>
  <si>
    <t>Outstanding as of January 31, 2017 (in dollars per share) | $ / shares</t>
  </si>
  <si>
    <t>Granted during period (in dollars per share) | $ / shares</t>
  </si>
  <si>
    <t>Vested during period (in dollars per share) | $ / shares</t>
  </si>
  <si>
    <t>Forfeited during period (in dollars per share) | $ / shares</t>
  </si>
  <si>
    <t>Outstanding as of January 31, 2018 (in dollars per share) | $ / shares</t>
  </si>
  <si>
    <t>Income Taxes - Schedule of Domestic and Foreign Components of Pre-tax Loss (Details) - USD ($) $ in Thousands</t>
  </si>
  <si>
    <t>Domestic</t>
  </si>
  <si>
    <t>Foreign</t>
  </si>
  <si>
    <t>Income Taxes - Schedule of Components of Provision for (Benefit from) Income Taxes (Details) - USD ($) $ in Thousands</t>
  </si>
  <si>
    <t>Current:</t>
  </si>
  <si>
    <t>Federal</t>
  </si>
  <si>
    <t>State</t>
  </si>
  <si>
    <t>Total current provision for income taxes</t>
  </si>
  <si>
    <t>Deferred:</t>
  </si>
  <si>
    <t>Total deferred provision for (benefit from) income taxes</t>
  </si>
  <si>
    <t>Total provision for (benefit from) income taxes</t>
  </si>
  <si>
    <t>Income Taxes - Reconciliation of Effective Income Tax Rate (Details)</t>
  </si>
  <si>
    <t>Tax at federal statutory rate</t>
  </si>
  <si>
    <t>33.80%</t>
  </si>
  <si>
    <t>34.00%</t>
  </si>
  <si>
    <t>State income taxes, net of federal benefit</t>
  </si>
  <si>
    <t>3.30%</t>
  </si>
  <si>
    <t>2.70%</t>
  </si>
  <si>
    <t>Change in valuation allowance</t>
  </si>
  <si>
    <t>(23.50%)</t>
  </si>
  <si>
    <t>(32.40%)</t>
  </si>
  <si>
    <t>(33.80%)</t>
  </si>
  <si>
    <t>39.90%</t>
  </si>
  <si>
    <t>(4.50%)</t>
  </si>
  <si>
    <t>(3.10%)</t>
  </si>
  <si>
    <t>Tax Cuts and Jobs Act of 2017</t>
  </si>
  <si>
    <t>(53.20%)</t>
  </si>
  <si>
    <t>(0.10%)</t>
  </si>
  <si>
    <t>(0.90%)</t>
  </si>
  <si>
    <t>(0.20%)</t>
  </si>
  <si>
    <t>Effective tax rate</t>
  </si>
  <si>
    <t>0.20%</t>
  </si>
  <si>
    <t>(0.50%)</t>
  </si>
  <si>
    <t>(0.40%)</t>
  </si>
  <si>
    <t>Income Taxes - Schedule of Deferred Tax Assets and Liabilities (Details) - USD ($) $ in Thousands</t>
  </si>
  <si>
    <t>Deferred tax assets:</t>
  </si>
  <si>
    <t>Net operating loss carryforwards</t>
  </si>
  <si>
    <t>Other reserves and accruals</t>
  </si>
  <si>
    <t>Credits</t>
  </si>
  <si>
    <t>Total deferred tax assets</t>
  </si>
  <si>
    <t>Valuation allowance</t>
  </si>
  <si>
    <t>Total deferred tax assets, net</t>
  </si>
  <si>
    <t>Deferred tax liabilities:</t>
  </si>
  <si>
    <t>Depreciation and amortization</t>
  </si>
  <si>
    <t>Total deferred tax liabilities</t>
  </si>
  <si>
    <t>Net deferred tax asset</t>
  </si>
  <si>
    <t>Net deferred tax liabilities</t>
  </si>
  <si>
    <t>Income Taxes - Narrative (Details) - USD ($)</t>
  </si>
  <si>
    <t>Income tax benefit related to stock based compensation</t>
  </si>
  <si>
    <t>Increase in valuation allowance</t>
  </si>
  <si>
    <t>Reduction in deferred tax asset before valuation allowance due to change in tax rate</t>
  </si>
  <si>
    <t>Accrued penalties and interest related to unrecognized tax benefits</t>
  </si>
  <si>
    <t>Domestic Tax Authority</t>
  </si>
  <si>
    <t>Operating loss carryforwards</t>
  </si>
  <si>
    <t>State and Local Jurisdiction</t>
  </si>
  <si>
    <t>Foreign Tax Authority</t>
  </si>
  <si>
    <t>Research Tax Credit Carryforward | Domestic Tax Authority</t>
  </si>
  <si>
    <t>Tax credit carryforward</t>
  </si>
  <si>
    <t>Research Tax Credit Carryforward | State and Local Jurisdiction</t>
  </si>
  <si>
    <t>California Enterprise Zone Credit | State and Local Jurisdiction</t>
  </si>
  <si>
    <t>Income Taxes - Unrecognized Tax Benefits Rollforward (Details) - USD ($) $ in Thousands</t>
  </si>
  <si>
    <t>Reconciliation of Unrecognized Tax Benefits, Excluding Amounts Pertaining to Examined Tax Returns [Roll Forward]</t>
  </si>
  <si>
    <t>Gross amount of unrecognized tax benefits as of the beginning of the year</t>
  </si>
  <si>
    <t>Additions based on tax positions related to current year</t>
  </si>
  <si>
    <t>Gross amount of unrecognized tax benefits as of the end of the year</t>
  </si>
  <si>
    <t>Net Loss Per Share - Schedule of Basic and Diluted Net Loss Per Share (Details) - USD ($) $ / shares in Units, shares in Thousands, $ in Thousands</t>
  </si>
  <si>
    <t>Numerator:</t>
  </si>
  <si>
    <t>Denominator:</t>
  </si>
  <si>
    <t>Weighted-average shares outstanding, basic and diluted (in shares)</t>
  </si>
  <si>
    <t>Net Loss Per Share - Schedule of Potentially Dilutive Securities Excluded from Computation of Diluted Per Share (Details) - shares shares in Thousands</t>
  </si>
  <si>
    <t>Antidilutive Securities Excluded from Computation of Earnings Per Share [Line Items]</t>
  </si>
  <si>
    <t>Antidilutive securities excluded from computation of earnings per share (in shares)</t>
  </si>
  <si>
    <t>Restricted common stock issued and outstanding</t>
  </si>
  <si>
    <t>Unvested RSUs issued and outstanding</t>
  </si>
  <si>
    <t>Unvested restricted stock awards issued and outstanding</t>
  </si>
  <si>
    <t>Shares committed under the ESPP</t>
  </si>
  <si>
    <t>Unvested shares subject to repurchase</t>
  </si>
  <si>
    <t>Conversion of convertible preferred stock</t>
  </si>
  <si>
    <t>Issued and outstanding stock options</t>
  </si>
  <si>
    <t>Conversion of common stock warrant</t>
  </si>
  <si>
    <t>Conversion of convertible Series B warrant</t>
  </si>
  <si>
    <t>Subsequent Events - Narrative (Details) - Subsequent Event</t>
  </si>
  <si>
    <t>Feb. 27, 2018USD ($)$ / shares</t>
  </si>
  <si>
    <t>Feb. 22, 2018USD ($)$ / shares</t>
  </si>
  <si>
    <t>Feb. 23, 2018USD ($)</t>
  </si>
  <si>
    <t>Subsequent Event [Line Items]</t>
  </si>
  <si>
    <t>Proceeds from issuance of warrants</t>
  </si>
  <si>
    <t>Aggregate amount paid for cost of Note Hedge</t>
  </si>
  <si>
    <t>Warrant strike price (in dollars per share) | $ / shares</t>
  </si>
  <si>
    <t>Strike price of warrants, premium percentage</t>
  </si>
  <si>
    <t>90.00%</t>
  </si>
  <si>
    <t>Initial Notes | Senior Notes</t>
  </si>
  <si>
    <t>Aggregate principal amount</t>
  </si>
  <si>
    <t>Net proceeds</t>
  </si>
  <si>
    <t>Interest rate</t>
  </si>
  <si>
    <t>0.25%</t>
  </si>
  <si>
    <t>Initial conversion rate of common stock</t>
  </si>
  <si>
    <t>Conversion price (in dollars per share) | $ / shares</t>
  </si>
  <si>
    <t>Redemption price percentage</t>
  </si>
  <si>
    <t>100.00%</t>
  </si>
  <si>
    <t>Additional Notes | Senior Not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6013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71.7</v>
      </c>
    </row>
    <row r="17" spans="1:4">
      <c r="A17" s="4" t="s">
        <v>28</v>
      </c>
    </row>
    <row r="18" spans="1:4">
      <c r="A18" s="3" t="s">
        <v>5</v>
      </c>
    </row>
    <row r="19" spans="1:4">
      <c r="A19" s="4" t="s">
        <v>29</v>
      </c>
      <c r="C19" s="5" t="n">
        <v>73880045</v>
      </c>
    </row>
    <row r="20" spans="1:4">
      <c r="A20" s="4" t="s">
        <v>30</v>
      </c>
    </row>
    <row r="21" spans="1:4">
      <c r="A21" s="3" t="s">
        <v>5</v>
      </c>
    </row>
    <row r="22" spans="1:4">
      <c r="A22" s="4" t="s">
        <v>29</v>
      </c>
      <c r="C22" s="5" t="n">
        <v>30776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3</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7949</v>
      </c>
      <c r="C3" s="7" t="n">
        <v>23282</v>
      </c>
    </row>
    <row r="4" spans="1:3">
      <c r="A4" s="4" t="s">
        <v>35</v>
      </c>
      <c r="B4" s="5" t="n">
        <v>101765</v>
      </c>
      <c r="C4" s="5" t="n">
        <v>14390</v>
      </c>
    </row>
    <row r="5" spans="1:3">
      <c r="A5" s="4" t="s">
        <v>36</v>
      </c>
      <c r="B5" s="5" t="n">
        <v>52248</v>
      </c>
      <c r="C5" s="5" t="n">
        <v>34544</v>
      </c>
    </row>
    <row r="6" spans="1:3">
      <c r="A6" s="4" t="s">
        <v>37</v>
      </c>
      <c r="B6" s="5" t="n">
        <v>16481</v>
      </c>
      <c r="C6" s="5" t="n">
        <v>13549</v>
      </c>
    </row>
    <row r="7" spans="1:3">
      <c r="A7" s="4" t="s">
        <v>38</v>
      </c>
      <c r="B7" s="5" t="n">
        <v>16973</v>
      </c>
      <c r="C7" s="5" t="n">
        <v>7025</v>
      </c>
    </row>
    <row r="8" spans="1:3">
      <c r="A8" s="4" t="s">
        <v>39</v>
      </c>
      <c r="B8" s="5" t="n">
        <v>315416</v>
      </c>
      <c r="C8" s="5" t="n">
        <v>92790</v>
      </c>
    </row>
    <row r="9" spans="1:3">
      <c r="A9" s="4" t="s">
        <v>40</v>
      </c>
      <c r="B9" s="5" t="n">
        <v>12540</v>
      </c>
      <c r="C9" s="5" t="n">
        <v>11026</v>
      </c>
    </row>
    <row r="10" spans="1:3">
      <c r="A10" s="4" t="s">
        <v>41</v>
      </c>
      <c r="B10" s="5" t="n">
        <v>10971</v>
      </c>
      <c r="C10" s="5" t="n">
        <v>10050</v>
      </c>
    </row>
    <row r="11" spans="1:3">
      <c r="A11" s="4" t="s">
        <v>42</v>
      </c>
      <c r="B11" s="5" t="n">
        <v>11761</v>
      </c>
      <c r="C11" s="5" t="n">
        <v>9155</v>
      </c>
    </row>
    <row r="12" spans="1:3">
      <c r="A12" s="4" t="s">
        <v>43</v>
      </c>
      <c r="B12" s="5" t="n">
        <v>6282</v>
      </c>
      <c r="C12" s="5" t="n">
        <v>2630</v>
      </c>
    </row>
    <row r="13" spans="1:3">
      <c r="A13" s="4" t="s">
        <v>44</v>
      </c>
      <c r="B13" s="5" t="n">
        <v>10427</v>
      </c>
      <c r="C13" s="5" t="n">
        <v>4984</v>
      </c>
    </row>
    <row r="14" spans="1:3">
      <c r="A14" s="4" t="s">
        <v>45</v>
      </c>
      <c r="B14" s="5" t="n">
        <v>367397</v>
      </c>
      <c r="C14" s="5" t="n">
        <v>130635</v>
      </c>
    </row>
    <row r="15" spans="1:3">
      <c r="A15" s="3" t="s">
        <v>46</v>
      </c>
    </row>
    <row r="16" spans="1:3">
      <c r="A16" s="4" t="s">
        <v>47</v>
      </c>
      <c r="B16" s="5" t="n">
        <v>9566</v>
      </c>
      <c r="C16" s="5" t="n">
        <v>9387</v>
      </c>
    </row>
    <row r="17" spans="1:3">
      <c r="A17" s="4" t="s">
        <v>48</v>
      </c>
      <c r="B17" s="5" t="n">
        <v>6187</v>
      </c>
      <c r="C17" s="5" t="n">
        <v>8363</v>
      </c>
    </row>
    <row r="18" spans="1:3">
      <c r="A18" s="4" t="s">
        <v>49</v>
      </c>
      <c r="B18" s="5" t="n">
        <v>12374</v>
      </c>
      <c r="C18" s="5" t="n">
        <v>8734</v>
      </c>
    </row>
    <row r="19" spans="1:3">
      <c r="A19" s="4" t="s">
        <v>50</v>
      </c>
      <c r="B19" s="5" t="n">
        <v>162633</v>
      </c>
      <c r="C19" s="5" t="n">
        <v>108012</v>
      </c>
    </row>
    <row r="20" spans="1:3">
      <c r="A20" s="4" t="s">
        <v>51</v>
      </c>
      <c r="B20" s="5" t="n">
        <v>190760</v>
      </c>
      <c r="C20" s="5" t="n">
        <v>134496</v>
      </c>
    </row>
    <row r="21" spans="1:3">
      <c r="A21" s="4" t="s">
        <v>52</v>
      </c>
      <c r="B21" s="5" t="n">
        <v>6034</v>
      </c>
      <c r="C21" s="5" t="n">
        <v>5711</v>
      </c>
    </row>
    <row r="22" spans="1:3">
      <c r="A22" s="4" t="s">
        <v>53</v>
      </c>
      <c r="B22" s="5" t="n">
        <v>7017</v>
      </c>
      <c r="C22" s="5" t="n">
        <v>6079</v>
      </c>
    </row>
    <row r="23" spans="1:3">
      <c r="A23" s="4" t="s">
        <v>54</v>
      </c>
      <c r="B23" s="5" t="n">
        <v>203811</v>
      </c>
      <c r="C23" s="5" t="n">
        <v>146286</v>
      </c>
    </row>
    <row r="24" spans="1:3">
      <c r="A24" s="4" t="s">
        <v>55</v>
      </c>
      <c r="B24" s="4" t="s">
        <v>56</v>
      </c>
      <c r="C24" s="4" t="s">
        <v>56</v>
      </c>
    </row>
    <row r="25" spans="1:3">
      <c r="A25" s="4" t="s">
        <v>57</v>
      </c>
      <c r="B25" s="5" t="n">
        <v>0</v>
      </c>
      <c r="C25" s="5" t="n">
        <v>227954</v>
      </c>
    </row>
    <row r="26" spans="1:3">
      <c r="A26" s="3" t="s">
        <v>58</v>
      </c>
    </row>
    <row r="27" spans="1:3">
      <c r="A27" s="4" t="s">
        <v>59</v>
      </c>
      <c r="B27" s="5" t="n">
        <v>0</v>
      </c>
      <c r="C27" s="5" t="n">
        <v>0</v>
      </c>
    </row>
    <row r="28" spans="1:3">
      <c r="A28" s="4" t="s">
        <v>60</v>
      </c>
      <c r="B28" s="5" t="n">
        <v>565653</v>
      </c>
      <c r="C28" s="5" t="n">
        <v>44469</v>
      </c>
    </row>
    <row r="29" spans="1:3">
      <c r="A29" s="4" t="s">
        <v>61</v>
      </c>
      <c r="B29" s="5" t="n">
        <v>391</v>
      </c>
      <c r="C29" s="5" t="n">
        <v>-167</v>
      </c>
    </row>
    <row r="30" spans="1:3">
      <c r="A30" s="4" t="s">
        <v>62</v>
      </c>
      <c r="B30" s="5" t="n">
        <v>-402468</v>
      </c>
      <c r="C30" s="5" t="n">
        <v>-287909</v>
      </c>
    </row>
    <row r="31" spans="1:3">
      <c r="A31" s="4" t="s">
        <v>63</v>
      </c>
      <c r="B31" s="5" t="n">
        <v>163586</v>
      </c>
      <c r="C31" s="5" t="n">
        <v>-243605</v>
      </c>
    </row>
    <row r="32" spans="1:3">
      <c r="A32" s="4" t="s">
        <v>64</v>
      </c>
      <c r="B32" s="5" t="n">
        <v>367397</v>
      </c>
      <c r="C32" s="5" t="n">
        <v>130635</v>
      </c>
    </row>
    <row r="33" spans="1:3">
      <c r="A33" s="4" t="s">
        <v>28</v>
      </c>
    </row>
    <row r="34" spans="1:3">
      <c r="A34" s="3" t="s">
        <v>58</v>
      </c>
    </row>
    <row r="35" spans="1:3">
      <c r="A35" s="4" t="s">
        <v>65</v>
      </c>
      <c r="B35" s="5" t="n">
        <v>7</v>
      </c>
      <c r="C35" s="5" t="n">
        <v>0</v>
      </c>
    </row>
    <row r="36" spans="1:3">
      <c r="A36" s="4" t="s">
        <v>30</v>
      </c>
    </row>
    <row r="37" spans="1:3">
      <c r="A37" s="3" t="s">
        <v>58</v>
      </c>
    </row>
    <row r="38" spans="1:3">
      <c r="A38" s="4" t="s">
        <v>65</v>
      </c>
      <c r="B38" s="7" t="n">
        <v>3</v>
      </c>
      <c r="C3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34</v>
      </c>
      <c r="B24" s="4" t="s">
        <v>287</v>
      </c>
    </row>
    <row r="25" spans="1:2">
      <c r="A25" s="4" t="s">
        <v>288</v>
      </c>
      <c r="B25" s="4" t="s">
        <v>289</v>
      </c>
    </row>
    <row r="26" spans="1:2">
      <c r="A26" s="4" t="s">
        <v>290</v>
      </c>
      <c r="B26" s="4" t="s">
        <v>291</v>
      </c>
    </row>
    <row r="27" spans="1:2">
      <c r="A27" s="4" t="s">
        <v>292</v>
      </c>
      <c r="B27" s="4" t="s">
        <v>293</v>
      </c>
    </row>
    <row r="28" spans="1:2">
      <c r="A28" s="4" t="s">
        <v>294</v>
      </c>
      <c r="B28"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3</v>
      </c>
    </row>
    <row r="4" spans="1:2">
      <c r="A4" s="4" t="s">
        <v>321</v>
      </c>
      <c r="B4" s="4" t="s">
        <v>298</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32</v>
      </c>
    </row>
    <row r="2" spans="1:3">
      <c r="A2" s="3" t="s">
        <v>67</v>
      </c>
    </row>
    <row r="3" spans="1:3">
      <c r="A3" s="4" t="s">
        <v>68</v>
      </c>
      <c r="B3" s="7" t="n">
        <v>1472</v>
      </c>
      <c r="C3" s="7" t="n">
        <v>1306</v>
      </c>
    </row>
    <row r="4" spans="1:3">
      <c r="A4" s="4" t="s">
        <v>69</v>
      </c>
      <c r="B4" s="8" t="n">
        <v>0.0001</v>
      </c>
      <c r="C4" s="8" t="n">
        <v>0.0001</v>
      </c>
    </row>
    <row r="5" spans="1:3">
      <c r="A5" s="4" t="s">
        <v>70</v>
      </c>
      <c r="B5" s="5" t="n">
        <v>0</v>
      </c>
      <c r="C5" s="5" t="n">
        <v>59494582</v>
      </c>
    </row>
    <row r="6" spans="1:3">
      <c r="A6" s="4" t="s">
        <v>71</v>
      </c>
      <c r="B6" s="5" t="n">
        <v>0</v>
      </c>
      <c r="C6" s="5" t="n">
        <v>59465439</v>
      </c>
    </row>
    <row r="7" spans="1:3">
      <c r="A7" s="4" t="s">
        <v>72</v>
      </c>
      <c r="B7" s="5" t="n">
        <v>0</v>
      </c>
      <c r="C7" s="5" t="n">
        <v>59465439</v>
      </c>
    </row>
    <row r="8" spans="1:3">
      <c r="A8" s="4" t="s">
        <v>73</v>
      </c>
      <c r="B8" s="7" t="n">
        <v>0</v>
      </c>
      <c r="C8" s="7" t="n">
        <v>230373</v>
      </c>
    </row>
    <row r="9" spans="1:3">
      <c r="A9" s="4" t="s">
        <v>74</v>
      </c>
      <c r="B9" s="8" t="n">
        <v>0.0001</v>
      </c>
      <c r="C9" s="8" t="n">
        <v>0.0001</v>
      </c>
    </row>
    <row r="10" spans="1:3">
      <c r="A10" s="4" t="s">
        <v>75</v>
      </c>
      <c r="B10" s="5" t="n">
        <v>100000000</v>
      </c>
      <c r="C10" s="5" t="n">
        <v>100000000</v>
      </c>
    </row>
    <row r="11" spans="1:3">
      <c r="A11" s="4" t="s">
        <v>76</v>
      </c>
      <c r="B11" s="5" t="n">
        <v>0</v>
      </c>
      <c r="C11" s="5" t="n">
        <v>0</v>
      </c>
    </row>
    <row r="12" spans="1:3">
      <c r="A12" s="4" t="s">
        <v>77</v>
      </c>
      <c r="B12" s="5" t="n">
        <v>0</v>
      </c>
      <c r="C12" s="5" t="n">
        <v>0</v>
      </c>
    </row>
    <row r="13" spans="1:3">
      <c r="A13" s="4" t="s">
        <v>78</v>
      </c>
      <c r="C13" s="8" t="n">
        <v>0.0001</v>
      </c>
    </row>
    <row r="14" spans="1:3">
      <c r="A14" s="4" t="s">
        <v>79</v>
      </c>
      <c r="C14" s="5" t="n">
        <v>120000000</v>
      </c>
    </row>
    <row r="15" spans="1:3">
      <c r="A15" s="4" t="s">
        <v>28</v>
      </c>
    </row>
    <row r="16" spans="1:3">
      <c r="A16" s="4" t="s">
        <v>78</v>
      </c>
      <c r="B16" s="8" t="n">
        <v>0.0001</v>
      </c>
      <c r="C16" s="8" t="n">
        <v>0.0001</v>
      </c>
    </row>
    <row r="17" spans="1:3">
      <c r="A17" s="4" t="s">
        <v>79</v>
      </c>
      <c r="B17" s="5" t="n">
        <v>1000000000</v>
      </c>
      <c r="C17" s="5" t="n">
        <v>0</v>
      </c>
    </row>
    <row r="18" spans="1:3">
      <c r="A18" s="4" t="s">
        <v>80</v>
      </c>
      <c r="B18" s="5" t="n">
        <v>70610000</v>
      </c>
      <c r="C18" s="5" t="n">
        <v>0</v>
      </c>
    </row>
    <row r="19" spans="1:3">
      <c r="A19" s="4" t="s">
        <v>81</v>
      </c>
      <c r="B19" s="5" t="n">
        <v>70609898</v>
      </c>
      <c r="C19" s="5" t="n">
        <v>0</v>
      </c>
    </row>
    <row r="20" spans="1:3">
      <c r="A20" s="4" t="s">
        <v>30</v>
      </c>
    </row>
    <row r="21" spans="1:3">
      <c r="A21" s="4" t="s">
        <v>78</v>
      </c>
      <c r="B21" s="8" t="n">
        <v>0.0001</v>
      </c>
      <c r="C21" s="8" t="n">
        <v>0.0001</v>
      </c>
    </row>
    <row r="22" spans="1:3">
      <c r="A22" s="4" t="s">
        <v>79</v>
      </c>
      <c r="B22" s="5" t="n">
        <v>120000000</v>
      </c>
      <c r="C22" s="5" t="n">
        <v>120000000</v>
      </c>
    </row>
    <row r="23" spans="1:3">
      <c r="A23" s="4" t="s">
        <v>80</v>
      </c>
      <c r="B23" s="5" t="n">
        <v>33361000</v>
      </c>
      <c r="C23" s="5" t="n">
        <v>20293000</v>
      </c>
    </row>
    <row r="24" spans="1:3">
      <c r="A24" s="4" t="s">
        <v>81</v>
      </c>
      <c r="B24" s="5" t="n">
        <v>33361106</v>
      </c>
      <c r="C24" s="5" t="n">
        <v>202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367</v>
      </c>
      <c r="C1" s="2" t="s">
        <v>368</v>
      </c>
      <c r="D1" s="2" t="s">
        <v>2</v>
      </c>
      <c r="E1" s="2" t="s">
        <v>32</v>
      </c>
      <c r="F1" s="2" t="s">
        <v>83</v>
      </c>
    </row>
    <row r="2" spans="1:6">
      <c r="A2" s="3" t="s">
        <v>369</v>
      </c>
    </row>
    <row r="3" spans="1:6">
      <c r="A3" s="4" t="s">
        <v>370</v>
      </c>
      <c r="D3" s="7" t="n">
        <v>4038</v>
      </c>
      <c r="E3" s="7" t="n">
        <v>1584</v>
      </c>
      <c r="F3" s="7" t="n">
        <v>0</v>
      </c>
    </row>
    <row r="4" spans="1:6">
      <c r="A4" s="4" t="s">
        <v>28</v>
      </c>
    </row>
    <row r="5" spans="1:6">
      <c r="A5" s="3" t="s">
        <v>369</v>
      </c>
    </row>
    <row r="6" spans="1:6">
      <c r="A6" s="4" t="s">
        <v>371</v>
      </c>
      <c r="B6" s="7" t="n">
        <v>17</v>
      </c>
    </row>
    <row r="7" spans="1:6">
      <c r="A7" s="4" t="s">
        <v>372</v>
      </c>
      <c r="D7" s="5" t="n">
        <v>70609898</v>
      </c>
      <c r="E7" s="5" t="n">
        <v>0</v>
      </c>
    </row>
    <row r="8" spans="1:6">
      <c r="A8" s="4" t="s">
        <v>113</v>
      </c>
    </row>
    <row r="9" spans="1:6">
      <c r="A9" s="3" t="s">
        <v>369</v>
      </c>
    </row>
    <row r="10" spans="1:6">
      <c r="A10" s="4" t="s">
        <v>373</v>
      </c>
      <c r="C10" s="5" t="n">
        <v>59491640</v>
      </c>
    </row>
    <row r="11" spans="1:6">
      <c r="A11" s="4" t="s">
        <v>30</v>
      </c>
    </row>
    <row r="12" spans="1:6">
      <c r="A12" s="3" t="s">
        <v>369</v>
      </c>
    </row>
    <row r="13" spans="1:6">
      <c r="A13" s="4" t="s">
        <v>374</v>
      </c>
      <c r="C13" s="5" t="n">
        <v>59491640</v>
      </c>
    </row>
    <row r="14" spans="1:6">
      <c r="A14" s="4" t="s">
        <v>372</v>
      </c>
      <c r="D14" s="5" t="n">
        <v>33361106</v>
      </c>
      <c r="E14" s="5" t="n">
        <v>20229000</v>
      </c>
    </row>
    <row r="15" spans="1:6">
      <c r="A15" s="4" t="s">
        <v>375</v>
      </c>
    </row>
    <row r="16" spans="1:6">
      <c r="A16" s="3" t="s">
        <v>369</v>
      </c>
    </row>
    <row r="17" spans="1:6">
      <c r="A17" s="4" t="s">
        <v>177</v>
      </c>
      <c r="B17" s="7" t="n">
        <v>200000</v>
      </c>
    </row>
    <row r="18" spans="1:6">
      <c r="A18" s="4" t="s">
        <v>370</v>
      </c>
      <c r="B18" s="7" t="n">
        <v>5600</v>
      </c>
    </row>
    <row r="19" spans="1:6">
      <c r="A19" s="4" t="s">
        <v>376</v>
      </c>
    </row>
    <row r="20" spans="1:6">
      <c r="A20" s="3" t="s">
        <v>369</v>
      </c>
    </row>
    <row r="21" spans="1:6">
      <c r="A21" s="4" t="s">
        <v>377</v>
      </c>
      <c r="B21" s="5" t="n">
        <v>12650000</v>
      </c>
    </row>
    <row r="22" spans="1:6">
      <c r="A22" s="4" t="s">
        <v>378</v>
      </c>
    </row>
    <row r="23" spans="1:6">
      <c r="A23" s="3" t="s">
        <v>369</v>
      </c>
    </row>
    <row r="24" spans="1:6">
      <c r="A24" s="4" t="s">
        <v>377</v>
      </c>
      <c r="B24" s="5" t="n">
        <v>16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9</v>
      </c>
      <c r="B1" s="2" t="s">
        <v>1</v>
      </c>
    </row>
    <row r="2" spans="1:4">
      <c r="B2" s="2" t="s">
        <v>2</v>
      </c>
      <c r="C2" s="2" t="s">
        <v>32</v>
      </c>
      <c r="D2" s="2" t="s">
        <v>83</v>
      </c>
    </row>
    <row r="3" spans="1:4">
      <c r="A3" s="3" t="s">
        <v>380</v>
      </c>
    </row>
    <row r="4" spans="1:4">
      <c r="A4" s="4" t="s">
        <v>381</v>
      </c>
      <c r="B4" s="4" t="s">
        <v>382</v>
      </c>
    </row>
    <row r="5" spans="1:4">
      <c r="A5" s="4" t="s">
        <v>383</v>
      </c>
      <c r="B5" s="4" t="s">
        <v>384</v>
      </c>
    </row>
    <row r="6" spans="1:4">
      <c r="A6" s="4" t="s">
        <v>385</v>
      </c>
      <c r="B6" s="7" t="n">
        <v>9400000</v>
      </c>
      <c r="C6" s="7" t="n">
        <v>4400000</v>
      </c>
      <c r="D6" s="7" t="n">
        <v>3700000</v>
      </c>
    </row>
    <row r="7" spans="1:4">
      <c r="A7" s="4" t="s">
        <v>386</v>
      </c>
      <c r="B7" s="5" t="n">
        <v>0</v>
      </c>
      <c r="C7" s="5" t="n">
        <v>3700000</v>
      </c>
    </row>
    <row r="8" spans="1:4">
      <c r="A8" s="4" t="s">
        <v>387</v>
      </c>
      <c r="C8" s="5" t="n">
        <v>0</v>
      </c>
    </row>
    <row r="9" spans="1:4">
      <c r="A9" s="4" t="s">
        <v>388</v>
      </c>
      <c r="B9" s="7" t="n">
        <v>0</v>
      </c>
      <c r="C9" s="5" t="n">
        <v>0</v>
      </c>
      <c r="D9" s="7" t="n">
        <v>0</v>
      </c>
    </row>
    <row r="10" spans="1:4">
      <c r="A10" s="4" t="s">
        <v>389</v>
      </c>
    </row>
    <row r="11" spans="1:4">
      <c r="A11" s="3" t="s">
        <v>380</v>
      </c>
    </row>
    <row r="12" spans="1:4">
      <c r="A12" s="4" t="s">
        <v>387</v>
      </c>
      <c r="C12" s="5" t="n">
        <v>200000</v>
      </c>
    </row>
    <row r="13" spans="1:4">
      <c r="A13" s="4" t="s">
        <v>390</v>
      </c>
    </row>
    <row r="14" spans="1:4">
      <c r="A14" s="3" t="s">
        <v>380</v>
      </c>
    </row>
    <row r="15" spans="1:4">
      <c r="A15" s="4" t="s">
        <v>387</v>
      </c>
      <c r="C15" s="7" t="n">
        <v>200000</v>
      </c>
    </row>
    <row r="16" spans="1:4">
      <c r="A16" s="4" t="s">
        <v>391</v>
      </c>
    </row>
    <row r="17" spans="1:4">
      <c r="A17" s="3" t="s">
        <v>380</v>
      </c>
    </row>
    <row r="18" spans="1:4">
      <c r="A18" s="4" t="s">
        <v>392</v>
      </c>
      <c r="B18" s="4" t="s">
        <v>393</v>
      </c>
    </row>
    <row r="19" spans="1:4">
      <c r="A19" s="4" t="s">
        <v>394</v>
      </c>
    </row>
    <row r="20" spans="1:4">
      <c r="A20" s="3" t="s">
        <v>380</v>
      </c>
    </row>
    <row r="21" spans="1:4">
      <c r="A21" s="4" t="s">
        <v>395</v>
      </c>
      <c r="B21" s="4" t="s">
        <v>396</v>
      </c>
    </row>
    <row r="22" spans="1:4">
      <c r="A22" s="4" t="s">
        <v>397</v>
      </c>
    </row>
    <row r="23" spans="1:4">
      <c r="A23" s="3" t="s">
        <v>380</v>
      </c>
    </row>
    <row r="24" spans="1:4">
      <c r="A24" s="4" t="s">
        <v>395</v>
      </c>
      <c r="B24" s="4" t="s">
        <v>398</v>
      </c>
    </row>
    <row r="25" spans="1:4">
      <c r="A25" s="4" t="s">
        <v>170</v>
      </c>
    </row>
    <row r="26" spans="1:4">
      <c r="A26" s="3" t="s">
        <v>380</v>
      </c>
    </row>
    <row r="27" spans="1:4">
      <c r="A27" s="4" t="s">
        <v>399</v>
      </c>
      <c r="B27" s="4" t="s">
        <v>398</v>
      </c>
    </row>
    <row r="28" spans="1:4">
      <c r="A28" s="4" t="s">
        <v>400</v>
      </c>
    </row>
    <row r="29" spans="1:4">
      <c r="A29" s="3" t="s">
        <v>380</v>
      </c>
    </row>
    <row r="30" spans="1:4">
      <c r="A30" s="4" t="s">
        <v>401</v>
      </c>
      <c r="B30" s="4" t="s">
        <v>40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170</v>
      </c>
    </row>
    <row r="4" spans="1:2">
      <c r="A4" s="3" t="s">
        <v>404</v>
      </c>
    </row>
    <row r="5" spans="1:2">
      <c r="A5" s="4" t="s">
        <v>399</v>
      </c>
      <c r="B5" s="4" t="s">
        <v>398</v>
      </c>
    </row>
    <row r="6" spans="1:2">
      <c r="A6" s="4" t="s">
        <v>405</v>
      </c>
    </row>
    <row r="7" spans="1:2">
      <c r="A7" s="3" t="s">
        <v>404</v>
      </c>
    </row>
    <row r="8" spans="1:2">
      <c r="A8" s="4" t="s">
        <v>406</v>
      </c>
      <c r="B8" s="4" t="s">
        <v>398</v>
      </c>
    </row>
    <row r="9" spans="1:2">
      <c r="A9" s="4" t="s">
        <v>407</v>
      </c>
    </row>
    <row r="10" spans="1:2">
      <c r="A10" s="3" t="s">
        <v>404</v>
      </c>
    </row>
    <row r="11" spans="1:2">
      <c r="A11" s="4" t="s">
        <v>406</v>
      </c>
      <c r="B11" s="4" t="s">
        <v>408</v>
      </c>
    </row>
    <row r="12" spans="1:2">
      <c r="A12" s="4" t="s">
        <v>409</v>
      </c>
    </row>
    <row r="13" spans="1:2">
      <c r="A13" s="3" t="s">
        <v>404</v>
      </c>
    </row>
    <row r="14" spans="1:2">
      <c r="A14" s="4" t="s">
        <v>406</v>
      </c>
      <c r="B1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83</v>
      </c>
    </row>
    <row r="3" spans="1:4">
      <c r="A3" s="3" t="s">
        <v>411</v>
      </c>
    </row>
    <row r="4" spans="1:4">
      <c r="A4" s="4" t="s">
        <v>87</v>
      </c>
      <c r="B4" s="7" t="n">
        <v>259990</v>
      </c>
      <c r="C4" s="7" t="n">
        <v>160326</v>
      </c>
      <c r="D4" s="7" t="n">
        <v>85907</v>
      </c>
    </row>
    <row r="5" spans="1:4">
      <c r="A5" s="4" t="s">
        <v>412</v>
      </c>
    </row>
    <row r="6" spans="1:4">
      <c r="A6" s="3" t="s">
        <v>411</v>
      </c>
    </row>
    <row r="7" spans="1:4">
      <c r="A7" s="4" t="s">
        <v>87</v>
      </c>
      <c r="B7" s="5" t="n">
        <v>220382</v>
      </c>
      <c r="C7" s="5" t="n">
        <v>138925</v>
      </c>
      <c r="D7" s="5" t="n">
        <v>75583</v>
      </c>
    </row>
    <row r="8" spans="1:4">
      <c r="A8" s="4" t="s">
        <v>413</v>
      </c>
    </row>
    <row r="9" spans="1:4">
      <c r="A9" s="3" t="s">
        <v>411</v>
      </c>
    </row>
    <row r="10" spans="1:4">
      <c r="A10" s="4" t="s">
        <v>87</v>
      </c>
      <c r="B10" s="7" t="n">
        <v>39608</v>
      </c>
      <c r="C10" s="7" t="n">
        <v>21401</v>
      </c>
      <c r="D10" s="7" t="n">
        <v>103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32</v>
      </c>
      <c r="D2" s="2" t="s">
        <v>83</v>
      </c>
      <c r="E2" s="2" t="s">
        <v>415</v>
      </c>
    </row>
    <row r="3" spans="1:5">
      <c r="A3" s="3" t="s">
        <v>84</v>
      </c>
    </row>
    <row r="4" spans="1:5">
      <c r="A4" s="4" t="s">
        <v>85</v>
      </c>
      <c r="B4" s="7" t="n">
        <v>239177</v>
      </c>
      <c r="C4" s="7" t="n">
        <v>143136</v>
      </c>
      <c r="D4" s="7" t="n">
        <v>76443</v>
      </c>
    </row>
    <row r="5" spans="1:5">
      <c r="A5" s="4" t="s">
        <v>86</v>
      </c>
      <c r="B5" s="5" t="n">
        <v>20813</v>
      </c>
      <c r="C5" s="5" t="n">
        <v>17190</v>
      </c>
      <c r="D5" s="5" t="n">
        <v>9464</v>
      </c>
    </row>
    <row r="6" spans="1:5">
      <c r="A6" s="4" t="s">
        <v>87</v>
      </c>
      <c r="B6" s="5" t="n">
        <v>259990</v>
      </c>
      <c r="C6" s="5" t="n">
        <v>160326</v>
      </c>
      <c r="D6" s="5" t="n">
        <v>85907</v>
      </c>
    </row>
    <row r="7" spans="1:5">
      <c r="A7" s="4" t="s">
        <v>93</v>
      </c>
      <c r="B7" s="5" t="n">
        <v>172973</v>
      </c>
      <c r="C7" s="5" t="n">
        <v>118742</v>
      </c>
      <c r="D7" s="5" t="n">
        <v>77915</v>
      </c>
    </row>
    <row r="8" spans="1:5">
      <c r="A8" s="4" t="s">
        <v>95</v>
      </c>
      <c r="B8" s="5" t="n">
        <v>295597</v>
      </c>
      <c r="C8" s="5" t="n">
        <v>187500</v>
      </c>
      <c r="D8" s="5" t="n">
        <v>125871</v>
      </c>
    </row>
    <row r="9" spans="1:5">
      <c r="A9" s="4" t="s">
        <v>100</v>
      </c>
      <c r="B9" s="7" t="n">
        <v>-114359</v>
      </c>
      <c r="C9" s="7" t="n">
        <v>-83509</v>
      </c>
      <c r="D9" s="7" t="n">
        <v>-76302</v>
      </c>
    </row>
    <row r="10" spans="1:5">
      <c r="A10" s="4" t="s">
        <v>416</v>
      </c>
      <c r="B10" s="9" t="n">
        <v>-1.38</v>
      </c>
      <c r="C10" s="9" t="n">
        <v>-4.39</v>
      </c>
      <c r="D10" s="9" t="n">
        <v>-4.28</v>
      </c>
    </row>
    <row r="11" spans="1:5">
      <c r="A11" s="3" t="s">
        <v>33</v>
      </c>
    </row>
    <row r="12" spans="1:5">
      <c r="A12" s="4" t="s">
        <v>37</v>
      </c>
      <c r="B12" s="7" t="n">
        <v>16481</v>
      </c>
      <c r="C12" s="7" t="n">
        <v>13549</v>
      </c>
    </row>
    <row r="13" spans="1:5">
      <c r="A13" s="4" t="s">
        <v>38</v>
      </c>
      <c r="B13" s="5" t="n">
        <v>16973</v>
      </c>
      <c r="C13" s="5" t="n">
        <v>7025</v>
      </c>
    </row>
    <row r="14" spans="1:5">
      <c r="A14" s="4" t="s">
        <v>39</v>
      </c>
      <c r="B14" s="5" t="n">
        <v>315416</v>
      </c>
      <c r="C14" s="5" t="n">
        <v>92790</v>
      </c>
    </row>
    <row r="15" spans="1:5">
      <c r="A15" s="4" t="s">
        <v>41</v>
      </c>
      <c r="B15" s="5" t="n">
        <v>10971</v>
      </c>
      <c r="C15" s="5" t="n">
        <v>10050</v>
      </c>
    </row>
    <row r="16" spans="1:5">
      <c r="A16" s="4" t="s">
        <v>45</v>
      </c>
      <c r="B16" s="5" t="n">
        <v>367397</v>
      </c>
      <c r="C16" s="5" t="n">
        <v>130635</v>
      </c>
    </row>
    <row r="17" spans="1:5">
      <c r="A17" s="3" t="s">
        <v>417</v>
      </c>
    </row>
    <row r="18" spans="1:5">
      <c r="A18" s="4" t="s">
        <v>50</v>
      </c>
      <c r="B18" s="5" t="n">
        <v>162633</v>
      </c>
      <c r="C18" s="5" t="n">
        <v>108012</v>
      </c>
    </row>
    <row r="19" spans="1:5">
      <c r="A19" s="4" t="s">
        <v>51</v>
      </c>
      <c r="B19" s="5" t="n">
        <v>190760</v>
      </c>
      <c r="C19" s="5" t="n">
        <v>134496</v>
      </c>
    </row>
    <row r="20" spans="1:5">
      <c r="A20" s="4" t="s">
        <v>52</v>
      </c>
      <c r="B20" s="5" t="n">
        <v>6034</v>
      </c>
      <c r="C20" s="5" t="n">
        <v>5711</v>
      </c>
    </row>
    <row r="21" spans="1:5">
      <c r="A21" s="4" t="s">
        <v>54</v>
      </c>
      <c r="B21" s="5" t="n">
        <v>203811</v>
      </c>
      <c r="C21" s="5" t="n">
        <v>146286</v>
      </c>
    </row>
    <row r="22" spans="1:5">
      <c r="A22" s="4" t="s">
        <v>62</v>
      </c>
      <c r="B22" s="5" t="n">
        <v>-402468</v>
      </c>
      <c r="C22" s="5" t="n">
        <v>-287909</v>
      </c>
    </row>
    <row r="23" spans="1:5">
      <c r="A23" s="4" t="s">
        <v>63</v>
      </c>
      <c r="B23" s="5" t="n">
        <v>163586</v>
      </c>
      <c r="C23" s="5" t="n">
        <v>-243605</v>
      </c>
      <c r="D23" s="7" t="n">
        <v>-181062</v>
      </c>
      <c r="E23" s="7" t="n">
        <v>-117198</v>
      </c>
    </row>
    <row r="24" spans="1:5">
      <c r="A24" s="4" t="s">
        <v>418</v>
      </c>
    </row>
    <row r="25" spans="1:5">
      <c r="A25" s="3" t="s">
        <v>84</v>
      </c>
    </row>
    <row r="26" spans="1:5">
      <c r="A26" s="4" t="s">
        <v>85</v>
      </c>
      <c r="B26" s="5" t="n">
        <v>238000</v>
      </c>
      <c r="C26" s="5" t="n">
        <v>145000</v>
      </c>
    </row>
    <row r="27" spans="1:5">
      <c r="A27" s="4" t="s">
        <v>86</v>
      </c>
      <c r="B27" s="5" t="n">
        <v>20100</v>
      </c>
      <c r="C27" s="5" t="n">
        <v>15100</v>
      </c>
    </row>
    <row r="28" spans="1:5">
      <c r="A28" s="4" t="s">
        <v>87</v>
      </c>
      <c r="B28" s="5" t="n">
        <v>258100</v>
      </c>
      <c r="C28" s="5" t="n">
        <v>160100</v>
      </c>
    </row>
    <row r="29" spans="1:5">
      <c r="A29" s="4" t="s">
        <v>93</v>
      </c>
      <c r="B29" s="5" t="n">
        <v>165000</v>
      </c>
      <c r="C29" s="5" t="n">
        <v>110800</v>
      </c>
    </row>
    <row r="30" spans="1:5">
      <c r="A30" s="4" t="s">
        <v>95</v>
      </c>
      <c r="B30" s="5" t="n">
        <v>287600</v>
      </c>
      <c r="C30" s="5" t="n">
        <v>179500</v>
      </c>
    </row>
    <row r="31" spans="1:5">
      <c r="A31" s="4" t="s">
        <v>100</v>
      </c>
      <c r="B31" s="7" t="n">
        <v>-108300</v>
      </c>
      <c r="C31" s="7" t="n">
        <v>-75700</v>
      </c>
    </row>
    <row r="32" spans="1:5">
      <c r="A32" s="4" t="s">
        <v>416</v>
      </c>
      <c r="B32" s="9" t="n">
        <v>-1.3</v>
      </c>
      <c r="C32" s="9" t="n">
        <v>-3.98</v>
      </c>
    </row>
    <row r="33" spans="1:5">
      <c r="A33" s="3" t="s">
        <v>33</v>
      </c>
    </row>
    <row r="34" spans="1:5">
      <c r="A34" s="4" t="s">
        <v>37</v>
      </c>
      <c r="B34" s="7" t="n">
        <v>17800</v>
      </c>
      <c r="C34" s="7" t="n">
        <v>13200</v>
      </c>
    </row>
    <row r="35" spans="1:5">
      <c r="A35" s="4" t="s">
        <v>38</v>
      </c>
      <c r="B35" s="5" t="n">
        <v>17400</v>
      </c>
      <c r="C35" s="5" t="n">
        <v>8300</v>
      </c>
    </row>
    <row r="36" spans="1:5">
      <c r="A36" s="4" t="s">
        <v>39</v>
      </c>
      <c r="B36" s="5" t="n">
        <v>317100</v>
      </c>
      <c r="C36" s="5" t="n">
        <v>93800</v>
      </c>
    </row>
    <row r="37" spans="1:5">
      <c r="A37" s="4" t="s">
        <v>41</v>
      </c>
      <c r="B37" s="5" t="n">
        <v>40800</v>
      </c>
      <c r="C37" s="5" t="n">
        <v>33500</v>
      </c>
    </row>
    <row r="38" spans="1:5">
      <c r="A38" s="4" t="s">
        <v>45</v>
      </c>
      <c r="B38" s="5" t="n">
        <v>398900</v>
      </c>
      <c r="C38" s="5" t="n">
        <v>155000</v>
      </c>
    </row>
    <row r="39" spans="1:5">
      <c r="A39" s="3" t="s">
        <v>417</v>
      </c>
    </row>
    <row r="40" spans="1:5">
      <c r="A40" s="4" t="s">
        <v>50</v>
      </c>
      <c r="B40" s="5" t="n">
        <v>159300</v>
      </c>
      <c r="C40" s="5" t="n">
        <v>104100</v>
      </c>
    </row>
    <row r="41" spans="1:5">
      <c r="A41" s="4" t="s">
        <v>51</v>
      </c>
      <c r="B41" s="5" t="n">
        <v>187500</v>
      </c>
      <c r="C41" s="5" t="n">
        <v>130600</v>
      </c>
    </row>
    <row r="42" spans="1:5">
      <c r="A42" s="4" t="s">
        <v>52</v>
      </c>
      <c r="B42" s="5" t="n">
        <v>5300</v>
      </c>
      <c r="C42" s="5" t="n">
        <v>4700</v>
      </c>
    </row>
    <row r="43" spans="1:5">
      <c r="A43" s="4" t="s">
        <v>54</v>
      </c>
      <c r="B43" s="5" t="n">
        <v>199800</v>
      </c>
      <c r="C43" s="5" t="n">
        <v>141300</v>
      </c>
    </row>
    <row r="44" spans="1:5">
      <c r="A44" s="4" t="s">
        <v>62</v>
      </c>
      <c r="B44" s="5" t="n">
        <v>-367000</v>
      </c>
      <c r="C44" s="5" t="n">
        <v>-258500</v>
      </c>
    </row>
    <row r="45" spans="1:5">
      <c r="A45" s="4" t="s">
        <v>63</v>
      </c>
      <c r="B45" s="5" t="n">
        <v>199100</v>
      </c>
      <c r="C45" s="5" t="n">
        <v>-214200</v>
      </c>
    </row>
    <row r="46" spans="1:5">
      <c r="A46" s="4" t="s">
        <v>419</v>
      </c>
    </row>
    <row r="47" spans="1:5">
      <c r="A47" s="3" t="s">
        <v>84</v>
      </c>
    </row>
    <row r="48" spans="1:5">
      <c r="A48" s="4" t="s">
        <v>85</v>
      </c>
      <c r="B48" s="5" t="n">
        <v>-1200</v>
      </c>
      <c r="C48" s="5" t="n">
        <v>1900</v>
      </c>
    </row>
    <row r="49" spans="1:5">
      <c r="A49" s="4" t="s">
        <v>86</v>
      </c>
      <c r="B49" s="5" t="n">
        <v>-700</v>
      </c>
      <c r="C49" s="5" t="n">
        <v>-2100</v>
      </c>
    </row>
    <row r="50" spans="1:5">
      <c r="A50" s="4" t="s">
        <v>87</v>
      </c>
      <c r="B50" s="5" t="n">
        <v>-1900</v>
      </c>
      <c r="C50" s="5" t="n">
        <v>-200</v>
      </c>
    </row>
    <row r="51" spans="1:5">
      <c r="A51" s="4" t="s">
        <v>93</v>
      </c>
      <c r="B51" s="5" t="n">
        <v>-8000</v>
      </c>
      <c r="C51" s="5" t="n">
        <v>-8000</v>
      </c>
    </row>
    <row r="52" spans="1:5">
      <c r="A52" s="4" t="s">
        <v>95</v>
      </c>
      <c r="B52" s="5" t="n">
        <v>-8000</v>
      </c>
      <c r="C52" s="5" t="n">
        <v>-8000</v>
      </c>
    </row>
    <row r="53" spans="1:5">
      <c r="A53" s="4" t="s">
        <v>100</v>
      </c>
      <c r="B53" s="7" t="n">
        <v>6100</v>
      </c>
      <c r="C53" s="7" t="n">
        <v>7800</v>
      </c>
    </row>
    <row r="54" spans="1:5">
      <c r="A54" s="4" t="s">
        <v>416</v>
      </c>
      <c r="B54" s="9" t="n">
        <v>0.08</v>
      </c>
      <c r="C54" s="9" t="n">
        <v>0.41</v>
      </c>
    </row>
    <row r="55" spans="1:5">
      <c r="A55" s="3" t="s">
        <v>33</v>
      </c>
    </row>
    <row r="56" spans="1:5">
      <c r="A56" s="4" t="s">
        <v>37</v>
      </c>
      <c r="B56" s="7" t="n">
        <v>1300</v>
      </c>
      <c r="C56" s="7" t="n">
        <v>-300</v>
      </c>
    </row>
    <row r="57" spans="1:5">
      <c r="A57" s="4" t="s">
        <v>38</v>
      </c>
      <c r="B57" s="5" t="n">
        <v>400</v>
      </c>
      <c r="C57" s="5" t="n">
        <v>1300</v>
      </c>
    </row>
    <row r="58" spans="1:5">
      <c r="A58" s="4" t="s">
        <v>39</v>
      </c>
      <c r="B58" s="5" t="n">
        <v>1700</v>
      </c>
      <c r="C58" s="5" t="n">
        <v>1000</v>
      </c>
    </row>
    <row r="59" spans="1:5">
      <c r="A59" s="4" t="s">
        <v>41</v>
      </c>
      <c r="B59" s="5" t="n">
        <v>29800</v>
      </c>
      <c r="C59" s="5" t="n">
        <v>23400</v>
      </c>
    </row>
    <row r="60" spans="1:5">
      <c r="A60" s="4" t="s">
        <v>45</v>
      </c>
      <c r="B60" s="5" t="n">
        <v>31500</v>
      </c>
      <c r="C60" s="5" t="n">
        <v>24400</v>
      </c>
    </row>
    <row r="61" spans="1:5">
      <c r="A61" s="3" t="s">
        <v>417</v>
      </c>
    </row>
    <row r="62" spans="1:5">
      <c r="A62" s="4" t="s">
        <v>50</v>
      </c>
      <c r="B62" s="5" t="n">
        <v>-3300</v>
      </c>
      <c r="C62" s="5" t="n">
        <v>-3900</v>
      </c>
    </row>
    <row r="63" spans="1:5">
      <c r="A63" s="4" t="s">
        <v>51</v>
      </c>
      <c r="B63" s="5" t="n">
        <v>-3300</v>
      </c>
      <c r="C63" s="5" t="n">
        <v>-3900</v>
      </c>
    </row>
    <row r="64" spans="1:5">
      <c r="A64" s="4" t="s">
        <v>52</v>
      </c>
      <c r="B64" s="5" t="n">
        <v>-700</v>
      </c>
      <c r="C64" s="5" t="n">
        <v>-1000</v>
      </c>
    </row>
    <row r="65" spans="1:5">
      <c r="A65" s="4" t="s">
        <v>54</v>
      </c>
      <c r="B65" s="5" t="n">
        <v>-4000</v>
      </c>
      <c r="C65" s="5" t="n">
        <v>-5000</v>
      </c>
    </row>
    <row r="66" spans="1:5">
      <c r="A66" s="4" t="s">
        <v>62</v>
      </c>
      <c r="B66" s="5" t="n">
        <v>35500</v>
      </c>
      <c r="C66" s="5" t="n">
        <v>29400</v>
      </c>
    </row>
    <row r="67" spans="1:5">
      <c r="A67" s="4" t="s">
        <v>63</v>
      </c>
      <c r="B67" s="7" t="n">
        <v>35500</v>
      </c>
      <c r="C67" s="7" t="n">
        <v>29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239177</v>
      </c>
      <c r="C4" s="7" t="n">
        <v>143136</v>
      </c>
      <c r="D4" s="7" t="n">
        <v>76443</v>
      </c>
    </row>
    <row r="5" spans="1:4">
      <c r="A5" s="4" t="s">
        <v>86</v>
      </c>
      <c r="B5" s="5" t="n">
        <v>20813</v>
      </c>
      <c r="C5" s="5" t="n">
        <v>17190</v>
      </c>
      <c r="D5" s="5" t="n">
        <v>9464</v>
      </c>
    </row>
    <row r="6" spans="1:4">
      <c r="A6" s="4" t="s">
        <v>87</v>
      </c>
      <c r="B6" s="5" t="n">
        <v>259990</v>
      </c>
      <c r="C6" s="5" t="n">
        <v>160326</v>
      </c>
      <c r="D6" s="5" t="n">
        <v>85907</v>
      </c>
    </row>
    <row r="7" spans="1:4">
      <c r="A7" s="3" t="s">
        <v>88</v>
      </c>
    </row>
    <row r="8" spans="1:4">
      <c r="A8" s="4" t="s">
        <v>85</v>
      </c>
      <c r="B8" s="5" t="n">
        <v>52481</v>
      </c>
      <c r="C8" s="5" t="n">
        <v>34211</v>
      </c>
      <c r="D8" s="5" t="n">
        <v>20684</v>
      </c>
    </row>
    <row r="9" spans="1:4">
      <c r="A9" s="4" t="s">
        <v>86</v>
      </c>
      <c r="B9" s="5" t="n">
        <v>28274</v>
      </c>
      <c r="C9" s="5" t="n">
        <v>21738</v>
      </c>
      <c r="D9" s="5" t="n">
        <v>15340</v>
      </c>
    </row>
    <row r="10" spans="1:4">
      <c r="A10" s="4" t="s">
        <v>89</v>
      </c>
      <c r="B10" s="5" t="n">
        <v>80755</v>
      </c>
      <c r="C10" s="5" t="n">
        <v>55949</v>
      </c>
      <c r="D10" s="5" t="n">
        <v>36024</v>
      </c>
    </row>
    <row r="11" spans="1:4">
      <c r="A11" s="4" t="s">
        <v>90</v>
      </c>
      <c r="B11" s="5" t="n">
        <v>179235</v>
      </c>
      <c r="C11" s="5" t="n">
        <v>104377</v>
      </c>
      <c r="D11" s="5" t="n">
        <v>49883</v>
      </c>
    </row>
    <row r="12" spans="1:4">
      <c r="A12" s="3" t="s">
        <v>91</v>
      </c>
    </row>
    <row r="13" spans="1:4">
      <c r="A13" s="4" t="s">
        <v>92</v>
      </c>
      <c r="B13" s="5" t="n">
        <v>70821</v>
      </c>
      <c r="C13" s="5" t="n">
        <v>38659</v>
      </c>
      <c r="D13" s="5" t="n">
        <v>28761</v>
      </c>
    </row>
    <row r="14" spans="1:4">
      <c r="A14" s="4" t="s">
        <v>93</v>
      </c>
      <c r="B14" s="5" t="n">
        <v>172973</v>
      </c>
      <c r="C14" s="5" t="n">
        <v>118742</v>
      </c>
      <c r="D14" s="5" t="n">
        <v>77915</v>
      </c>
    </row>
    <row r="15" spans="1:4">
      <c r="A15" s="4" t="s">
        <v>94</v>
      </c>
      <c r="B15" s="5" t="n">
        <v>51803</v>
      </c>
      <c r="C15" s="5" t="n">
        <v>30099</v>
      </c>
      <c r="D15" s="5" t="n">
        <v>19195</v>
      </c>
    </row>
    <row r="16" spans="1:4">
      <c r="A16" s="4" t="s">
        <v>95</v>
      </c>
      <c r="B16" s="5" t="n">
        <v>295597</v>
      </c>
      <c r="C16" s="5" t="n">
        <v>187500</v>
      </c>
      <c r="D16" s="5" t="n">
        <v>125871</v>
      </c>
    </row>
    <row r="17" spans="1:4">
      <c r="A17" s="4" t="s">
        <v>96</v>
      </c>
      <c r="B17" s="5" t="n">
        <v>-116362</v>
      </c>
      <c r="C17" s="5" t="n">
        <v>-83123</v>
      </c>
      <c r="D17" s="5" t="n">
        <v>-75988</v>
      </c>
    </row>
    <row r="18" spans="1:4">
      <c r="A18" s="4" t="s">
        <v>97</v>
      </c>
      <c r="B18" s="5" t="n">
        <v>1682</v>
      </c>
      <c r="C18" s="5" t="n">
        <v>39</v>
      </c>
      <c r="D18" s="5" t="n">
        <v>-19</v>
      </c>
    </row>
    <row r="19" spans="1:4">
      <c r="A19" s="4" t="s">
        <v>98</v>
      </c>
      <c r="B19" s="5" t="n">
        <v>-114680</v>
      </c>
      <c r="C19" s="5" t="n">
        <v>-83084</v>
      </c>
      <c r="D19" s="5" t="n">
        <v>-76007</v>
      </c>
    </row>
    <row r="20" spans="1:4">
      <c r="A20" s="4" t="s">
        <v>99</v>
      </c>
      <c r="B20" s="5" t="n">
        <v>-321</v>
      </c>
      <c r="C20" s="5" t="n">
        <v>425</v>
      </c>
      <c r="D20" s="5" t="n">
        <v>295</v>
      </c>
    </row>
    <row r="21" spans="1:4">
      <c r="A21" s="4" t="s">
        <v>100</v>
      </c>
      <c r="B21" s="7" t="n">
        <v>-114359</v>
      </c>
      <c r="C21" s="7" t="n">
        <v>-83509</v>
      </c>
      <c r="D21" s="7" t="n">
        <v>-76302</v>
      </c>
    </row>
    <row r="22" spans="1:4">
      <c r="A22" s="4" t="s">
        <v>101</v>
      </c>
      <c r="B22" s="9" t="n">
        <v>-1.38</v>
      </c>
      <c r="C22" s="9" t="n">
        <v>-4.39</v>
      </c>
      <c r="D22" s="9" t="n">
        <v>-4.28</v>
      </c>
    </row>
    <row r="23" spans="1:4">
      <c r="A23" s="4" t="s">
        <v>102</v>
      </c>
      <c r="B23" s="5" t="n">
        <v>83004</v>
      </c>
      <c r="C23" s="5" t="n">
        <v>19038</v>
      </c>
      <c r="D23" s="5" t="n">
        <v>178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7"/>
  </cols>
  <sheetData>
    <row r="1" spans="1:2">
      <c r="A1" s="1" t="s">
        <v>420</v>
      </c>
      <c r="B1" s="2" t="s">
        <v>421</v>
      </c>
    </row>
    <row r="2" spans="1:2">
      <c r="A2" s="3" t="s">
        <v>422</v>
      </c>
    </row>
    <row r="3" spans="1:2">
      <c r="A3" s="4" t="s">
        <v>423</v>
      </c>
      <c r="B3" s="6" t="n">
        <v>3.7</v>
      </c>
    </row>
    <row r="4" spans="1:2">
      <c r="A4" s="4" t="s">
        <v>424</v>
      </c>
      <c r="B4" s="5" t="n">
        <v>200000</v>
      </c>
    </row>
    <row r="5" spans="1:2">
      <c r="A5" s="4" t="s">
        <v>425</v>
      </c>
    </row>
    <row r="6" spans="1:2">
      <c r="A6" s="3" t="s">
        <v>422</v>
      </c>
    </row>
    <row r="7" spans="1:2">
      <c r="A7" s="4" t="s">
        <v>426</v>
      </c>
      <c r="B7" s="5" t="n">
        <v>800000</v>
      </c>
    </row>
    <row r="8" spans="1:2">
      <c r="A8" s="4" t="s">
        <v>427</v>
      </c>
      <c r="B8" s="6" t="n">
        <v>8.6</v>
      </c>
    </row>
    <row r="9" spans="1:2">
      <c r="A9" s="4" t="s">
        <v>428</v>
      </c>
      <c r="B9" s="4" t="s">
        <v>429</v>
      </c>
    </row>
    <row r="10" spans="1:2">
      <c r="A10" s="4" t="s">
        <v>430</v>
      </c>
    </row>
    <row r="11" spans="1:2">
      <c r="A11" s="3" t="s">
        <v>422</v>
      </c>
    </row>
    <row r="12" spans="1:2">
      <c r="A12" s="4" t="s">
        <v>423</v>
      </c>
      <c r="B12" s="6" t="n">
        <v>2.2</v>
      </c>
    </row>
    <row r="13" spans="1:2">
      <c r="A13" s="4" t="s">
        <v>431</v>
      </c>
    </row>
    <row r="14" spans="1:2">
      <c r="A14" s="3" t="s">
        <v>422</v>
      </c>
    </row>
    <row r="15" spans="1:2">
      <c r="A15" s="4" t="s">
        <v>423</v>
      </c>
      <c r="B15" s="10" t="n">
        <v>1.5</v>
      </c>
    </row>
    <row r="16" spans="1:2">
      <c r="A16" s="4" t="s">
        <v>427</v>
      </c>
      <c r="B16" s="6" t="n">
        <v>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7" t="n">
        <v>90770</v>
      </c>
      <c r="C3" s="7" t="n">
        <v>10565</v>
      </c>
    </row>
    <row r="4" spans="1:3">
      <c r="A4" s="4" t="s">
        <v>435</v>
      </c>
      <c r="B4" s="5" t="n">
        <v>90770</v>
      </c>
      <c r="C4" s="5" t="n">
        <v>10565</v>
      </c>
    </row>
    <row r="5" spans="1:3">
      <c r="A5" s="3" t="s">
        <v>436</v>
      </c>
    </row>
    <row r="6" spans="1:3">
      <c r="A6" s="4" t="s">
        <v>437</v>
      </c>
      <c r="B6" s="5" t="n">
        <v>101967</v>
      </c>
      <c r="C6" s="5" t="n">
        <v>14380</v>
      </c>
    </row>
    <row r="7" spans="1:3">
      <c r="A7" s="4" t="s">
        <v>438</v>
      </c>
      <c r="B7" s="5" t="n">
        <v>101765</v>
      </c>
      <c r="C7" s="5" t="n">
        <v>14390</v>
      </c>
    </row>
    <row r="8" spans="1:3">
      <c r="A8" s="4" t="s">
        <v>439</v>
      </c>
      <c r="B8" s="5" t="n">
        <v>101967</v>
      </c>
      <c r="C8" s="5" t="n">
        <v>14380</v>
      </c>
    </row>
    <row r="9" spans="1:3">
      <c r="A9" s="4" t="s">
        <v>440</v>
      </c>
      <c r="B9" s="5" t="n">
        <v>0</v>
      </c>
      <c r="C9" s="5" t="n">
        <v>13</v>
      </c>
    </row>
    <row r="10" spans="1:3">
      <c r="A10" s="4" t="s">
        <v>441</v>
      </c>
      <c r="B10" s="5" t="n">
        <v>-202</v>
      </c>
      <c r="C10" s="5" t="n">
        <v>-3</v>
      </c>
    </row>
    <row r="11" spans="1:3">
      <c r="A11" s="4" t="s">
        <v>442</v>
      </c>
      <c r="B11" s="5" t="n">
        <v>101765</v>
      </c>
      <c r="C11" s="5" t="n">
        <v>14390</v>
      </c>
    </row>
    <row r="12" spans="1:3">
      <c r="A12" s="4" t="s">
        <v>443</v>
      </c>
      <c r="B12" s="5" t="n">
        <v>192737</v>
      </c>
      <c r="C12" s="5" t="n">
        <v>24945</v>
      </c>
    </row>
    <row r="13" spans="1:3">
      <c r="A13" s="4" t="s">
        <v>444</v>
      </c>
      <c r="B13" s="5" t="n">
        <v>192535</v>
      </c>
      <c r="C13" s="5" t="n">
        <v>24955</v>
      </c>
    </row>
    <row r="14" spans="1:3">
      <c r="A14" s="4" t="s">
        <v>445</v>
      </c>
    </row>
    <row r="15" spans="1:3">
      <c r="A15" s="3" t="s">
        <v>436</v>
      </c>
    </row>
    <row r="16" spans="1:3">
      <c r="A16" s="4" t="s">
        <v>437</v>
      </c>
      <c r="B16" s="5" t="n">
        <v>15946</v>
      </c>
    </row>
    <row r="17" spans="1:3">
      <c r="A17" s="4" t="s">
        <v>446</v>
      </c>
      <c r="B17" s="5" t="n">
        <v>0</v>
      </c>
    </row>
    <row r="18" spans="1:3">
      <c r="A18" s="4" t="s">
        <v>447</v>
      </c>
      <c r="B18" s="5" t="n">
        <v>0</v>
      </c>
    </row>
    <row r="19" spans="1:3">
      <c r="A19" s="4" t="s">
        <v>438</v>
      </c>
      <c r="B19" s="5" t="n">
        <v>15946</v>
      </c>
    </row>
    <row r="20" spans="1:3">
      <c r="A20" s="4" t="s">
        <v>448</v>
      </c>
    </row>
    <row r="21" spans="1:3">
      <c r="A21" s="3" t="s">
        <v>436</v>
      </c>
    </row>
    <row r="22" spans="1:3">
      <c r="A22" s="4" t="s">
        <v>437</v>
      </c>
      <c r="B22" s="5" t="n">
        <v>61896</v>
      </c>
    </row>
    <row r="23" spans="1:3">
      <c r="A23" s="4" t="s">
        <v>446</v>
      </c>
      <c r="B23" s="5" t="n">
        <v>0</v>
      </c>
    </row>
    <row r="24" spans="1:3">
      <c r="A24" s="4" t="s">
        <v>447</v>
      </c>
      <c r="B24" s="5" t="n">
        <v>-158</v>
      </c>
    </row>
    <row r="25" spans="1:3">
      <c r="A25" s="4" t="s">
        <v>438</v>
      </c>
      <c r="B25" s="5" t="n">
        <v>61738</v>
      </c>
    </row>
    <row r="26" spans="1:3">
      <c r="A26" s="4" t="s">
        <v>449</v>
      </c>
    </row>
    <row r="27" spans="1:3">
      <c r="A27" s="3" t="s">
        <v>436</v>
      </c>
    </row>
    <row r="28" spans="1:3">
      <c r="A28" s="4" t="s">
        <v>437</v>
      </c>
      <c r="C28" s="5" t="n">
        <v>1538</v>
      </c>
    </row>
    <row r="29" spans="1:3">
      <c r="A29" s="4" t="s">
        <v>446</v>
      </c>
      <c r="C29" s="5" t="n">
        <v>0</v>
      </c>
    </row>
    <row r="30" spans="1:3">
      <c r="A30" s="4" t="s">
        <v>447</v>
      </c>
      <c r="C30" s="5" t="n">
        <v>0</v>
      </c>
    </row>
    <row r="31" spans="1:3">
      <c r="A31" s="4" t="s">
        <v>438</v>
      </c>
      <c r="C31" s="5" t="n">
        <v>1538</v>
      </c>
    </row>
    <row r="32" spans="1:3">
      <c r="A32" s="4" t="s">
        <v>450</v>
      </c>
    </row>
    <row r="33" spans="1:3">
      <c r="A33" s="3" t="s">
        <v>436</v>
      </c>
    </row>
    <row r="34" spans="1:3">
      <c r="A34" s="4" t="s">
        <v>437</v>
      </c>
      <c r="B34" s="5" t="n">
        <v>24125</v>
      </c>
      <c r="C34" s="5" t="n">
        <v>12842</v>
      </c>
    </row>
    <row r="35" spans="1:3">
      <c r="A35" s="4" t="s">
        <v>446</v>
      </c>
      <c r="B35" s="5" t="n">
        <v>0</v>
      </c>
      <c r="C35" s="5" t="n">
        <v>13</v>
      </c>
    </row>
    <row r="36" spans="1:3">
      <c r="A36" s="4" t="s">
        <v>447</v>
      </c>
      <c r="B36" s="5" t="n">
        <v>-44</v>
      </c>
      <c r="C36" s="5" t="n">
        <v>-3</v>
      </c>
    </row>
    <row r="37" spans="1:3">
      <c r="A37" s="4" t="s">
        <v>438</v>
      </c>
      <c r="B37" s="5" t="n">
        <v>24081</v>
      </c>
      <c r="C37" s="7" t="n">
        <v>12852</v>
      </c>
    </row>
    <row r="38" spans="1:3">
      <c r="A38" s="4" t="s">
        <v>451</v>
      </c>
    </row>
    <row r="39" spans="1:3">
      <c r="A39" s="3" t="s">
        <v>433</v>
      </c>
    </row>
    <row r="40" spans="1:3">
      <c r="A40" s="4" t="s">
        <v>434</v>
      </c>
      <c r="B40" s="5" t="n">
        <v>90770</v>
      </c>
    </row>
    <row r="41" spans="1:3">
      <c r="A41" s="4" t="s">
        <v>435</v>
      </c>
      <c r="B41" s="7" t="n">
        <v>907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7" t="n">
        <v>93421</v>
      </c>
      <c r="C3" s="7" t="n">
        <v>12842</v>
      </c>
    </row>
    <row r="4" spans="1:3">
      <c r="A4" s="4" t="s">
        <v>455</v>
      </c>
      <c r="B4" s="5" t="n">
        <v>8546</v>
      </c>
      <c r="C4" s="5" t="n">
        <v>1538</v>
      </c>
    </row>
    <row r="5" spans="1:3">
      <c r="A5" s="4" t="s">
        <v>437</v>
      </c>
      <c r="B5" s="5" t="n">
        <v>101967</v>
      </c>
      <c r="C5" s="5" t="n">
        <v>14380</v>
      </c>
    </row>
    <row r="6" spans="1:3">
      <c r="A6" s="3" t="s">
        <v>456</v>
      </c>
    </row>
    <row r="7" spans="1:3">
      <c r="A7" s="4" t="s">
        <v>457</v>
      </c>
      <c r="B7" s="5" t="n">
        <v>93237</v>
      </c>
      <c r="C7" s="5" t="n">
        <v>12852</v>
      </c>
    </row>
    <row r="8" spans="1:3">
      <c r="A8" s="4" t="s">
        <v>458</v>
      </c>
      <c r="B8" s="5" t="n">
        <v>8528</v>
      </c>
      <c r="C8" s="5" t="n">
        <v>1538</v>
      </c>
    </row>
    <row r="9" spans="1:3">
      <c r="A9" s="4" t="s">
        <v>459</v>
      </c>
      <c r="B9" s="7" t="n">
        <v>101765</v>
      </c>
      <c r="C9" s="7" t="n">
        <v>14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60</v>
      </c>
      <c r="B1" s="2" t="s">
        <v>1</v>
      </c>
    </row>
    <row r="2" spans="1:4">
      <c r="B2" s="2" t="s">
        <v>461</v>
      </c>
      <c r="C2" s="2" t="s">
        <v>462</v>
      </c>
      <c r="D2" s="2" t="s">
        <v>153</v>
      </c>
    </row>
    <row r="3" spans="1:4">
      <c r="A3" s="3" t="s">
        <v>212</v>
      </c>
    </row>
    <row r="4" spans="1:4">
      <c r="A4" s="4" t="s">
        <v>463</v>
      </c>
      <c r="B4" s="5" t="n">
        <v>23</v>
      </c>
      <c r="C4" s="5" t="n">
        <v>5</v>
      </c>
    </row>
    <row r="5" spans="1:4">
      <c r="A5" s="4" t="s">
        <v>464</v>
      </c>
      <c r="B5" s="7" t="n">
        <v>0</v>
      </c>
      <c r="C5" s="7" t="n">
        <v>0</v>
      </c>
      <c r="D5" s="7" t="n">
        <v>0</v>
      </c>
    </row>
    <row r="6" spans="1:4">
      <c r="A6" s="4" t="s">
        <v>465</v>
      </c>
      <c r="B6" s="5" t="n">
        <v>0</v>
      </c>
      <c r="C6" s="5" t="n">
        <v>0</v>
      </c>
      <c r="D6" s="7" t="n">
        <v>0</v>
      </c>
    </row>
    <row r="7" spans="1:4">
      <c r="A7" s="4" t="s">
        <v>466</v>
      </c>
      <c r="B7" s="7" t="n">
        <v>0</v>
      </c>
      <c r="C7"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7" t="n">
        <v>90770</v>
      </c>
      <c r="C3" s="7" t="n">
        <v>10565</v>
      </c>
    </row>
    <row r="4" spans="1:3">
      <c r="A4" s="4" t="s">
        <v>451</v>
      </c>
    </row>
    <row r="5" spans="1:3">
      <c r="A5" s="3" t="s">
        <v>468</v>
      </c>
    </row>
    <row r="6" spans="1:3">
      <c r="A6" s="4" t="s">
        <v>469</v>
      </c>
      <c r="B6" s="5" t="n">
        <v>90770</v>
      </c>
    </row>
    <row r="7" spans="1:3">
      <c r="A7" s="4" t="s">
        <v>470</v>
      </c>
    </row>
    <row r="8" spans="1:3">
      <c r="A8" s="3" t="s">
        <v>468</v>
      </c>
    </row>
    <row r="9" spans="1:3">
      <c r="A9" s="4" t="s">
        <v>469</v>
      </c>
      <c r="B9" s="5" t="n">
        <v>90770</v>
      </c>
      <c r="C9" s="5" t="n">
        <v>10565</v>
      </c>
    </row>
    <row r="10" spans="1:3">
      <c r="A10" s="4" t="s">
        <v>471</v>
      </c>
      <c r="B10" s="5" t="n">
        <v>101765</v>
      </c>
      <c r="C10" s="5" t="n">
        <v>14390</v>
      </c>
    </row>
    <row r="11" spans="1:3">
      <c r="A11" s="4" t="s">
        <v>472</v>
      </c>
      <c r="B11" s="5" t="n">
        <v>192535</v>
      </c>
      <c r="C11" s="5" t="n">
        <v>24955</v>
      </c>
    </row>
    <row r="12" spans="1:3">
      <c r="A12" s="3" t="s">
        <v>473</v>
      </c>
    </row>
    <row r="13" spans="1:3">
      <c r="A13" s="4" t="s">
        <v>474</v>
      </c>
      <c r="C13" s="5" t="n">
        <v>304</v>
      </c>
    </row>
    <row r="14" spans="1:3">
      <c r="A14" s="4" t="s">
        <v>475</v>
      </c>
    </row>
    <row r="15" spans="1:3">
      <c r="A15" s="3" t="s">
        <v>468</v>
      </c>
    </row>
    <row r="16" spans="1:3">
      <c r="A16" s="4" t="s">
        <v>469</v>
      </c>
      <c r="B16" s="5" t="n">
        <v>90770</v>
      </c>
      <c r="C16" s="5" t="n">
        <v>10565</v>
      </c>
    </row>
    <row r="17" spans="1:3">
      <c r="A17" s="4" t="s">
        <v>471</v>
      </c>
      <c r="B17" s="5" t="n">
        <v>0</v>
      </c>
      <c r="C17" s="5" t="n">
        <v>0</v>
      </c>
    </row>
    <row r="18" spans="1:3">
      <c r="A18" s="4" t="s">
        <v>472</v>
      </c>
      <c r="B18" s="5" t="n">
        <v>90770</v>
      </c>
      <c r="C18" s="5" t="n">
        <v>10565</v>
      </c>
    </row>
    <row r="19" spans="1:3">
      <c r="A19" s="3" t="s">
        <v>473</v>
      </c>
    </row>
    <row r="20" spans="1:3">
      <c r="A20" s="4" t="s">
        <v>474</v>
      </c>
      <c r="C20" s="5" t="n">
        <v>0</v>
      </c>
    </row>
    <row r="21" spans="1:3">
      <c r="A21" s="4" t="s">
        <v>476</v>
      </c>
    </row>
    <row r="22" spans="1:3">
      <c r="A22" s="3" t="s">
        <v>468</v>
      </c>
    </row>
    <row r="23" spans="1:3">
      <c r="A23" s="4" t="s">
        <v>469</v>
      </c>
      <c r="B23" s="5" t="n">
        <v>0</v>
      </c>
      <c r="C23" s="5" t="n">
        <v>0</v>
      </c>
    </row>
    <row r="24" spans="1:3">
      <c r="A24" s="4" t="s">
        <v>471</v>
      </c>
      <c r="B24" s="5" t="n">
        <v>101765</v>
      </c>
      <c r="C24" s="5" t="n">
        <v>14390</v>
      </c>
    </row>
    <row r="25" spans="1:3">
      <c r="A25" s="4" t="s">
        <v>472</v>
      </c>
      <c r="B25" s="5" t="n">
        <v>101765</v>
      </c>
      <c r="C25" s="5" t="n">
        <v>14390</v>
      </c>
    </row>
    <row r="26" spans="1:3">
      <c r="A26" s="3" t="s">
        <v>473</v>
      </c>
    </row>
    <row r="27" spans="1:3">
      <c r="A27" s="4" t="s">
        <v>474</v>
      </c>
      <c r="C27" s="5" t="n">
        <v>0</v>
      </c>
    </row>
    <row r="28" spans="1:3">
      <c r="A28" s="4" t="s">
        <v>477</v>
      </c>
    </row>
    <row r="29" spans="1:3">
      <c r="A29" s="3" t="s">
        <v>468</v>
      </c>
    </row>
    <row r="30" spans="1:3">
      <c r="A30" s="4" t="s">
        <v>469</v>
      </c>
      <c r="B30" s="5" t="n">
        <v>0</v>
      </c>
      <c r="C30" s="5" t="n">
        <v>0</v>
      </c>
    </row>
    <row r="31" spans="1:3">
      <c r="A31" s="4" t="s">
        <v>471</v>
      </c>
      <c r="B31" s="5" t="n">
        <v>0</v>
      </c>
      <c r="C31" s="5" t="n">
        <v>0</v>
      </c>
    </row>
    <row r="32" spans="1:3">
      <c r="A32" s="4" t="s">
        <v>472</v>
      </c>
      <c r="B32" s="5" t="n">
        <v>0</v>
      </c>
      <c r="C32" s="5" t="n">
        <v>0</v>
      </c>
    </row>
    <row r="33" spans="1:3">
      <c r="A33" s="3" t="s">
        <v>473</v>
      </c>
    </row>
    <row r="34" spans="1:3">
      <c r="A34" s="4" t="s">
        <v>474</v>
      </c>
      <c r="C34" s="5" t="n">
        <v>304</v>
      </c>
    </row>
    <row r="35" spans="1:3">
      <c r="A35" s="4" t="s">
        <v>478</v>
      </c>
    </row>
    <row r="36" spans="1:3">
      <c r="A36" s="3" t="s">
        <v>468</v>
      </c>
    </row>
    <row r="37" spans="1:3">
      <c r="A37" s="4" t="s">
        <v>471</v>
      </c>
      <c r="B37" s="5" t="n">
        <v>15946</v>
      </c>
    </row>
    <row r="38" spans="1:3">
      <c r="A38" s="4" t="s">
        <v>479</v>
      </c>
    </row>
    <row r="39" spans="1:3">
      <c r="A39" s="3" t="s">
        <v>468</v>
      </c>
    </row>
    <row r="40" spans="1:3">
      <c r="A40" s="4" t="s">
        <v>471</v>
      </c>
      <c r="B40" s="5" t="n">
        <v>0</v>
      </c>
    </row>
    <row r="41" spans="1:3">
      <c r="A41" s="4" t="s">
        <v>480</v>
      </c>
    </row>
    <row r="42" spans="1:3">
      <c r="A42" s="3" t="s">
        <v>468</v>
      </c>
    </row>
    <row r="43" spans="1:3">
      <c r="A43" s="4" t="s">
        <v>471</v>
      </c>
      <c r="B43" s="5" t="n">
        <v>15946</v>
      </c>
    </row>
    <row r="44" spans="1:3">
      <c r="A44" s="4" t="s">
        <v>481</v>
      </c>
    </row>
    <row r="45" spans="1:3">
      <c r="A45" s="3" t="s">
        <v>468</v>
      </c>
    </row>
    <row r="46" spans="1:3">
      <c r="A46" s="4" t="s">
        <v>471</v>
      </c>
      <c r="B46" s="5" t="n">
        <v>0</v>
      </c>
    </row>
    <row r="47" spans="1:3">
      <c r="A47" s="4" t="s">
        <v>482</v>
      </c>
    </row>
    <row r="48" spans="1:3">
      <c r="A48" s="3" t="s">
        <v>468</v>
      </c>
    </row>
    <row r="49" spans="1:3">
      <c r="A49" s="4" t="s">
        <v>471</v>
      </c>
      <c r="B49" s="5" t="n">
        <v>61738</v>
      </c>
    </row>
    <row r="50" spans="1:3">
      <c r="A50" s="4" t="s">
        <v>483</v>
      </c>
    </row>
    <row r="51" spans="1:3">
      <c r="A51" s="3" t="s">
        <v>468</v>
      </c>
    </row>
    <row r="52" spans="1:3">
      <c r="A52" s="4" t="s">
        <v>471</v>
      </c>
      <c r="B52" s="5" t="n">
        <v>0</v>
      </c>
    </row>
    <row r="53" spans="1:3">
      <c r="A53" s="4" t="s">
        <v>484</v>
      </c>
    </row>
    <row r="54" spans="1:3">
      <c r="A54" s="3" t="s">
        <v>468</v>
      </c>
    </row>
    <row r="55" spans="1:3">
      <c r="A55" s="4" t="s">
        <v>471</v>
      </c>
      <c r="B55" s="5" t="n">
        <v>61738</v>
      </c>
    </row>
    <row r="56" spans="1:3">
      <c r="A56" s="4" t="s">
        <v>485</v>
      </c>
    </row>
    <row r="57" spans="1:3">
      <c r="A57" s="3" t="s">
        <v>468</v>
      </c>
    </row>
    <row r="58" spans="1:3">
      <c r="A58" s="4" t="s">
        <v>471</v>
      </c>
      <c r="B58" s="5" t="n">
        <v>0</v>
      </c>
    </row>
    <row r="59" spans="1:3">
      <c r="A59" s="4" t="s">
        <v>486</v>
      </c>
    </row>
    <row r="60" spans="1:3">
      <c r="A60" s="3" t="s">
        <v>468</v>
      </c>
    </row>
    <row r="61" spans="1:3">
      <c r="A61" s="4" t="s">
        <v>471</v>
      </c>
      <c r="C61" s="5" t="n">
        <v>1538</v>
      </c>
    </row>
    <row r="62" spans="1:3">
      <c r="A62" s="4" t="s">
        <v>487</v>
      </c>
    </row>
    <row r="63" spans="1:3">
      <c r="A63" s="3" t="s">
        <v>468</v>
      </c>
    </row>
    <row r="64" spans="1:3">
      <c r="A64" s="4" t="s">
        <v>471</v>
      </c>
      <c r="C64" s="5" t="n">
        <v>0</v>
      </c>
    </row>
    <row r="65" spans="1:3">
      <c r="A65" s="4" t="s">
        <v>488</v>
      </c>
    </row>
    <row r="66" spans="1:3">
      <c r="A66" s="3" t="s">
        <v>468</v>
      </c>
    </row>
    <row r="67" spans="1:3">
      <c r="A67" s="4" t="s">
        <v>471</v>
      </c>
      <c r="C67" s="5" t="n">
        <v>1538</v>
      </c>
    </row>
    <row r="68" spans="1:3">
      <c r="A68" s="4" t="s">
        <v>489</v>
      </c>
    </row>
    <row r="69" spans="1:3">
      <c r="A69" s="3" t="s">
        <v>468</v>
      </c>
    </row>
    <row r="70" spans="1:3">
      <c r="A70" s="4" t="s">
        <v>471</v>
      </c>
      <c r="C70" s="5" t="n">
        <v>0</v>
      </c>
    </row>
    <row r="71" spans="1:3">
      <c r="A71" s="4" t="s">
        <v>490</v>
      </c>
    </row>
    <row r="72" spans="1:3">
      <c r="A72" s="3" t="s">
        <v>468</v>
      </c>
    </row>
    <row r="73" spans="1:3">
      <c r="A73" s="4" t="s">
        <v>471</v>
      </c>
      <c r="B73" s="5" t="n">
        <v>24081</v>
      </c>
      <c r="C73" s="5" t="n">
        <v>12852</v>
      </c>
    </row>
    <row r="74" spans="1:3">
      <c r="A74" s="4" t="s">
        <v>491</v>
      </c>
    </row>
    <row r="75" spans="1:3">
      <c r="A75" s="3" t="s">
        <v>468</v>
      </c>
    </row>
    <row r="76" spans="1:3">
      <c r="A76" s="4" t="s">
        <v>471</v>
      </c>
      <c r="B76" s="5" t="n">
        <v>0</v>
      </c>
      <c r="C76" s="5" t="n">
        <v>0</v>
      </c>
    </row>
    <row r="77" spans="1:3">
      <c r="A77" s="4" t="s">
        <v>492</v>
      </c>
    </row>
    <row r="78" spans="1:3">
      <c r="A78" s="3" t="s">
        <v>468</v>
      </c>
    </row>
    <row r="79" spans="1:3">
      <c r="A79" s="4" t="s">
        <v>471</v>
      </c>
      <c r="B79" s="5" t="n">
        <v>24081</v>
      </c>
      <c r="C79" s="5" t="n">
        <v>12852</v>
      </c>
    </row>
    <row r="80" spans="1:3">
      <c r="A80" s="4" t="s">
        <v>493</v>
      </c>
    </row>
    <row r="81" spans="1:3">
      <c r="A81" s="3" t="s">
        <v>468</v>
      </c>
    </row>
    <row r="82" spans="1:3">
      <c r="A82" s="4" t="s">
        <v>471</v>
      </c>
      <c r="B82" s="5" t="n">
        <v>0</v>
      </c>
      <c r="C82" s="5" t="n">
        <v>0</v>
      </c>
    </row>
    <row r="83" spans="1:3">
      <c r="A83" s="4" t="s">
        <v>494</v>
      </c>
    </row>
    <row r="84" spans="1:3">
      <c r="A84" s="3" t="s">
        <v>468</v>
      </c>
    </row>
    <row r="85" spans="1:3">
      <c r="A85" s="4" t="s">
        <v>469</v>
      </c>
      <c r="B85" s="5" t="n">
        <v>90770</v>
      </c>
      <c r="C85" s="5" t="n">
        <v>10565</v>
      </c>
    </row>
    <row r="86" spans="1:3">
      <c r="A86" s="4" t="s">
        <v>495</v>
      </c>
    </row>
    <row r="87" spans="1:3">
      <c r="A87" s="3" t="s">
        <v>468</v>
      </c>
    </row>
    <row r="88" spans="1:3">
      <c r="A88" s="4" t="s">
        <v>469</v>
      </c>
      <c r="B88" s="5" t="n">
        <v>90770</v>
      </c>
      <c r="C88" s="5" t="n">
        <v>10565</v>
      </c>
    </row>
    <row r="89" spans="1:3">
      <c r="A89" s="4" t="s">
        <v>496</v>
      </c>
    </row>
    <row r="90" spans="1:3">
      <c r="A90" s="3" t="s">
        <v>468</v>
      </c>
    </row>
    <row r="91" spans="1:3">
      <c r="A91" s="4" t="s">
        <v>469</v>
      </c>
      <c r="B91" s="5" t="n">
        <v>0</v>
      </c>
      <c r="C91" s="5" t="n">
        <v>0</v>
      </c>
    </row>
    <row r="92" spans="1:3">
      <c r="A92" s="4" t="s">
        <v>497</v>
      </c>
    </row>
    <row r="93" spans="1:3">
      <c r="A93" s="3" t="s">
        <v>468</v>
      </c>
    </row>
    <row r="94" spans="1:3">
      <c r="A94" s="4" t="s">
        <v>469</v>
      </c>
      <c r="B94" s="7" t="n">
        <v>0</v>
      </c>
      <c r="C9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99</v>
      </c>
    </row>
    <row r="4" spans="1:3">
      <c r="A4" s="4" t="s">
        <v>500</v>
      </c>
      <c r="B4" s="7" t="n">
        <v>304</v>
      </c>
      <c r="C4" s="7" t="n">
        <v>237</v>
      </c>
    </row>
    <row r="5" spans="1:3">
      <c r="A5" s="4" t="s">
        <v>501</v>
      </c>
      <c r="B5" s="5" t="n">
        <v>104</v>
      </c>
      <c r="C5" s="5" t="n">
        <v>67</v>
      </c>
    </row>
    <row r="6" spans="1:3">
      <c r="A6" s="4" t="s">
        <v>502</v>
      </c>
      <c r="B6" s="5" t="n">
        <v>-408</v>
      </c>
    </row>
    <row r="7" spans="1:3">
      <c r="A7" s="4" t="s">
        <v>503</v>
      </c>
      <c r="B7" s="7" t="n">
        <v>0</v>
      </c>
      <c r="C7" s="7" t="n">
        <v>3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04</v>
      </c>
      <c r="B1" s="2" t="s">
        <v>505</v>
      </c>
      <c r="C1" s="2" t="s">
        <v>1</v>
      </c>
    </row>
    <row r="2" spans="1:5">
      <c r="B2" s="2" t="s">
        <v>506</v>
      </c>
      <c r="C2" s="2" t="s">
        <v>2</v>
      </c>
      <c r="D2" s="2" t="s">
        <v>32</v>
      </c>
      <c r="E2" s="2" t="s">
        <v>83</v>
      </c>
    </row>
    <row r="3" spans="1:5">
      <c r="A3" s="3" t="s">
        <v>507</v>
      </c>
    </row>
    <row r="4" spans="1:5">
      <c r="A4" s="4" t="s">
        <v>508</v>
      </c>
      <c r="C4" s="7" t="n">
        <v>3652000</v>
      </c>
    </row>
    <row r="5" spans="1:5">
      <c r="A5" s="4" t="s">
        <v>388</v>
      </c>
      <c r="C5" s="5" t="n">
        <v>0</v>
      </c>
      <c r="D5" s="7" t="n">
        <v>0</v>
      </c>
      <c r="E5" s="7" t="n">
        <v>0</v>
      </c>
    </row>
    <row r="6" spans="1:5">
      <c r="A6" s="4" t="s">
        <v>509</v>
      </c>
      <c r="C6" s="5" t="n">
        <v>2900000</v>
      </c>
      <c r="D6" s="5" t="n">
        <v>1800000</v>
      </c>
      <c r="E6" s="5" t="n">
        <v>900000</v>
      </c>
    </row>
    <row r="7" spans="1:5">
      <c r="A7" s="4" t="s">
        <v>510</v>
      </c>
      <c r="C7" s="5" t="n">
        <v>1114000</v>
      </c>
      <c r="D7" s="5" t="n">
        <v>0</v>
      </c>
      <c r="E7" s="5" t="n">
        <v>0</v>
      </c>
    </row>
    <row r="8" spans="1:5">
      <c r="A8" s="4" t="s">
        <v>511</v>
      </c>
    </row>
    <row r="9" spans="1:5">
      <c r="A9" s="3" t="s">
        <v>507</v>
      </c>
    </row>
    <row r="10" spans="1:5">
      <c r="A10" s="4" t="s">
        <v>508</v>
      </c>
      <c r="B10" s="7" t="n">
        <v>3652000</v>
      </c>
    </row>
    <row r="11" spans="1:5">
      <c r="A11" s="4" t="s">
        <v>170</v>
      </c>
    </row>
    <row r="12" spans="1:5">
      <c r="A12" s="3" t="s">
        <v>507</v>
      </c>
    </row>
    <row r="13" spans="1:5">
      <c r="A13" s="4" t="s">
        <v>512</v>
      </c>
      <c r="C13" s="5" t="n">
        <v>6700000</v>
      </c>
      <c r="D13" s="5" t="n">
        <v>6100000</v>
      </c>
    </row>
    <row r="14" spans="1:5">
      <c r="A14" s="4" t="s">
        <v>513</v>
      </c>
      <c r="C14" s="5" t="n">
        <v>1200000</v>
      </c>
      <c r="D14" s="5" t="n">
        <v>600000</v>
      </c>
    </row>
    <row r="15" spans="1:5">
      <c r="A15" s="4" t="s">
        <v>509</v>
      </c>
      <c r="C15" s="5" t="n">
        <v>2700000</v>
      </c>
      <c r="D15" s="5" t="n">
        <v>1600000</v>
      </c>
      <c r="E15" s="7" t="n">
        <v>700000</v>
      </c>
    </row>
    <row r="16" spans="1:5">
      <c r="A16" s="4" t="s">
        <v>510</v>
      </c>
      <c r="C16" s="5" t="n">
        <v>1077000</v>
      </c>
      <c r="D16" s="5" t="n">
        <v>0</v>
      </c>
    </row>
    <row r="17" spans="1:5">
      <c r="A17" s="4" t="s">
        <v>514</v>
      </c>
    </row>
    <row r="18" spans="1:5">
      <c r="A18" s="3" t="s">
        <v>507</v>
      </c>
    </row>
    <row r="19" spans="1:5">
      <c r="A19" s="4" t="s">
        <v>512</v>
      </c>
      <c r="C19" s="5" t="n">
        <v>0</v>
      </c>
      <c r="D19" s="5" t="n">
        <v>400000</v>
      </c>
    </row>
    <row r="20" spans="1:5">
      <c r="A20" s="4" t="s">
        <v>510</v>
      </c>
      <c r="C20" s="7" t="n">
        <v>37000</v>
      </c>
      <c r="D20" s="7"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516</v>
      </c>
    </row>
    <row r="3" spans="1:2">
      <c r="A3" s="3" t="s">
        <v>517</v>
      </c>
    </row>
    <row r="4" spans="1:2">
      <c r="A4" s="4" t="s">
        <v>518</v>
      </c>
      <c r="B4" s="7" t="n">
        <v>2630</v>
      </c>
    </row>
    <row r="5" spans="1:2">
      <c r="A5" s="4" t="s">
        <v>508</v>
      </c>
      <c r="B5" s="5" t="n">
        <v>3652</v>
      </c>
    </row>
    <row r="6" spans="1:2">
      <c r="A6" s="4" t="s">
        <v>519</v>
      </c>
      <c r="B6" s="7" t="n">
        <v>6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3</v>
      </c>
    </row>
    <row r="3" spans="1:4">
      <c r="A3" s="3" t="s">
        <v>521</v>
      </c>
    </row>
    <row r="4" spans="1:4">
      <c r="A4" s="4" t="s">
        <v>522</v>
      </c>
      <c r="B4" s="7" t="n">
        <v>19175</v>
      </c>
      <c r="C4" s="7" t="n">
        <v>12522</v>
      </c>
    </row>
    <row r="5" spans="1:4">
      <c r="A5" s="4" t="s">
        <v>523</v>
      </c>
      <c r="B5" s="5" t="n">
        <v>-6300</v>
      </c>
      <c r="C5" s="5" t="n">
        <v>-3367</v>
      </c>
    </row>
    <row r="6" spans="1:4">
      <c r="A6" s="4" t="s">
        <v>524</v>
      </c>
      <c r="B6" s="5" t="n">
        <v>-1114</v>
      </c>
      <c r="C6" s="5" t="n">
        <v>0</v>
      </c>
      <c r="D6" s="7" t="n">
        <v>0</v>
      </c>
    </row>
    <row r="7" spans="1:4">
      <c r="A7" s="4" t="s">
        <v>525</v>
      </c>
      <c r="B7" s="5" t="n">
        <v>11761</v>
      </c>
      <c r="C7" s="5" t="n">
        <v>9155</v>
      </c>
    </row>
    <row r="8" spans="1:4">
      <c r="A8" s="4" t="s">
        <v>170</v>
      </c>
    </row>
    <row r="9" spans="1:4">
      <c r="A9" s="3" t="s">
        <v>521</v>
      </c>
    </row>
    <row r="10" spans="1:4">
      <c r="A10" s="4" t="s">
        <v>522</v>
      </c>
      <c r="B10" s="5" t="n">
        <v>17511</v>
      </c>
      <c r="C10" s="5" t="n">
        <v>10859</v>
      </c>
    </row>
    <row r="11" spans="1:4">
      <c r="A11" s="4" t="s">
        <v>523</v>
      </c>
      <c r="B11" s="5" t="n">
        <v>-5172</v>
      </c>
      <c r="C11" s="5" t="n">
        <v>-2487</v>
      </c>
    </row>
    <row r="12" spans="1:4">
      <c r="A12" s="4" t="s">
        <v>524</v>
      </c>
      <c r="B12" s="5" t="n">
        <v>-1077</v>
      </c>
      <c r="C12" s="5" t="n">
        <v>0</v>
      </c>
    </row>
    <row r="13" spans="1:4">
      <c r="A13" s="4" t="s">
        <v>525</v>
      </c>
      <c r="B13" s="5" t="n">
        <v>11262</v>
      </c>
      <c r="C13" s="5" t="n">
        <v>8372</v>
      </c>
    </row>
    <row r="14" spans="1:4">
      <c r="A14" s="4" t="s">
        <v>514</v>
      </c>
    </row>
    <row r="15" spans="1:4">
      <c r="A15" s="3" t="s">
        <v>521</v>
      </c>
    </row>
    <row r="16" spans="1:4">
      <c r="A16" s="4" t="s">
        <v>522</v>
      </c>
      <c r="B16" s="5" t="n">
        <v>1094</v>
      </c>
      <c r="C16" s="5" t="n">
        <v>1093</v>
      </c>
    </row>
    <row r="17" spans="1:4">
      <c r="A17" s="4" t="s">
        <v>523</v>
      </c>
      <c r="B17" s="5" t="n">
        <v>-558</v>
      </c>
      <c r="C17" s="5" t="n">
        <v>-314</v>
      </c>
    </row>
    <row r="18" spans="1:4">
      <c r="A18" s="4" t="s">
        <v>524</v>
      </c>
      <c r="B18" s="5" t="n">
        <v>-37</v>
      </c>
      <c r="C18" s="5" t="n">
        <v>0</v>
      </c>
    </row>
    <row r="19" spans="1:4">
      <c r="A19" s="4" t="s">
        <v>525</v>
      </c>
      <c r="B19" s="5" t="n">
        <v>499</v>
      </c>
      <c r="C19" s="5" t="n">
        <v>779</v>
      </c>
    </row>
    <row r="20" spans="1:4">
      <c r="A20" s="4" t="s">
        <v>526</v>
      </c>
    </row>
    <row r="21" spans="1:4">
      <c r="A21" s="3" t="s">
        <v>521</v>
      </c>
    </row>
    <row r="22" spans="1:4">
      <c r="A22" s="4" t="s">
        <v>522</v>
      </c>
      <c r="B22" s="5" t="n">
        <v>570</v>
      </c>
      <c r="C22" s="5" t="n">
        <v>570</v>
      </c>
    </row>
    <row r="23" spans="1:4">
      <c r="A23" s="4" t="s">
        <v>523</v>
      </c>
      <c r="B23" s="5" t="n">
        <v>-570</v>
      </c>
      <c r="C23" s="5" t="n">
        <v>-566</v>
      </c>
    </row>
    <row r="24" spans="1:4">
      <c r="A24" s="4" t="s">
        <v>524</v>
      </c>
      <c r="B24" s="5" t="n">
        <v>0</v>
      </c>
      <c r="C24" s="5" t="n">
        <v>0</v>
      </c>
    </row>
    <row r="25" spans="1:4">
      <c r="A25" s="4" t="s">
        <v>525</v>
      </c>
      <c r="B25" s="7" t="n">
        <v>0</v>
      </c>
      <c r="C25" s="7" t="n">
        <v>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218</v>
      </c>
    </row>
    <row r="3" spans="1:3">
      <c r="A3" s="5" t="n">
        <v>2019</v>
      </c>
      <c r="B3" s="7" t="n">
        <v>2954</v>
      </c>
    </row>
    <row r="4" spans="1:3">
      <c r="A4" s="5" t="n">
        <v>2020</v>
      </c>
      <c r="B4" s="5" t="n">
        <v>1943</v>
      </c>
    </row>
    <row r="5" spans="1:3">
      <c r="A5" s="5" t="n">
        <v>2021</v>
      </c>
      <c r="B5" s="5" t="n">
        <v>6864</v>
      </c>
    </row>
    <row r="6" spans="1:3">
      <c r="A6" s="4" t="s">
        <v>110</v>
      </c>
      <c r="B6" s="7" t="n">
        <v>11761</v>
      </c>
      <c r="C6" s="7" t="n">
        <v>9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2</v>
      </c>
      <c r="D2" s="2" t="s">
        <v>83</v>
      </c>
    </row>
    <row r="3" spans="1:4">
      <c r="A3" s="3" t="s">
        <v>104</v>
      </c>
    </row>
    <row r="4" spans="1:4">
      <c r="A4" s="4" t="s">
        <v>100</v>
      </c>
      <c r="B4" s="7" t="n">
        <v>-114359</v>
      </c>
      <c r="C4" s="7" t="n">
        <v>-83509</v>
      </c>
      <c r="D4" s="7" t="n">
        <v>-76302</v>
      </c>
    </row>
    <row r="5" spans="1:4">
      <c r="A5" s="4" t="s">
        <v>105</v>
      </c>
      <c r="B5" s="5" t="n">
        <v>-202</v>
      </c>
      <c r="C5" s="5" t="n">
        <v>10</v>
      </c>
      <c r="D5" s="5" t="n">
        <v>-5</v>
      </c>
    </row>
    <row r="6" spans="1:4">
      <c r="A6" s="4" t="s">
        <v>106</v>
      </c>
      <c r="B6" s="5" t="n">
        <v>760</v>
      </c>
      <c r="C6" s="5" t="n">
        <v>-120</v>
      </c>
      <c r="D6" s="5" t="n">
        <v>-42</v>
      </c>
    </row>
    <row r="7" spans="1:4">
      <c r="A7" s="4" t="s">
        <v>107</v>
      </c>
      <c r="B7" s="5" t="n">
        <v>558</v>
      </c>
      <c r="C7" s="5" t="n">
        <v>-110</v>
      </c>
      <c r="D7" s="5" t="n">
        <v>-47</v>
      </c>
    </row>
    <row r="8" spans="1:4">
      <c r="A8" s="4" t="s">
        <v>108</v>
      </c>
      <c r="B8" s="7" t="n">
        <v>-113801</v>
      </c>
      <c r="C8" s="7" t="n">
        <v>-83619</v>
      </c>
      <c r="D8" s="7" t="n">
        <v>-763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3</v>
      </c>
    </row>
    <row r="3" spans="1:4">
      <c r="A3" s="3" t="s">
        <v>404</v>
      </c>
    </row>
    <row r="4" spans="1:4">
      <c r="A4" s="4" t="s">
        <v>529</v>
      </c>
      <c r="B4" s="7" t="n">
        <v>20655</v>
      </c>
      <c r="C4" s="7" t="n">
        <v>15132</v>
      </c>
    </row>
    <row r="5" spans="1:4">
      <c r="A5" s="4" t="s">
        <v>530</v>
      </c>
      <c r="B5" s="5" t="n">
        <v>-8115</v>
      </c>
      <c r="C5" s="5" t="n">
        <v>-4106</v>
      </c>
    </row>
    <row r="6" spans="1:4">
      <c r="A6" s="4" t="s">
        <v>40</v>
      </c>
      <c r="B6" s="5" t="n">
        <v>12540</v>
      </c>
      <c r="C6" s="5" t="n">
        <v>11026</v>
      </c>
    </row>
    <row r="7" spans="1:4">
      <c r="A7" s="4" t="s">
        <v>531</v>
      </c>
      <c r="B7" s="5" t="n">
        <v>4000</v>
      </c>
      <c r="C7" s="5" t="n">
        <v>2400</v>
      </c>
      <c r="D7" s="7" t="n">
        <v>1100</v>
      </c>
    </row>
    <row r="8" spans="1:4">
      <c r="A8" s="4" t="s">
        <v>532</v>
      </c>
    </row>
    <row r="9" spans="1:4">
      <c r="A9" s="3" t="s">
        <v>404</v>
      </c>
    </row>
    <row r="10" spans="1:4">
      <c r="A10" s="4" t="s">
        <v>529</v>
      </c>
      <c r="B10" s="5" t="n">
        <v>5384</v>
      </c>
      <c r="C10" s="5" t="n">
        <v>3753</v>
      </c>
    </row>
    <row r="11" spans="1:4">
      <c r="A11" s="4" t="s">
        <v>533</v>
      </c>
    </row>
    <row r="12" spans="1:4">
      <c r="A12" s="3" t="s">
        <v>404</v>
      </c>
    </row>
    <row r="13" spans="1:4">
      <c r="A13" s="4" t="s">
        <v>529</v>
      </c>
      <c r="B13" s="5" t="n">
        <v>7083</v>
      </c>
      <c r="C13" s="5" t="n">
        <v>4204</v>
      </c>
    </row>
    <row r="14" spans="1:4">
      <c r="A14" s="4" t="s">
        <v>534</v>
      </c>
    </row>
    <row r="15" spans="1:4">
      <c r="A15" s="3" t="s">
        <v>404</v>
      </c>
    </row>
    <row r="16" spans="1:4">
      <c r="A16" s="4" t="s">
        <v>529</v>
      </c>
      <c r="B16" s="7" t="n">
        <v>8188</v>
      </c>
      <c r="C16" s="7" t="n">
        <v>71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83</v>
      </c>
    </row>
    <row r="3" spans="1:4">
      <c r="A3" s="3" t="s">
        <v>536</v>
      </c>
    </row>
    <row r="4" spans="1:4">
      <c r="A4" s="4" t="s">
        <v>537</v>
      </c>
      <c r="B4" s="7" t="n">
        <v>1306</v>
      </c>
      <c r="C4" s="7" t="n">
        <v>861</v>
      </c>
      <c r="D4" s="7" t="n">
        <v>117</v>
      </c>
    </row>
    <row r="5" spans="1:4">
      <c r="A5" s="4" t="s">
        <v>538</v>
      </c>
      <c r="B5" s="5" t="n">
        <v>431</v>
      </c>
      <c r="C5" s="5" t="n">
        <v>1185</v>
      </c>
      <c r="D5" s="5" t="n">
        <v>979</v>
      </c>
    </row>
    <row r="6" spans="1:4">
      <c r="A6" s="4" t="s">
        <v>524</v>
      </c>
      <c r="B6" s="5" t="n">
        <v>-265</v>
      </c>
      <c r="C6" s="5" t="n">
        <v>-740</v>
      </c>
      <c r="D6" s="5" t="n">
        <v>-235</v>
      </c>
    </row>
    <row r="7" spans="1:4">
      <c r="A7" s="4" t="s">
        <v>539</v>
      </c>
      <c r="B7" s="7" t="n">
        <v>1472</v>
      </c>
      <c r="C7" s="7" t="n">
        <v>1306</v>
      </c>
      <c r="D7" s="7" t="n">
        <v>8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203</v>
      </c>
    </row>
    <row r="3" spans="1:3">
      <c r="A3" s="4" t="s">
        <v>541</v>
      </c>
      <c r="B3" s="7" t="n">
        <v>1119</v>
      </c>
      <c r="C3" s="7" t="n">
        <v>2168</v>
      </c>
    </row>
    <row r="4" spans="1:3">
      <c r="A4" s="4" t="s">
        <v>542</v>
      </c>
      <c r="B4" s="5" t="n">
        <v>3389</v>
      </c>
      <c r="C4" s="5" t="n">
        <v>4297</v>
      </c>
    </row>
    <row r="5" spans="1:3">
      <c r="A5" s="4" t="s">
        <v>543</v>
      </c>
      <c r="B5" s="5" t="n">
        <v>0</v>
      </c>
      <c r="C5" s="5" t="n">
        <v>304</v>
      </c>
    </row>
    <row r="6" spans="1:3">
      <c r="A6" s="4" t="s">
        <v>544</v>
      </c>
      <c r="B6" s="5" t="n">
        <v>835</v>
      </c>
      <c r="C6" s="5" t="n">
        <v>826</v>
      </c>
    </row>
    <row r="7" spans="1:3">
      <c r="A7" s="4" t="s">
        <v>545</v>
      </c>
      <c r="B7" s="5" t="n">
        <v>520</v>
      </c>
      <c r="C7" s="5" t="n">
        <v>225</v>
      </c>
    </row>
    <row r="8" spans="1:3">
      <c r="A8" s="4" t="s">
        <v>182</v>
      </c>
      <c r="B8" s="5" t="n">
        <v>324</v>
      </c>
      <c r="C8" s="5" t="n">
        <v>543</v>
      </c>
    </row>
    <row r="9" spans="1:3">
      <c r="A9" s="4" t="s">
        <v>48</v>
      </c>
      <c r="B9" s="7" t="n">
        <v>6187</v>
      </c>
      <c r="C9" s="7" t="n">
        <v>83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203</v>
      </c>
    </row>
    <row r="3" spans="1:3">
      <c r="A3" s="4" t="s">
        <v>547</v>
      </c>
      <c r="B3" s="7" t="n">
        <v>5010</v>
      </c>
      <c r="C3" s="7" t="n">
        <v>4615</v>
      </c>
    </row>
    <row r="4" spans="1:3">
      <c r="A4" s="4" t="s">
        <v>548</v>
      </c>
      <c r="B4" s="5" t="n">
        <v>175</v>
      </c>
      <c r="C4" s="5" t="n">
        <v>132</v>
      </c>
    </row>
    <row r="5" spans="1:3">
      <c r="A5" s="4" t="s">
        <v>182</v>
      </c>
      <c r="B5" s="5" t="n">
        <v>1832</v>
      </c>
      <c r="C5" s="5" t="n">
        <v>1332</v>
      </c>
    </row>
    <row r="6" spans="1:3">
      <c r="A6" s="4" t="s">
        <v>53</v>
      </c>
      <c r="B6" s="7" t="n">
        <v>7017</v>
      </c>
      <c r="C6" s="7" t="n">
        <v>6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s>
  <sheetData>
    <row r="1" spans="1:9">
      <c r="A1" s="1" t="s">
        <v>549</v>
      </c>
      <c r="B1" s="2" t="s">
        <v>550</v>
      </c>
      <c r="C1" s="2" t="s">
        <v>551</v>
      </c>
      <c r="D1" s="2" t="s">
        <v>2</v>
      </c>
      <c r="E1" s="2" t="s">
        <v>552</v>
      </c>
      <c r="F1" s="2" t="s">
        <v>553</v>
      </c>
      <c r="G1" s="2" t="s">
        <v>32</v>
      </c>
      <c r="H1" s="2" t="s">
        <v>554</v>
      </c>
      <c r="I1" s="2" t="s">
        <v>555</v>
      </c>
    </row>
    <row r="2" spans="1:9">
      <c r="A2" s="3" t="s">
        <v>556</v>
      </c>
    </row>
    <row r="3" spans="1:9">
      <c r="A3" s="4" t="s">
        <v>557</v>
      </c>
      <c r="I3" s="5" t="n">
        <v>187500</v>
      </c>
    </row>
    <row r="4" spans="1:9">
      <c r="A4" s="4" t="s">
        <v>558</v>
      </c>
      <c r="I4" s="6" t="n">
        <v>1.4</v>
      </c>
    </row>
    <row r="5" spans="1:9">
      <c r="A5" s="4" t="s">
        <v>559</v>
      </c>
      <c r="I5" s="5" t="n">
        <v>112500</v>
      </c>
    </row>
    <row r="6" spans="1:9">
      <c r="A6" s="4" t="s">
        <v>560</v>
      </c>
      <c r="C6" s="5" t="n">
        <v>168750</v>
      </c>
    </row>
    <row r="7" spans="1:9">
      <c r="A7" s="4" t="s">
        <v>561</v>
      </c>
      <c r="C7" s="5" t="n">
        <v>18750</v>
      </c>
    </row>
    <row r="8" spans="1:9">
      <c r="A8" s="4" t="s">
        <v>562</v>
      </c>
    </row>
    <row r="9" spans="1:9">
      <c r="A9" s="3" t="s">
        <v>556</v>
      </c>
    </row>
    <row r="10" spans="1:9">
      <c r="A10" s="4" t="s">
        <v>563</v>
      </c>
      <c r="I10" s="7" t="n">
        <v>10000000</v>
      </c>
    </row>
    <row r="11" spans="1:9">
      <c r="A11" s="4" t="s">
        <v>564</v>
      </c>
    </row>
    <row r="12" spans="1:9">
      <c r="A12" s="3" t="s">
        <v>556</v>
      </c>
    </row>
    <row r="13" spans="1:9">
      <c r="A13" s="4" t="s">
        <v>565</v>
      </c>
      <c r="B13" s="7" t="n">
        <v>20000000</v>
      </c>
      <c r="H13" s="7" t="n">
        <v>40000000</v>
      </c>
      <c r="I13" s="5" t="n">
        <v>5000000</v>
      </c>
    </row>
    <row r="14" spans="1:9">
      <c r="A14" s="4" t="s">
        <v>566</v>
      </c>
      <c r="B14" s="4" t="s">
        <v>396</v>
      </c>
    </row>
    <row r="15" spans="1:9">
      <c r="A15" s="4" t="s">
        <v>567</v>
      </c>
      <c r="D15" s="7" t="n">
        <v>4200000</v>
      </c>
    </row>
    <row r="16" spans="1:9">
      <c r="A16" s="4" t="s">
        <v>568</v>
      </c>
      <c r="D16" s="7" t="n">
        <v>35800000</v>
      </c>
    </row>
    <row r="17" spans="1:9">
      <c r="A17" s="4" t="s">
        <v>569</v>
      </c>
      <c r="D17" s="4" t="s">
        <v>570</v>
      </c>
    </row>
    <row r="18" spans="1:9">
      <c r="A18" s="4" t="s">
        <v>571</v>
      </c>
      <c r="F18" s="7" t="n">
        <v>100000</v>
      </c>
      <c r="H18" s="7" t="n">
        <v>100000</v>
      </c>
    </row>
    <row r="19" spans="1:9">
      <c r="A19" s="4" t="s">
        <v>572</v>
      </c>
      <c r="D19" s="7" t="n">
        <v>0</v>
      </c>
      <c r="G19" s="7" t="n">
        <v>0</v>
      </c>
      <c r="I19" s="7" t="n">
        <v>0</v>
      </c>
    </row>
    <row r="20" spans="1:9">
      <c r="A20" s="4" t="s">
        <v>573</v>
      </c>
    </row>
    <row r="21" spans="1:9">
      <c r="A21" s="3" t="s">
        <v>556</v>
      </c>
    </row>
    <row r="22" spans="1:9">
      <c r="A22" s="4" t="s">
        <v>574</v>
      </c>
      <c r="D22" s="4" t="s">
        <v>575</v>
      </c>
    </row>
    <row r="23" spans="1:9">
      <c r="A23" s="4" t="s">
        <v>576</v>
      </c>
    </row>
    <row r="24" spans="1:9">
      <c r="A24" s="3" t="s">
        <v>556</v>
      </c>
    </row>
    <row r="25" spans="1:9">
      <c r="A25" s="4" t="s">
        <v>571</v>
      </c>
      <c r="E25"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2"/>
    <col customWidth="1" max="2" min="2" width="35"/>
    <col customWidth="1" max="3" min="3" width="21"/>
    <col customWidth="1" max="4" min="4" width="21"/>
    <col customWidth="1" max="5" min="5" width="21"/>
    <col customWidth="1" max="6" min="6" width="21"/>
  </cols>
  <sheetData>
    <row r="1" spans="1:6">
      <c r="A1" s="1" t="s">
        <v>577</v>
      </c>
      <c r="B1" s="2" t="s">
        <v>578</v>
      </c>
      <c r="C1" s="2" t="s">
        <v>1</v>
      </c>
    </row>
    <row r="2" spans="1:6">
      <c r="B2" s="2" t="s">
        <v>579</v>
      </c>
      <c r="C2" s="2" t="s">
        <v>516</v>
      </c>
      <c r="D2" s="2" t="s">
        <v>580</v>
      </c>
      <c r="E2" s="2" t="s">
        <v>153</v>
      </c>
      <c r="F2" s="2" t="s">
        <v>581</v>
      </c>
    </row>
    <row r="3" spans="1:6">
      <c r="A3" s="3" t="s">
        <v>582</v>
      </c>
    </row>
    <row r="4" spans="1:6">
      <c r="A4" s="4" t="s">
        <v>583</v>
      </c>
      <c r="C4" s="7" t="n">
        <v>254461000</v>
      </c>
    </row>
    <row r="5" spans="1:6">
      <c r="A5" s="4" t="s">
        <v>584</v>
      </c>
      <c r="C5" s="5" t="n">
        <v>8284000</v>
      </c>
      <c r="D5" s="7" t="n">
        <v>0</v>
      </c>
      <c r="E5" s="7" t="n">
        <v>3673000</v>
      </c>
    </row>
    <row r="6" spans="1:6">
      <c r="A6" s="4" t="s">
        <v>585</v>
      </c>
      <c r="C6" s="5" t="n">
        <v>5500000</v>
      </c>
      <c r="D6" s="5" t="n">
        <v>4800000</v>
      </c>
    </row>
    <row r="7" spans="1:6">
      <c r="A7" s="4" t="s">
        <v>586</v>
      </c>
      <c r="C7" s="5" t="n">
        <v>10600000</v>
      </c>
      <c r="D7" s="5" t="n">
        <v>7400000</v>
      </c>
      <c r="E7" s="7" t="n">
        <v>5200000</v>
      </c>
    </row>
    <row r="8" spans="1:6">
      <c r="A8" s="4" t="s">
        <v>587</v>
      </c>
    </row>
    <row r="9" spans="1:6">
      <c r="A9" s="3" t="s">
        <v>582</v>
      </c>
    </row>
    <row r="10" spans="1:6">
      <c r="A10" s="4" t="s">
        <v>588</v>
      </c>
      <c r="C10" s="5" t="n">
        <v>12200000</v>
      </c>
      <c r="D10" s="5" t="n">
        <v>5400000</v>
      </c>
    </row>
    <row r="11" spans="1:6">
      <c r="A11" s="4" t="s">
        <v>589</v>
      </c>
      <c r="C11" s="7" t="n">
        <v>0</v>
      </c>
    </row>
    <row r="12" spans="1:6">
      <c r="A12" s="4" t="s">
        <v>590</v>
      </c>
    </row>
    <row r="13" spans="1:6">
      <c r="A13" s="3" t="s">
        <v>582</v>
      </c>
    </row>
    <row r="14" spans="1:6">
      <c r="A14" s="4" t="s">
        <v>591</v>
      </c>
      <c r="C14" s="4" t="s">
        <v>592</v>
      </c>
    </row>
    <row r="15" spans="1:6">
      <c r="A15" s="4" t="s">
        <v>593</v>
      </c>
      <c r="D15" s="7" t="n">
        <v>1800000</v>
      </c>
    </row>
    <row r="16" spans="1:6">
      <c r="A16" s="4" t="s">
        <v>594</v>
      </c>
      <c r="B16" s="5" t="n">
        <v>2</v>
      </c>
    </row>
    <row r="17" spans="1:6">
      <c r="A17" s="4" t="s">
        <v>595</v>
      </c>
      <c r="B17" s="4" t="s">
        <v>402</v>
      </c>
    </row>
    <row r="18" spans="1:6">
      <c r="A18" s="4" t="s">
        <v>596</v>
      </c>
    </row>
    <row r="19" spans="1:6">
      <c r="A19" s="3" t="s">
        <v>582</v>
      </c>
    </row>
    <row r="20" spans="1:6">
      <c r="A20" s="4" t="s">
        <v>591</v>
      </c>
      <c r="B20" s="4" t="s">
        <v>597</v>
      </c>
    </row>
    <row r="21" spans="1:6">
      <c r="A21" s="4" t="s">
        <v>583</v>
      </c>
      <c r="B21" s="7" t="n">
        <v>206300000</v>
      </c>
    </row>
    <row r="22" spans="1:6">
      <c r="A22" s="4" t="s">
        <v>598</v>
      </c>
      <c r="B22" s="7" t="n">
        <v>24700000</v>
      </c>
    </row>
    <row r="23" spans="1:6">
      <c r="A23" s="4" t="s">
        <v>584</v>
      </c>
      <c r="C23" s="7" t="n">
        <v>8000000</v>
      </c>
    </row>
    <row r="24" spans="1:6">
      <c r="A24" s="4" t="s">
        <v>599</v>
      </c>
    </row>
    <row r="25" spans="1:6">
      <c r="A25" s="3" t="s">
        <v>582</v>
      </c>
    </row>
    <row r="26" spans="1:6">
      <c r="A26" s="4" t="s">
        <v>583</v>
      </c>
      <c r="F26" s="7" t="n">
        <v>6600000</v>
      </c>
    </row>
    <row r="27" spans="1:6">
      <c r="A27" s="4" t="s">
        <v>598</v>
      </c>
      <c r="F27" s="7" t="n">
        <v>8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16</v>
      </c>
    </row>
    <row r="2" spans="1:2">
      <c r="A2" s="3" t="s">
        <v>601</v>
      </c>
    </row>
    <row r="3" spans="1:2">
      <c r="A3" s="5" t="n">
        <v>2019</v>
      </c>
      <c r="B3" s="7" t="n">
        <v>14105</v>
      </c>
    </row>
    <row r="4" spans="1:2">
      <c r="A4" s="5" t="n">
        <v>2020</v>
      </c>
      <c r="B4" s="5" t="n">
        <v>18243</v>
      </c>
    </row>
    <row r="5" spans="1:2">
      <c r="A5" s="5" t="n">
        <v>2021</v>
      </c>
      <c r="B5" s="5" t="n">
        <v>24719</v>
      </c>
    </row>
    <row r="6" spans="1:2">
      <c r="A6" s="5" t="n">
        <v>2022</v>
      </c>
      <c r="B6" s="5" t="n">
        <v>26521</v>
      </c>
    </row>
    <row r="7" spans="1:2">
      <c r="A7" s="5" t="n">
        <v>2023</v>
      </c>
      <c r="B7" s="5" t="n">
        <v>26487</v>
      </c>
    </row>
    <row r="8" spans="1:2">
      <c r="A8" s="4" t="s">
        <v>602</v>
      </c>
      <c r="B8" s="5" t="n">
        <v>144386</v>
      </c>
    </row>
    <row r="9" spans="1:2">
      <c r="A9" s="4" t="s">
        <v>603</v>
      </c>
      <c r="B9" s="5" t="n">
        <v>254461</v>
      </c>
    </row>
    <row r="10" spans="1:2">
      <c r="A10" s="3" t="s">
        <v>604</v>
      </c>
    </row>
    <row r="11" spans="1:2">
      <c r="A11" s="5" t="n">
        <v>2019</v>
      </c>
      <c r="B11" s="5" t="n">
        <v>13048</v>
      </c>
    </row>
    <row r="12" spans="1:2">
      <c r="A12" s="5" t="n">
        <v>2020</v>
      </c>
      <c r="B12" s="5" t="n">
        <v>13077</v>
      </c>
    </row>
    <row r="13" spans="1:2">
      <c r="A13" s="5" t="n">
        <v>2021</v>
      </c>
      <c r="B13" s="5" t="n">
        <v>4347</v>
      </c>
    </row>
    <row r="14" spans="1:2">
      <c r="A14" s="5" t="n">
        <v>2022</v>
      </c>
      <c r="B14" s="5" t="n">
        <v>0</v>
      </c>
    </row>
    <row r="15" spans="1:2">
      <c r="A15" s="5" t="n">
        <v>2023</v>
      </c>
      <c r="B15" s="5" t="n">
        <v>0</v>
      </c>
    </row>
    <row r="16" spans="1:2">
      <c r="A16" s="4" t="s">
        <v>602</v>
      </c>
      <c r="B16" s="5" t="n">
        <v>0</v>
      </c>
    </row>
    <row r="17" spans="1:2">
      <c r="A17" s="4" t="s">
        <v>603</v>
      </c>
      <c r="B17" s="5" t="n">
        <v>30472</v>
      </c>
    </row>
    <row r="18" spans="1:2">
      <c r="A18" s="3" t="s">
        <v>110</v>
      </c>
    </row>
    <row r="19" spans="1:2">
      <c r="A19" s="5" t="n">
        <v>2019</v>
      </c>
      <c r="B19" s="5" t="n">
        <v>27153</v>
      </c>
    </row>
    <row r="20" spans="1:2">
      <c r="A20" s="5" t="n">
        <v>2020</v>
      </c>
      <c r="B20" s="5" t="n">
        <v>31320</v>
      </c>
    </row>
    <row r="21" spans="1:2">
      <c r="A21" s="5" t="n">
        <v>2021</v>
      </c>
      <c r="B21" s="5" t="n">
        <v>29066</v>
      </c>
    </row>
    <row r="22" spans="1:2">
      <c r="A22" s="5" t="n">
        <v>2022</v>
      </c>
      <c r="B22" s="5" t="n">
        <v>26521</v>
      </c>
    </row>
    <row r="23" spans="1:2">
      <c r="A23" s="5" t="n">
        <v>2023</v>
      </c>
      <c r="B23" s="5" t="n">
        <v>26487</v>
      </c>
    </row>
    <row r="24" spans="1:2">
      <c r="A24" s="4" t="s">
        <v>602</v>
      </c>
      <c r="B24" s="5" t="n">
        <v>144386</v>
      </c>
    </row>
    <row r="25" spans="1:2">
      <c r="A25" s="4" t="s">
        <v>603</v>
      </c>
      <c r="B25" s="7" t="n">
        <v>2849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27"/>
  </cols>
  <sheetData>
    <row r="1" spans="1:5">
      <c r="A1" s="1" t="s">
        <v>605</v>
      </c>
      <c r="B1" s="2" t="s">
        <v>606</v>
      </c>
      <c r="C1" s="2" t="s">
        <v>607</v>
      </c>
      <c r="D1" s="2" t="s">
        <v>608</v>
      </c>
      <c r="E1" s="2" t="s">
        <v>609</v>
      </c>
    </row>
    <row r="2" spans="1:5">
      <c r="A2" s="3" t="s">
        <v>369</v>
      </c>
    </row>
    <row r="3" spans="1:5">
      <c r="A3" s="4" t="s">
        <v>610</v>
      </c>
      <c r="C3" s="5" t="n">
        <v>0</v>
      </c>
      <c r="D3" s="5" t="n">
        <v>0</v>
      </c>
    </row>
    <row r="4" spans="1:5">
      <c r="A4" s="4" t="s">
        <v>71</v>
      </c>
      <c r="C4" s="5" t="n">
        <v>0</v>
      </c>
      <c r="D4" s="5" t="n">
        <v>59465439</v>
      </c>
    </row>
    <row r="5" spans="1:5">
      <c r="A5" s="4" t="s">
        <v>611</v>
      </c>
      <c r="D5" s="5" t="n">
        <v>120000000</v>
      </c>
    </row>
    <row r="6" spans="1:5">
      <c r="A6" s="4" t="s">
        <v>612</v>
      </c>
      <c r="D6" s="8" t="n">
        <v>0.0001</v>
      </c>
    </row>
    <row r="7" spans="1:5">
      <c r="A7" s="4" t="s">
        <v>613</v>
      </c>
      <c r="C7" s="7" t="n">
        <v>708</v>
      </c>
      <c r="D7" s="7" t="n">
        <v>0</v>
      </c>
      <c r="E7" s="7" t="n">
        <v>0</v>
      </c>
    </row>
    <row r="8" spans="1:5">
      <c r="A8" s="4" t="s">
        <v>112</v>
      </c>
    </row>
    <row r="9" spans="1:5">
      <c r="A9" s="3" t="s">
        <v>369</v>
      </c>
    </row>
    <row r="10" spans="1:5">
      <c r="A10" s="4" t="s">
        <v>557</v>
      </c>
      <c r="D10" s="5" t="n">
        <v>29058</v>
      </c>
    </row>
    <row r="11" spans="1:5">
      <c r="A11" s="4" t="s">
        <v>614</v>
      </c>
      <c r="D11" s="9" t="n">
        <v>1.38</v>
      </c>
    </row>
    <row r="12" spans="1:5">
      <c r="A12" s="4" t="s">
        <v>615</v>
      </c>
      <c r="D12" s="7" t="n">
        <v>300</v>
      </c>
    </row>
    <row r="13" spans="1:5">
      <c r="A13" s="4" t="s">
        <v>113</v>
      </c>
    </row>
    <row r="14" spans="1:5">
      <c r="A14" s="3" t="s">
        <v>369</v>
      </c>
    </row>
    <row r="15" spans="1:5">
      <c r="A15" s="4" t="s">
        <v>373</v>
      </c>
      <c r="B15" s="5" t="n">
        <v>59491640</v>
      </c>
    </row>
    <row r="16" spans="1:5">
      <c r="A16" s="4" t="s">
        <v>610</v>
      </c>
      <c r="C16" s="5" t="n">
        <v>0</v>
      </c>
    </row>
    <row r="17" spans="1:5">
      <c r="A17" s="4" t="s">
        <v>71</v>
      </c>
      <c r="C17" s="5" t="n">
        <v>0</v>
      </c>
    </row>
    <row r="18" spans="1:5">
      <c r="A18" s="4" t="s">
        <v>30</v>
      </c>
    </row>
    <row r="19" spans="1:5">
      <c r="A19" s="3" t="s">
        <v>369</v>
      </c>
    </row>
    <row r="20" spans="1:5">
      <c r="A20" s="4" t="s">
        <v>374</v>
      </c>
      <c r="B20" s="5" t="n">
        <v>59491640</v>
      </c>
    </row>
    <row r="21" spans="1:5">
      <c r="A21" s="4" t="s">
        <v>611</v>
      </c>
      <c r="C21" s="5" t="n">
        <v>120000000</v>
      </c>
      <c r="D21" s="5" t="n">
        <v>120000000</v>
      </c>
    </row>
    <row r="22" spans="1:5">
      <c r="A22" s="4" t="s">
        <v>612</v>
      </c>
      <c r="C22" s="8" t="n">
        <v>0.0001</v>
      </c>
      <c r="D22" s="8" t="n">
        <v>0.0001</v>
      </c>
    </row>
    <row r="23" spans="1:5">
      <c r="A23" s="4" t="s">
        <v>372</v>
      </c>
      <c r="C23" s="5" t="n">
        <v>33361106</v>
      </c>
      <c r="D23" s="5" t="n">
        <v>20229000</v>
      </c>
    </row>
    <row r="24" spans="1:5">
      <c r="A24" s="4" t="s">
        <v>616</v>
      </c>
      <c r="C24" s="5" t="n">
        <v>10</v>
      </c>
    </row>
    <row r="25" spans="1:5">
      <c r="A25" s="4" t="s">
        <v>613</v>
      </c>
      <c r="D25" s="7" t="n">
        <v>100</v>
      </c>
      <c r="E25" s="7" t="n">
        <v>100</v>
      </c>
    </row>
    <row r="26" spans="1:5">
      <c r="A26" s="4" t="s">
        <v>112</v>
      </c>
    </row>
    <row r="27" spans="1:5">
      <c r="A27" s="3" t="s">
        <v>369</v>
      </c>
    </row>
    <row r="28" spans="1:5">
      <c r="A28" s="4" t="s">
        <v>71</v>
      </c>
      <c r="D28" s="5" t="n">
        <v>11986055</v>
      </c>
    </row>
    <row r="29" spans="1:5">
      <c r="A29" s="4" t="s">
        <v>28</v>
      </c>
    </row>
    <row r="30" spans="1:5">
      <c r="A30" s="3" t="s">
        <v>369</v>
      </c>
    </row>
    <row r="31" spans="1:5">
      <c r="A31" s="4" t="s">
        <v>611</v>
      </c>
      <c r="C31" s="5" t="n">
        <v>1000000000</v>
      </c>
      <c r="D31" s="5" t="n">
        <v>0</v>
      </c>
    </row>
    <row r="32" spans="1:5">
      <c r="A32" s="4" t="s">
        <v>612</v>
      </c>
      <c r="C32" s="8" t="n">
        <v>0.0001</v>
      </c>
      <c r="D32" s="8" t="n">
        <v>0.0001</v>
      </c>
    </row>
    <row r="33" spans="1:5">
      <c r="A33" s="4" t="s">
        <v>372</v>
      </c>
      <c r="C33" s="5" t="n">
        <v>70609898</v>
      </c>
      <c r="D33" s="5" t="n">
        <v>0</v>
      </c>
    </row>
    <row r="34" spans="1:5">
      <c r="A34" s="4" t="s">
        <v>616</v>
      </c>
      <c r="C34" s="5" t="n">
        <v>1</v>
      </c>
    </row>
    <row r="35" spans="1:5">
      <c r="A35" s="4" t="s">
        <v>613</v>
      </c>
      <c r="C35" s="7" t="n">
        <v>700</v>
      </c>
    </row>
    <row r="36" spans="1:5">
      <c r="A36" s="4" t="s">
        <v>617</v>
      </c>
    </row>
    <row r="37" spans="1:5">
      <c r="A37" s="3" t="s">
        <v>369</v>
      </c>
    </row>
    <row r="38" spans="1:5">
      <c r="A38" s="4" t="s">
        <v>129</v>
      </c>
      <c r="C38" s="5" t="n">
        <v>0</v>
      </c>
      <c r="D38" s="5" t="n">
        <v>13935</v>
      </c>
      <c r="E38" s="5" t="n">
        <v>17433</v>
      </c>
    </row>
    <row r="39" spans="1:5">
      <c r="A39" s="4" t="s">
        <v>618</v>
      </c>
    </row>
    <row r="40" spans="1:5">
      <c r="A40" s="3" t="s">
        <v>369</v>
      </c>
    </row>
    <row r="41" spans="1:5">
      <c r="A41" s="4" t="s">
        <v>129</v>
      </c>
      <c r="C41" s="5" t="n">
        <v>242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32</v>
      </c>
      <c r="D1" s="2" t="s">
        <v>83</v>
      </c>
      <c r="E1" s="2" t="s">
        <v>415</v>
      </c>
    </row>
    <row r="2" spans="1:5">
      <c r="A2" s="3" t="s">
        <v>369</v>
      </c>
    </row>
    <row r="3" spans="1:5">
      <c r="A3" s="4" t="s">
        <v>70</v>
      </c>
      <c r="B3" s="5" t="n">
        <v>0</v>
      </c>
      <c r="C3" s="5" t="n">
        <v>59494582</v>
      </c>
    </row>
    <row r="4" spans="1:5">
      <c r="A4" s="4" t="s">
        <v>71</v>
      </c>
      <c r="B4" s="5" t="n">
        <v>0</v>
      </c>
      <c r="C4" s="5" t="n">
        <v>59465439</v>
      </c>
    </row>
    <row r="5" spans="1:5">
      <c r="A5" s="4" t="s">
        <v>72</v>
      </c>
      <c r="B5" s="5" t="n">
        <v>0</v>
      </c>
      <c r="C5" s="5" t="n">
        <v>59465439</v>
      </c>
      <c r="D5" s="5" t="n">
        <v>59465439</v>
      </c>
      <c r="E5" s="5" t="n">
        <v>53223503</v>
      </c>
    </row>
    <row r="6" spans="1:5">
      <c r="A6" s="4" t="s">
        <v>73</v>
      </c>
      <c r="B6" s="7" t="n">
        <v>0</v>
      </c>
      <c r="C6" s="7" t="n">
        <v>230373</v>
      </c>
    </row>
    <row r="7" spans="1:5">
      <c r="A7" s="4" t="s">
        <v>620</v>
      </c>
      <c r="B7" s="7" t="n">
        <v>0</v>
      </c>
      <c r="C7" s="7" t="n">
        <v>227954</v>
      </c>
      <c r="D7" s="7" t="n">
        <v>227954</v>
      </c>
      <c r="E7" s="7" t="n">
        <v>154530</v>
      </c>
    </row>
    <row r="8" spans="1:5">
      <c r="A8" s="4" t="s">
        <v>621</v>
      </c>
    </row>
    <row r="9" spans="1:5">
      <c r="A9" s="3" t="s">
        <v>369</v>
      </c>
    </row>
    <row r="10" spans="1:5">
      <c r="A10" s="4" t="s">
        <v>70</v>
      </c>
      <c r="C10" s="5" t="n">
        <v>14210789</v>
      </c>
    </row>
    <row r="11" spans="1:5">
      <c r="A11" s="4" t="s">
        <v>71</v>
      </c>
      <c r="C11" s="5" t="n">
        <v>14210783</v>
      </c>
    </row>
    <row r="12" spans="1:5">
      <c r="A12" s="4" t="s">
        <v>72</v>
      </c>
      <c r="C12" s="5" t="n">
        <v>14210783</v>
      </c>
    </row>
    <row r="13" spans="1:5">
      <c r="A13" s="4" t="s">
        <v>73</v>
      </c>
      <c r="C13" s="7" t="n">
        <v>11373</v>
      </c>
    </row>
    <row r="14" spans="1:5">
      <c r="A14" s="4" t="s">
        <v>620</v>
      </c>
      <c r="C14" s="7" t="n">
        <v>11322</v>
      </c>
    </row>
    <row r="15" spans="1:5">
      <c r="A15" s="4" t="s">
        <v>622</v>
      </c>
    </row>
    <row r="16" spans="1:5">
      <c r="A16" s="3" t="s">
        <v>369</v>
      </c>
    </row>
    <row r="17" spans="1:5">
      <c r="A17" s="4" t="s">
        <v>70</v>
      </c>
      <c r="C17" s="5" t="n">
        <v>12015123</v>
      </c>
    </row>
    <row r="18" spans="1:5">
      <c r="A18" s="4" t="s">
        <v>71</v>
      </c>
      <c r="C18" s="5" t="n">
        <v>11986055</v>
      </c>
    </row>
    <row r="19" spans="1:5">
      <c r="A19" s="4" t="s">
        <v>72</v>
      </c>
      <c r="C19" s="5" t="n">
        <v>11986055</v>
      </c>
    </row>
    <row r="20" spans="1:5">
      <c r="A20" s="4" t="s">
        <v>73</v>
      </c>
      <c r="C20" s="7" t="n">
        <v>16500</v>
      </c>
    </row>
    <row r="21" spans="1:5">
      <c r="A21" s="4" t="s">
        <v>620</v>
      </c>
      <c r="C21" s="7" t="n">
        <v>16420</v>
      </c>
    </row>
    <row r="22" spans="1:5">
      <c r="A22" s="4" t="s">
        <v>623</v>
      </c>
    </row>
    <row r="23" spans="1:5">
      <c r="A23" s="3" t="s">
        <v>369</v>
      </c>
    </row>
    <row r="24" spans="1:5">
      <c r="A24" s="4" t="s">
        <v>70</v>
      </c>
      <c r="C24" s="5" t="n">
        <v>10708782</v>
      </c>
    </row>
    <row r="25" spans="1:5">
      <c r="A25" s="4" t="s">
        <v>71</v>
      </c>
      <c r="C25" s="5" t="n">
        <v>10708780</v>
      </c>
    </row>
    <row r="26" spans="1:5">
      <c r="A26" s="4" t="s">
        <v>72</v>
      </c>
      <c r="C26" s="5" t="n">
        <v>10708780</v>
      </c>
    </row>
    <row r="27" spans="1:5">
      <c r="A27" s="4" t="s">
        <v>73</v>
      </c>
      <c r="C27" s="7" t="n">
        <v>25000</v>
      </c>
    </row>
    <row r="28" spans="1:5">
      <c r="A28" s="4" t="s">
        <v>620</v>
      </c>
      <c r="C28" s="7" t="n">
        <v>24872</v>
      </c>
    </row>
    <row r="29" spans="1:5">
      <c r="A29" s="4" t="s">
        <v>624</v>
      </c>
    </row>
    <row r="30" spans="1:5">
      <c r="A30" s="3" t="s">
        <v>369</v>
      </c>
    </row>
    <row r="31" spans="1:5">
      <c r="A31" s="4" t="s">
        <v>70</v>
      </c>
      <c r="C31" s="5" t="n">
        <v>6833654</v>
      </c>
    </row>
    <row r="32" spans="1:5">
      <c r="A32" s="4" t="s">
        <v>71</v>
      </c>
      <c r="C32" s="5" t="n">
        <v>6833651</v>
      </c>
    </row>
    <row r="33" spans="1:5">
      <c r="A33" s="4" t="s">
        <v>72</v>
      </c>
      <c r="C33" s="5" t="n">
        <v>6833651</v>
      </c>
    </row>
    <row r="34" spans="1:5">
      <c r="A34" s="4" t="s">
        <v>73</v>
      </c>
      <c r="C34" s="7" t="n">
        <v>27500</v>
      </c>
    </row>
    <row r="35" spans="1:5">
      <c r="A35" s="4" t="s">
        <v>620</v>
      </c>
      <c r="C35" s="7" t="n">
        <v>27416</v>
      </c>
    </row>
    <row r="36" spans="1:5">
      <c r="A36" s="4" t="s">
        <v>625</v>
      </c>
    </row>
    <row r="37" spans="1:5">
      <c r="A37" s="3" t="s">
        <v>369</v>
      </c>
    </row>
    <row r="38" spans="1:5">
      <c r="A38" s="4" t="s">
        <v>70</v>
      </c>
      <c r="C38" s="5" t="n">
        <v>9484234</v>
      </c>
    </row>
    <row r="39" spans="1:5">
      <c r="A39" s="4" t="s">
        <v>71</v>
      </c>
      <c r="C39" s="5" t="n">
        <v>9484234</v>
      </c>
    </row>
    <row r="40" spans="1:5">
      <c r="A40" s="4" t="s">
        <v>72</v>
      </c>
      <c r="C40" s="5" t="n">
        <v>9484234</v>
      </c>
    </row>
    <row r="41" spans="1:5">
      <c r="A41" s="4" t="s">
        <v>73</v>
      </c>
      <c r="C41" s="7" t="n">
        <v>75000</v>
      </c>
    </row>
    <row r="42" spans="1:5">
      <c r="A42" s="4" t="s">
        <v>620</v>
      </c>
      <c r="C42" s="7" t="n">
        <v>74500</v>
      </c>
    </row>
    <row r="43" spans="1:5">
      <c r="A43" s="4" t="s">
        <v>626</v>
      </c>
    </row>
    <row r="44" spans="1:5">
      <c r="A44" s="3" t="s">
        <v>369</v>
      </c>
    </row>
    <row r="45" spans="1:5">
      <c r="A45" s="4" t="s">
        <v>70</v>
      </c>
      <c r="C45" s="5" t="n">
        <v>6242000</v>
      </c>
    </row>
    <row r="46" spans="1:5">
      <c r="A46" s="4" t="s">
        <v>71</v>
      </c>
      <c r="C46" s="5" t="n">
        <v>6241936</v>
      </c>
    </row>
    <row r="47" spans="1:5">
      <c r="A47" s="4" t="s">
        <v>72</v>
      </c>
      <c r="C47" s="5" t="n">
        <v>6241936</v>
      </c>
    </row>
    <row r="48" spans="1:5">
      <c r="A48" s="4" t="s">
        <v>73</v>
      </c>
      <c r="C48" s="7" t="n">
        <v>75000</v>
      </c>
    </row>
    <row r="49" spans="1:5">
      <c r="A49" s="4" t="s">
        <v>620</v>
      </c>
      <c r="C49" s="7" t="n">
        <v>734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27</v>
      </c>
      <c r="B1" s="2" t="s">
        <v>628</v>
      </c>
    </row>
    <row r="2" spans="1:2">
      <c r="A2" s="3" t="s">
        <v>369</v>
      </c>
    </row>
    <row r="3" spans="1:2">
      <c r="A3" s="4" t="s">
        <v>629</v>
      </c>
      <c r="B3" s="5" t="n">
        <v>40053526</v>
      </c>
    </row>
    <row r="4" spans="1:2">
      <c r="A4" s="4" t="s">
        <v>630</v>
      </c>
    </row>
    <row r="5" spans="1:2">
      <c r="A5" s="3" t="s">
        <v>369</v>
      </c>
    </row>
    <row r="6" spans="1:2">
      <c r="A6" s="4" t="s">
        <v>631</v>
      </c>
      <c r="B6" s="5" t="n">
        <v>27779974</v>
      </c>
    </row>
    <row r="7" spans="1:2">
      <c r="A7" s="4" t="s">
        <v>632</v>
      </c>
      <c r="B7" s="5" t="n">
        <v>9842925</v>
      </c>
    </row>
    <row r="8" spans="1:2">
      <c r="A8" s="4" t="s">
        <v>391</v>
      </c>
    </row>
    <row r="9" spans="1:2">
      <c r="A9" s="3" t="s">
        <v>369</v>
      </c>
    </row>
    <row r="10" spans="1:2">
      <c r="A10" s="4" t="s">
        <v>632</v>
      </c>
      <c r="B10" s="5" t="n">
        <v>2430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39"/>
    <col customWidth="1" max="6" min="6" width="33"/>
    <col customWidth="1" max="7" min="7" width="33"/>
    <col customWidth="1" max="8" min="8" width="27"/>
    <col customWidth="1" max="9" min="9" width="46"/>
    <col customWidth="1" max="10" min="10" width="20"/>
  </cols>
  <sheetData>
    <row r="1" spans="1:10">
      <c r="A1" s="1" t="s">
        <v>109</v>
      </c>
      <c r="B1" s="2" t="s">
        <v>110</v>
      </c>
      <c r="C1" s="2" t="s">
        <v>111</v>
      </c>
      <c r="D1" s="2" t="s">
        <v>112</v>
      </c>
      <c r="E1" s="2" t="s">
        <v>113</v>
      </c>
      <c r="F1" s="2" t="s">
        <v>114</v>
      </c>
      <c r="G1" s="2" t="s">
        <v>115</v>
      </c>
      <c r="H1" s="2" t="s">
        <v>116</v>
      </c>
      <c r="I1" s="2" t="s">
        <v>117</v>
      </c>
      <c r="J1" s="2" t="s">
        <v>118</v>
      </c>
    </row>
    <row r="2" spans="1:10">
      <c r="A2" s="4" t="s">
        <v>119</v>
      </c>
      <c r="B2" s="5" t="n">
        <v>53223503</v>
      </c>
    </row>
    <row r="3" spans="1:10">
      <c r="A3" s="4" t="s">
        <v>120</v>
      </c>
      <c r="B3" s="7" t="n">
        <v>154530</v>
      </c>
    </row>
    <row r="4" spans="1:10">
      <c r="A4" s="3" t="s">
        <v>121</v>
      </c>
    </row>
    <row r="5" spans="1:10">
      <c r="A5" s="4" t="s">
        <v>122</v>
      </c>
      <c r="C5" s="5" t="n">
        <v>6241936</v>
      </c>
    </row>
    <row r="6" spans="1:10">
      <c r="A6" s="4" t="s">
        <v>123</v>
      </c>
      <c r="C6" s="7" t="n">
        <v>73424</v>
      </c>
    </row>
    <row r="7" spans="1:10">
      <c r="A7" s="4" t="s">
        <v>124</v>
      </c>
      <c r="B7" s="5" t="n">
        <v>59465439</v>
      </c>
    </row>
    <row r="8" spans="1:10">
      <c r="A8" s="4" t="s">
        <v>125</v>
      </c>
      <c r="B8" s="7" t="n">
        <v>227954</v>
      </c>
    </row>
    <row r="9" spans="1:10">
      <c r="A9" s="4" t="s">
        <v>119</v>
      </c>
      <c r="F9" s="5" t="n">
        <v>0</v>
      </c>
      <c r="G9" s="5" t="n">
        <v>18042388</v>
      </c>
    </row>
    <row r="10" spans="1:10">
      <c r="A10" s="4" t="s">
        <v>120</v>
      </c>
      <c r="B10" s="5" t="n">
        <v>-117198</v>
      </c>
      <c r="F10" s="7" t="n">
        <v>0</v>
      </c>
      <c r="G10" s="7" t="n">
        <v>2</v>
      </c>
      <c r="H10" s="7" t="n">
        <v>10908</v>
      </c>
      <c r="I10" s="7" t="n">
        <v>-10</v>
      </c>
      <c r="J10" s="7" t="n">
        <v>-128098</v>
      </c>
    </row>
    <row r="11" spans="1:10">
      <c r="A11" s="3" t="s">
        <v>126</v>
      </c>
    </row>
    <row r="12" spans="1:10">
      <c r="A12" s="4" t="s">
        <v>127</v>
      </c>
      <c r="G12" s="5" t="n">
        <v>1291099</v>
      </c>
    </row>
    <row r="13" spans="1:10">
      <c r="A13" s="4" t="s">
        <v>128</v>
      </c>
      <c r="B13" s="5" t="n">
        <v>1194</v>
      </c>
      <c r="H13" s="5" t="n">
        <v>1194</v>
      </c>
    </row>
    <row r="14" spans="1:10">
      <c r="A14" s="4" t="s">
        <v>129</v>
      </c>
      <c r="G14" s="5" t="n">
        <v>17433</v>
      </c>
    </row>
    <row r="15" spans="1:10">
      <c r="A15" s="4" t="s">
        <v>130</v>
      </c>
      <c r="B15" s="5" t="n">
        <v>132</v>
      </c>
      <c r="H15" s="5" t="n">
        <v>132</v>
      </c>
    </row>
    <row r="16" spans="1:10">
      <c r="A16" s="4" t="s">
        <v>131</v>
      </c>
      <c r="G16" s="5" t="n">
        <v>-25846</v>
      </c>
    </row>
    <row r="17" spans="1:10">
      <c r="A17" s="4" t="s">
        <v>132</v>
      </c>
      <c r="B17" s="5" t="n">
        <v>1014</v>
      </c>
      <c r="H17" s="5" t="n">
        <v>1014</v>
      </c>
    </row>
    <row r="18" spans="1:10">
      <c r="A18" s="4" t="s">
        <v>133</v>
      </c>
      <c r="B18" s="5" t="n">
        <v>10076</v>
      </c>
      <c r="H18" s="5" t="n">
        <v>10076</v>
      </c>
    </row>
    <row r="19" spans="1:10">
      <c r="A19" s="4" t="s">
        <v>134</v>
      </c>
      <c r="B19" s="5" t="n">
        <v>69</v>
      </c>
      <c r="H19" s="5" t="n">
        <v>69</v>
      </c>
    </row>
    <row r="20" spans="1:10">
      <c r="A20" s="4" t="s">
        <v>135</v>
      </c>
      <c r="B20" s="5" t="n">
        <v>-47</v>
      </c>
      <c r="I20" s="5" t="n">
        <v>-47</v>
      </c>
    </row>
    <row r="21" spans="1:10">
      <c r="A21" s="4" t="s">
        <v>100</v>
      </c>
      <c r="B21" s="5" t="n">
        <v>-76302</v>
      </c>
      <c r="F21" s="7" t="n">
        <v>0</v>
      </c>
      <c r="G21" s="7" t="n">
        <v>-76302</v>
      </c>
      <c r="J21" s="5" t="n">
        <v>-76302</v>
      </c>
    </row>
    <row r="22" spans="1:10">
      <c r="A22" s="4" t="s">
        <v>124</v>
      </c>
      <c r="F22" s="5" t="n">
        <v>0</v>
      </c>
      <c r="G22" s="5" t="n">
        <v>19325074</v>
      </c>
    </row>
    <row r="23" spans="1:10">
      <c r="A23" s="4" t="s">
        <v>125</v>
      </c>
      <c r="B23" s="7" t="n">
        <v>-181062</v>
      </c>
      <c r="F23" s="7" t="n">
        <v>0</v>
      </c>
      <c r="G23" s="7" t="n">
        <v>2</v>
      </c>
      <c r="H23" s="5" t="n">
        <v>23393</v>
      </c>
      <c r="I23" s="5" t="n">
        <v>-57</v>
      </c>
      <c r="J23" s="5" t="n">
        <v>-204400</v>
      </c>
    </row>
    <row r="24" spans="1:10">
      <c r="A24" s="4" t="s">
        <v>136</v>
      </c>
      <c r="B24" s="5" t="n">
        <v>59465439</v>
      </c>
      <c r="C24" s="5" t="n">
        <v>6241936</v>
      </c>
      <c r="D24" s="5" t="n">
        <v>11986055</v>
      </c>
    </row>
    <row r="25" spans="1:10">
      <c r="A25" s="4" t="s">
        <v>137</v>
      </c>
      <c r="B25" s="7" t="n">
        <v>227954</v>
      </c>
      <c r="C25" s="7" t="n">
        <v>73424</v>
      </c>
      <c r="D25" s="7" t="n">
        <v>16420</v>
      </c>
    </row>
    <row r="26" spans="1:10">
      <c r="A26" s="3" t="s">
        <v>126</v>
      </c>
    </row>
    <row r="27" spans="1:10">
      <c r="A27" s="4" t="s">
        <v>127</v>
      </c>
      <c r="G27" s="5" t="n">
        <v>980074</v>
      </c>
    </row>
    <row r="28" spans="1:10">
      <c r="A28" s="4" t="s">
        <v>128</v>
      </c>
      <c r="B28" s="5" t="n">
        <v>2001</v>
      </c>
      <c r="H28" s="5" t="n">
        <v>2001</v>
      </c>
    </row>
    <row r="29" spans="1:10">
      <c r="A29" s="4" t="s">
        <v>129</v>
      </c>
      <c r="G29" s="5" t="n">
        <v>13935</v>
      </c>
    </row>
    <row r="30" spans="1:10">
      <c r="A30" s="4" t="s">
        <v>130</v>
      </c>
      <c r="B30" s="5" t="n">
        <v>129</v>
      </c>
      <c r="H30" s="5" t="n">
        <v>129</v>
      </c>
    </row>
    <row r="31" spans="1:10">
      <c r="A31" s="4" t="s">
        <v>131</v>
      </c>
      <c r="G31" s="5" t="n">
        <v>-25745</v>
      </c>
    </row>
    <row r="32" spans="1:10">
      <c r="A32" s="4" t="s">
        <v>132</v>
      </c>
      <c r="B32" s="5" t="n">
        <v>1297</v>
      </c>
      <c r="H32" s="5" t="n">
        <v>1297</v>
      </c>
    </row>
    <row r="33" spans="1:10">
      <c r="A33" s="4" t="s">
        <v>133</v>
      </c>
      <c r="B33" s="5" t="n">
        <v>17649</v>
      </c>
      <c r="H33" s="5" t="n">
        <v>17649</v>
      </c>
    </row>
    <row r="34" spans="1:10">
      <c r="A34" s="4" t="s">
        <v>135</v>
      </c>
      <c r="B34" s="5" t="n">
        <v>-110</v>
      </c>
      <c r="I34" s="5" t="n">
        <v>-110</v>
      </c>
    </row>
    <row r="35" spans="1:10">
      <c r="A35" s="4" t="s">
        <v>100</v>
      </c>
      <c r="B35" s="5" t="n">
        <v>-83509</v>
      </c>
      <c r="F35" s="7" t="n">
        <v>0</v>
      </c>
      <c r="G35" s="7" t="n">
        <v>-83509</v>
      </c>
      <c r="J35" s="5" t="n">
        <v>-83509</v>
      </c>
    </row>
    <row r="36" spans="1:10">
      <c r="A36" s="4" t="s">
        <v>136</v>
      </c>
      <c r="F36" s="5" t="n">
        <v>0</v>
      </c>
      <c r="G36" s="5" t="n">
        <v>20293338</v>
      </c>
    </row>
    <row r="37" spans="1:10">
      <c r="A37" s="4" t="s">
        <v>137</v>
      </c>
      <c r="B37" s="5" t="n">
        <v>-243605</v>
      </c>
      <c r="F37" s="7" t="n">
        <v>0</v>
      </c>
      <c r="G37" s="7" t="n">
        <v>2</v>
      </c>
      <c r="H37" s="5" t="n">
        <v>44469</v>
      </c>
      <c r="I37" s="5" t="n">
        <v>-167</v>
      </c>
      <c r="J37" s="5" t="n">
        <v>-287909</v>
      </c>
    </row>
    <row r="38" spans="1:10">
      <c r="A38" s="3" t="s">
        <v>126</v>
      </c>
    </row>
    <row r="39" spans="1:10">
      <c r="A39" s="4" t="s">
        <v>138</v>
      </c>
      <c r="B39" s="5" t="n">
        <v>0</v>
      </c>
      <c r="H39" s="5" t="n">
        <v>200</v>
      </c>
      <c r="J39" s="5" t="n">
        <v>-200</v>
      </c>
    </row>
    <row r="40" spans="1:10">
      <c r="A40" s="4" t="s">
        <v>122</v>
      </c>
      <c r="D40" s="5" t="n">
        <v>26201</v>
      </c>
    </row>
    <row r="41" spans="1:10">
      <c r="A41" s="4" t="s">
        <v>123</v>
      </c>
      <c r="D41" s="7" t="n">
        <v>408</v>
      </c>
    </row>
    <row r="42" spans="1:10">
      <c r="A42" s="4" t="s">
        <v>139</v>
      </c>
      <c r="E42" s="5" t="n">
        <v>-59491640</v>
      </c>
      <c r="G42" s="5" t="n">
        <v>59491640</v>
      </c>
    </row>
    <row r="43" spans="1:10">
      <c r="A43" s="4" t="s">
        <v>140</v>
      </c>
      <c r="B43" s="7" t="n">
        <v>228362</v>
      </c>
      <c r="E43" s="7" t="n">
        <v>-228362</v>
      </c>
      <c r="G43" s="7" t="n">
        <v>6</v>
      </c>
      <c r="H43" s="5" t="n">
        <v>228356</v>
      </c>
    </row>
    <row r="44" spans="1:10">
      <c r="A44" s="4" t="s">
        <v>141</v>
      </c>
      <c r="B44" s="5" t="n">
        <v>0</v>
      </c>
    </row>
    <row r="45" spans="1:10">
      <c r="A45" s="4" t="s">
        <v>142</v>
      </c>
      <c r="B45" s="7" t="n">
        <v>0</v>
      </c>
    </row>
    <row r="46" spans="1:10">
      <c r="A46" s="3" t="s">
        <v>126</v>
      </c>
    </row>
    <row r="47" spans="1:10">
      <c r="A47" s="4" t="s">
        <v>143</v>
      </c>
      <c r="F47" s="5" t="n">
        <v>12650000</v>
      </c>
    </row>
    <row r="48" spans="1:10">
      <c r="A48" s="4" t="s">
        <v>144</v>
      </c>
      <c r="B48" s="7" t="n">
        <v>194345</v>
      </c>
      <c r="F48" s="7" t="n">
        <v>1</v>
      </c>
      <c r="H48" s="5" t="n">
        <v>194344</v>
      </c>
    </row>
    <row r="49" spans="1:10">
      <c r="A49" s="4" t="s">
        <v>127</v>
      </c>
      <c r="B49" s="5" t="n">
        <v>9180242</v>
      </c>
      <c r="F49" s="5" t="n">
        <v>8277412</v>
      </c>
      <c r="G49" s="5" t="n">
        <v>902830</v>
      </c>
    </row>
    <row r="50" spans="1:10">
      <c r="A50" s="4" t="s">
        <v>128</v>
      </c>
      <c r="B50" s="7" t="n">
        <v>33363</v>
      </c>
      <c r="F50" s="7" t="n">
        <v>1</v>
      </c>
      <c r="H50" s="5" t="n">
        <v>33362</v>
      </c>
    </row>
    <row r="51" spans="1:10">
      <c r="A51" s="4" t="s">
        <v>145</v>
      </c>
      <c r="G51" s="5" t="n">
        <v>168750</v>
      </c>
    </row>
    <row r="52" spans="1:10">
      <c r="A52" s="4" t="s">
        <v>129</v>
      </c>
      <c r="F52" s="5" t="n">
        <v>24287</v>
      </c>
      <c r="G52" s="5" t="n">
        <v>0</v>
      </c>
    </row>
    <row r="53" spans="1:10">
      <c r="A53" s="4" t="s">
        <v>130</v>
      </c>
      <c r="B53" s="5" t="n">
        <v>708</v>
      </c>
      <c r="H53" s="5" t="n">
        <v>708</v>
      </c>
    </row>
    <row r="54" spans="1:10">
      <c r="A54" s="4" t="s">
        <v>146</v>
      </c>
      <c r="F54" s="5" t="n">
        <v>569373</v>
      </c>
    </row>
    <row r="55" spans="1:10">
      <c r="A55" s="4" t="s">
        <v>147</v>
      </c>
      <c r="B55" s="5" t="n">
        <v>8369</v>
      </c>
      <c r="H55" s="5" t="n">
        <v>8369</v>
      </c>
    </row>
    <row r="56" spans="1:10">
      <c r="A56" s="4" t="s">
        <v>131</v>
      </c>
      <c r="F56" s="5" t="n">
        <v>-2813</v>
      </c>
      <c r="G56" s="5" t="n">
        <v>-2313</v>
      </c>
    </row>
    <row r="57" spans="1:10">
      <c r="A57" s="4" t="s">
        <v>148</v>
      </c>
      <c r="F57" s="5" t="n">
        <v>49091639</v>
      </c>
      <c r="G57" s="5" t="n">
        <v>-49091639</v>
      </c>
    </row>
    <row r="58" spans="1:10">
      <c r="A58" s="4" t="s">
        <v>149</v>
      </c>
      <c r="B58" s="5" t="n">
        <v>0</v>
      </c>
      <c r="F58" s="7" t="n">
        <v>5</v>
      </c>
      <c r="G58" s="7" t="n">
        <v>-5</v>
      </c>
    </row>
    <row r="59" spans="1:10">
      <c r="A59" s="4" t="s">
        <v>132</v>
      </c>
      <c r="B59" s="5" t="n">
        <v>1335</v>
      </c>
      <c r="H59" s="5" t="n">
        <v>1335</v>
      </c>
    </row>
    <row r="60" spans="1:10">
      <c r="A60" s="4" t="s">
        <v>139</v>
      </c>
      <c r="E60" s="5" t="n">
        <v>-59491640</v>
      </c>
      <c r="G60" s="5" t="n">
        <v>59491640</v>
      </c>
    </row>
    <row r="61" spans="1:10">
      <c r="A61" s="4" t="s">
        <v>140</v>
      </c>
      <c r="B61" s="5" t="n">
        <v>228362</v>
      </c>
      <c r="E61" s="7" t="n">
        <v>-228362</v>
      </c>
      <c r="G61" s="7" t="n">
        <v>6</v>
      </c>
      <c r="H61" s="5" t="n">
        <v>228356</v>
      </c>
    </row>
    <row r="62" spans="1:10">
      <c r="A62" s="4" t="s">
        <v>150</v>
      </c>
      <c r="G62" s="5" t="n">
        <v>1598500</v>
      </c>
    </row>
    <row r="63" spans="1:10">
      <c r="A63" s="4" t="s">
        <v>151</v>
      </c>
      <c r="B63" s="5" t="n">
        <v>3652</v>
      </c>
      <c r="H63" s="5" t="n">
        <v>3652</v>
      </c>
    </row>
    <row r="64" spans="1:10">
      <c r="A64" s="4" t="s">
        <v>133</v>
      </c>
      <c r="B64" s="5" t="n">
        <v>50858</v>
      </c>
      <c r="H64" s="5" t="n">
        <v>50858</v>
      </c>
    </row>
    <row r="65" spans="1:10">
      <c r="A65" s="4" t="s">
        <v>135</v>
      </c>
      <c r="B65" s="5" t="n">
        <v>558</v>
      </c>
      <c r="I65" s="5" t="n">
        <v>558</v>
      </c>
    </row>
    <row r="66" spans="1:10">
      <c r="A66" s="4" t="s">
        <v>100</v>
      </c>
      <c r="B66" s="5" t="n">
        <v>-114359</v>
      </c>
      <c r="F66" s="7" t="n">
        <v>-33293</v>
      </c>
      <c r="G66" s="7" t="n">
        <v>-81066</v>
      </c>
      <c r="J66" s="5" t="n">
        <v>-114359</v>
      </c>
    </row>
    <row r="67" spans="1:10">
      <c r="A67" s="4" t="s">
        <v>141</v>
      </c>
      <c r="F67" s="5" t="n">
        <v>70609898</v>
      </c>
      <c r="G67" s="5" t="n">
        <v>33361106</v>
      </c>
    </row>
    <row r="68" spans="1:10">
      <c r="A68" s="4" t="s">
        <v>142</v>
      </c>
      <c r="B68" s="7" t="n">
        <v>163586</v>
      </c>
      <c r="F68" s="7" t="n">
        <v>7</v>
      </c>
      <c r="G68" s="7" t="n">
        <v>3</v>
      </c>
      <c r="H68" s="7" t="n">
        <v>565653</v>
      </c>
      <c r="I68" s="7" t="n">
        <v>391</v>
      </c>
      <c r="J68" s="7" t="n">
        <v>-4024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83</v>
      </c>
    </row>
    <row r="3" spans="1:4">
      <c r="A3" s="3" t="s">
        <v>634</v>
      </c>
    </row>
    <row r="4" spans="1:4">
      <c r="A4" s="4" t="s">
        <v>635</v>
      </c>
      <c r="B4" s="7" t="n">
        <v>49860</v>
      </c>
      <c r="C4" s="7" t="n">
        <v>17127</v>
      </c>
      <c r="D4" s="7" t="n">
        <v>9832</v>
      </c>
    </row>
    <row r="5" spans="1:4">
      <c r="A5" s="4" t="s">
        <v>636</v>
      </c>
    </row>
    <row r="6" spans="1:4">
      <c r="A6" s="3" t="s">
        <v>634</v>
      </c>
    </row>
    <row r="7" spans="1:4">
      <c r="A7" s="4" t="s">
        <v>635</v>
      </c>
      <c r="B7" s="5" t="n">
        <v>24186</v>
      </c>
      <c r="C7" s="5" t="n">
        <v>17127</v>
      </c>
      <c r="D7" s="5" t="n">
        <v>9832</v>
      </c>
    </row>
    <row r="8" spans="1:4">
      <c r="A8" s="4" t="s">
        <v>637</v>
      </c>
    </row>
    <row r="9" spans="1:4">
      <c r="A9" s="3" t="s">
        <v>634</v>
      </c>
    </row>
    <row r="10" spans="1:4">
      <c r="A10" s="4" t="s">
        <v>635</v>
      </c>
      <c r="B10" s="5" t="n">
        <v>9104</v>
      </c>
      <c r="C10" s="5" t="n">
        <v>0</v>
      </c>
      <c r="D10" s="5" t="n">
        <v>0</v>
      </c>
    </row>
    <row r="11" spans="1:4">
      <c r="A11" s="4" t="s">
        <v>391</v>
      </c>
    </row>
    <row r="12" spans="1:4">
      <c r="A12" s="3" t="s">
        <v>634</v>
      </c>
    </row>
    <row r="13" spans="1:4">
      <c r="A13" s="4" t="s">
        <v>635</v>
      </c>
      <c r="B13" s="5" t="n">
        <v>7111</v>
      </c>
      <c r="C13" s="5" t="n">
        <v>0</v>
      </c>
      <c r="D13" s="5" t="n">
        <v>0</v>
      </c>
    </row>
    <row r="14" spans="1:4">
      <c r="A14" s="4" t="s">
        <v>638</v>
      </c>
    </row>
    <row r="15" spans="1:4">
      <c r="A15" s="3" t="s">
        <v>634</v>
      </c>
    </row>
    <row r="16" spans="1:4">
      <c r="A16" s="4" t="s">
        <v>635</v>
      </c>
      <c r="B16" s="5" t="n">
        <v>3281</v>
      </c>
      <c r="C16" s="5" t="n">
        <v>0</v>
      </c>
      <c r="D16" s="5" t="n">
        <v>0</v>
      </c>
    </row>
    <row r="17" spans="1:4">
      <c r="A17" s="4" t="s">
        <v>425</v>
      </c>
    </row>
    <row r="18" spans="1:4">
      <c r="A18" s="3" t="s">
        <v>634</v>
      </c>
    </row>
    <row r="19" spans="1:4">
      <c r="A19" s="4" t="s">
        <v>635</v>
      </c>
      <c r="B19" s="7" t="n">
        <v>6178</v>
      </c>
      <c r="C19" s="7" t="n">
        <v>0</v>
      </c>
      <c r="D19"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3</v>
      </c>
    </row>
    <row r="3" spans="1:4">
      <c r="A3" s="3" t="s">
        <v>634</v>
      </c>
    </row>
    <row r="4" spans="1:4">
      <c r="A4" s="4" t="s">
        <v>635</v>
      </c>
      <c r="B4" s="7" t="n">
        <v>49860</v>
      </c>
      <c r="C4" s="7" t="n">
        <v>17127</v>
      </c>
      <c r="D4" s="7" t="n">
        <v>9832</v>
      </c>
    </row>
    <row r="5" spans="1:4">
      <c r="A5" s="4" t="s">
        <v>85</v>
      </c>
    </row>
    <row r="6" spans="1:4">
      <c r="A6" s="3" t="s">
        <v>634</v>
      </c>
    </row>
    <row r="7" spans="1:4">
      <c r="A7" s="4" t="s">
        <v>635</v>
      </c>
      <c r="B7" s="5" t="n">
        <v>4600</v>
      </c>
      <c r="C7" s="5" t="n">
        <v>1979</v>
      </c>
      <c r="D7" s="5" t="n">
        <v>909</v>
      </c>
    </row>
    <row r="8" spans="1:4">
      <c r="A8" s="4" t="s">
        <v>86</v>
      </c>
    </row>
    <row r="9" spans="1:4">
      <c r="A9" s="3" t="s">
        <v>634</v>
      </c>
    </row>
    <row r="10" spans="1:4">
      <c r="A10" s="4" t="s">
        <v>635</v>
      </c>
      <c r="B10" s="5" t="n">
        <v>3137</v>
      </c>
      <c r="C10" s="5" t="n">
        <v>1283</v>
      </c>
      <c r="D10" s="5" t="n">
        <v>553</v>
      </c>
    </row>
    <row r="11" spans="1:4">
      <c r="A11" s="4" t="s">
        <v>92</v>
      </c>
    </row>
    <row r="12" spans="1:4">
      <c r="A12" s="3" t="s">
        <v>634</v>
      </c>
    </row>
    <row r="13" spans="1:4">
      <c r="A13" s="4" t="s">
        <v>635</v>
      </c>
      <c r="B13" s="5" t="n">
        <v>18107</v>
      </c>
      <c r="C13" s="5" t="n">
        <v>2992</v>
      </c>
      <c r="D13" s="5" t="n">
        <v>1748</v>
      </c>
    </row>
    <row r="14" spans="1:4">
      <c r="A14" s="4" t="s">
        <v>93</v>
      </c>
    </row>
    <row r="15" spans="1:4">
      <c r="A15" s="3" t="s">
        <v>634</v>
      </c>
    </row>
    <row r="16" spans="1:4">
      <c r="A16" s="4" t="s">
        <v>635</v>
      </c>
      <c r="B16" s="5" t="n">
        <v>13242</v>
      </c>
      <c r="C16" s="5" t="n">
        <v>6029</v>
      </c>
      <c r="D16" s="5" t="n">
        <v>2853</v>
      </c>
    </row>
    <row r="17" spans="1:4">
      <c r="A17" s="4" t="s">
        <v>94</v>
      </c>
    </row>
    <row r="18" spans="1:4">
      <c r="A18" s="3" t="s">
        <v>634</v>
      </c>
    </row>
    <row r="19" spans="1:4">
      <c r="A19" s="4" t="s">
        <v>635</v>
      </c>
      <c r="B19" s="7" t="n">
        <v>10774</v>
      </c>
      <c r="C19" s="7" t="n">
        <v>4844</v>
      </c>
      <c r="D19" s="7" t="n">
        <v>37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58"/>
    <col customWidth="1" max="5" min="5" width="37"/>
    <col customWidth="1" max="6" min="6" width="31"/>
  </cols>
  <sheetData>
    <row r="1" spans="1:6">
      <c r="A1" s="1" t="s">
        <v>640</v>
      </c>
      <c r="B1" s="2" t="s">
        <v>421</v>
      </c>
      <c r="C1" s="2" t="s">
        <v>641</v>
      </c>
      <c r="D1" s="2" t="s">
        <v>642</v>
      </c>
      <c r="E1" s="2" t="s">
        <v>608</v>
      </c>
      <c r="F1" s="2" t="s">
        <v>643</v>
      </c>
    </row>
    <row r="2" spans="1:6">
      <c r="A2" s="3" t="s">
        <v>634</v>
      </c>
    </row>
    <row r="3" spans="1:6">
      <c r="A3" s="4" t="s">
        <v>644</v>
      </c>
      <c r="D3" s="5" t="n">
        <v>2</v>
      </c>
    </row>
    <row r="4" spans="1:6">
      <c r="A4" s="4" t="s">
        <v>645</v>
      </c>
      <c r="D4" s="5" t="n">
        <v>24917045</v>
      </c>
      <c r="E4" s="5" t="n">
        <v>32866862</v>
      </c>
    </row>
    <row r="5" spans="1:6">
      <c r="A5" s="4" t="s">
        <v>646</v>
      </c>
      <c r="D5" s="9" t="n">
        <v>5.4</v>
      </c>
      <c r="E5" s="7" t="n">
        <v>4</v>
      </c>
      <c r="F5" s="9" t="n">
        <v>3.14</v>
      </c>
    </row>
    <row r="6" spans="1:6">
      <c r="A6" s="4" t="s">
        <v>647</v>
      </c>
      <c r="D6" s="7" t="n">
        <v>23900</v>
      </c>
      <c r="E6" s="7" t="n">
        <v>13100</v>
      </c>
      <c r="F6" s="7" t="n">
        <v>7700</v>
      </c>
    </row>
    <row r="7" spans="1:6">
      <c r="A7" s="4" t="s">
        <v>648</v>
      </c>
      <c r="D7" s="5" t="n">
        <v>204800</v>
      </c>
      <c r="E7" s="5" t="n">
        <v>6900</v>
      </c>
      <c r="F7" s="7" t="n">
        <v>4800</v>
      </c>
    </row>
    <row r="8" spans="1:6">
      <c r="A8" s="4" t="s">
        <v>649</v>
      </c>
      <c r="D8" s="7" t="n">
        <v>53900</v>
      </c>
    </row>
    <row r="9" spans="1:6">
      <c r="A9" s="4" t="s">
        <v>650</v>
      </c>
      <c r="D9" s="5" t="n">
        <v>2676667</v>
      </c>
    </row>
    <row r="10" spans="1:6">
      <c r="A10" s="4" t="s">
        <v>147</v>
      </c>
      <c r="D10" s="7" t="n">
        <v>8369</v>
      </c>
    </row>
    <row r="11" spans="1:6">
      <c r="A11" s="4" t="s">
        <v>30</v>
      </c>
    </row>
    <row r="12" spans="1:6">
      <c r="A12" s="3" t="s">
        <v>634</v>
      </c>
    </row>
    <row r="13" spans="1:6">
      <c r="A13" s="4" t="s">
        <v>651</v>
      </c>
      <c r="D13" s="7" t="n">
        <v>1100</v>
      </c>
      <c r="E13" s="7" t="n">
        <v>2200</v>
      </c>
    </row>
    <row r="14" spans="1:6">
      <c r="A14" s="4" t="s">
        <v>652</v>
      </c>
      <c r="D14" s="5" t="n">
        <v>187820</v>
      </c>
      <c r="E14" s="5" t="n">
        <v>467180</v>
      </c>
    </row>
    <row r="15" spans="1:6">
      <c r="A15" s="4" t="s">
        <v>637</v>
      </c>
    </row>
    <row r="16" spans="1:6">
      <c r="A16" s="3" t="s">
        <v>634</v>
      </c>
    </row>
    <row r="17" spans="1:6">
      <c r="A17" s="4" t="s">
        <v>653</v>
      </c>
      <c r="D17" s="4" t="s">
        <v>654</v>
      </c>
    </row>
    <row r="18" spans="1:6">
      <c r="A18" s="4" t="s">
        <v>655</v>
      </c>
      <c r="D18" s="5" t="n">
        <v>3012111</v>
      </c>
    </row>
    <row r="19" spans="1:6">
      <c r="A19" s="4" t="s">
        <v>656</v>
      </c>
      <c r="D19" s="7" t="n">
        <v>73400</v>
      </c>
    </row>
    <row r="20" spans="1:6">
      <c r="A20" s="4" t="s">
        <v>657</v>
      </c>
      <c r="D20" s="7" t="n">
        <v>60400</v>
      </c>
    </row>
    <row r="21" spans="1:6">
      <c r="A21" s="4" t="s">
        <v>636</v>
      </c>
    </row>
    <row r="22" spans="1:6">
      <c r="A22" s="3" t="s">
        <v>634</v>
      </c>
    </row>
    <row r="23" spans="1:6">
      <c r="A23" s="4" t="s">
        <v>658</v>
      </c>
      <c r="D23" s="4" t="s">
        <v>597</v>
      </c>
    </row>
    <row r="24" spans="1:6">
      <c r="A24" s="4" t="s">
        <v>659</v>
      </c>
      <c r="D24" s="4" t="s">
        <v>660</v>
      </c>
    </row>
    <row r="25" spans="1:6">
      <c r="A25" s="4" t="s">
        <v>653</v>
      </c>
      <c r="D25" s="4" t="s">
        <v>661</v>
      </c>
    </row>
    <row r="26" spans="1:6">
      <c r="A26" s="4" t="s">
        <v>391</v>
      </c>
    </row>
    <row r="27" spans="1:6">
      <c r="A27" s="3" t="s">
        <v>634</v>
      </c>
    </row>
    <row r="28" spans="1:6">
      <c r="A28" s="4" t="s">
        <v>662</v>
      </c>
      <c r="D28" s="5" t="n">
        <v>2430627</v>
      </c>
    </row>
    <row r="29" spans="1:6">
      <c r="A29" s="4" t="s">
        <v>653</v>
      </c>
      <c r="D29" s="4" t="s">
        <v>663</v>
      </c>
    </row>
    <row r="30" spans="1:6">
      <c r="A30" s="4" t="s">
        <v>657</v>
      </c>
      <c r="D30" s="7" t="n">
        <v>4000</v>
      </c>
    </row>
    <row r="31" spans="1:6">
      <c r="A31" s="4" t="s">
        <v>664</v>
      </c>
      <c r="C31" s="5" t="n">
        <v>3000000</v>
      </c>
    </row>
    <row r="32" spans="1:6">
      <c r="A32" s="4" t="s">
        <v>665</v>
      </c>
      <c r="C32" s="4" t="s">
        <v>666</v>
      </c>
    </row>
    <row r="33" spans="1:6">
      <c r="A33" s="4" t="s">
        <v>667</v>
      </c>
      <c r="C33" s="5" t="n">
        <v>2</v>
      </c>
    </row>
    <row r="34" spans="1:6">
      <c r="A34" s="4" t="s">
        <v>668</v>
      </c>
      <c r="C34" s="4" t="s">
        <v>669</v>
      </c>
    </row>
    <row r="35" spans="1:6">
      <c r="A35" s="4" t="s">
        <v>670</v>
      </c>
      <c r="D35" s="5" t="n">
        <v>569373</v>
      </c>
    </row>
    <row r="36" spans="1:6">
      <c r="A36" s="4" t="s">
        <v>671</v>
      </c>
      <c r="D36" s="9" t="n">
        <v>14.7</v>
      </c>
    </row>
    <row r="37" spans="1:6">
      <c r="A37" s="4" t="s">
        <v>511</v>
      </c>
    </row>
    <row r="38" spans="1:6">
      <c r="A38" s="3" t="s">
        <v>634</v>
      </c>
    </row>
    <row r="39" spans="1:6">
      <c r="A39" s="4" t="s">
        <v>672</v>
      </c>
      <c r="B39" s="7" t="n">
        <v>3700</v>
      </c>
    </row>
    <row r="40" spans="1:6">
      <c r="A40" s="4" t="s">
        <v>673</v>
      </c>
    </row>
    <row r="41" spans="1:6">
      <c r="A41" s="3" t="s">
        <v>634</v>
      </c>
    </row>
    <row r="42" spans="1:6">
      <c r="A42" s="4" t="s">
        <v>659</v>
      </c>
      <c r="B42" s="4" t="s">
        <v>429</v>
      </c>
    </row>
    <row r="43" spans="1:6">
      <c r="A43" s="4" t="s">
        <v>655</v>
      </c>
      <c r="B43" s="5" t="n">
        <v>800000</v>
      </c>
    </row>
    <row r="44" spans="1:6">
      <c r="A44" s="4" t="s">
        <v>656</v>
      </c>
      <c r="B44" s="7" t="n">
        <v>8600</v>
      </c>
    </row>
    <row r="45" spans="1:6">
      <c r="A45" s="4" t="s">
        <v>674</v>
      </c>
    </row>
    <row r="46" spans="1:6">
      <c r="A46" s="3" t="s">
        <v>634</v>
      </c>
    </row>
    <row r="47" spans="1:6">
      <c r="A47" s="4" t="s">
        <v>653</v>
      </c>
      <c r="D47" s="4" t="s">
        <v>396</v>
      </c>
    </row>
    <row r="48" spans="1:6">
      <c r="A48" s="4" t="s">
        <v>657</v>
      </c>
      <c r="D48" s="7" t="n">
        <v>2500</v>
      </c>
    </row>
    <row r="49" spans="1:6">
      <c r="A49" s="4" t="s">
        <v>675</v>
      </c>
    </row>
    <row r="50" spans="1:6">
      <c r="A50" s="3" t="s">
        <v>634</v>
      </c>
    </row>
    <row r="51" spans="1:6">
      <c r="A51" s="4" t="s">
        <v>649</v>
      </c>
      <c r="B51" s="5" t="n">
        <v>2100</v>
      </c>
      <c r="D51" s="7" t="n">
        <v>1600</v>
      </c>
    </row>
    <row r="52" spans="1:6">
      <c r="A52" s="4" t="s">
        <v>656</v>
      </c>
      <c r="B52" s="5" t="n">
        <v>9100</v>
      </c>
    </row>
    <row r="53" spans="1:6">
      <c r="A53" s="4" t="s">
        <v>672</v>
      </c>
      <c r="B53" s="7" t="n">
        <v>1500</v>
      </c>
    </row>
    <row r="54" spans="1:6">
      <c r="A54" s="4" t="s">
        <v>676</v>
      </c>
    </row>
    <row r="55" spans="1:6">
      <c r="A55" s="3" t="s">
        <v>634</v>
      </c>
    </row>
    <row r="56" spans="1:6">
      <c r="A56" s="4" t="s">
        <v>653</v>
      </c>
      <c r="D56" s="4" t="s">
        <v>677</v>
      </c>
    </row>
    <row r="57" spans="1:6">
      <c r="A57" s="4" t="s">
        <v>655</v>
      </c>
      <c r="B57" s="5" t="n">
        <v>598500</v>
      </c>
    </row>
    <row r="58" spans="1:6">
      <c r="A58" s="4" t="s">
        <v>656</v>
      </c>
      <c r="B58" s="7" t="n">
        <v>6600</v>
      </c>
    </row>
    <row r="59" spans="1:6">
      <c r="A59" s="4" t="s">
        <v>657</v>
      </c>
      <c r="B59" s="7" t="n">
        <v>5500</v>
      </c>
      <c r="D59" s="7" t="n">
        <v>2200</v>
      </c>
    </row>
    <row r="60" spans="1:6">
      <c r="A60" s="4" t="s">
        <v>678</v>
      </c>
    </row>
    <row r="61" spans="1:6">
      <c r="A61" s="3" t="s">
        <v>634</v>
      </c>
    </row>
    <row r="62" spans="1:6">
      <c r="A62" s="4" t="s">
        <v>659</v>
      </c>
      <c r="B62" s="4" t="s">
        <v>660</v>
      </c>
    </row>
    <row r="63" spans="1:6">
      <c r="A63" s="4" t="s">
        <v>653</v>
      </c>
      <c r="D63" s="4" t="s">
        <v>679</v>
      </c>
    </row>
    <row r="64" spans="1:6">
      <c r="A64" s="4" t="s">
        <v>656</v>
      </c>
      <c r="B64" s="7" t="n">
        <v>2500</v>
      </c>
    </row>
    <row r="65" spans="1:6">
      <c r="A65" s="4" t="s">
        <v>650</v>
      </c>
      <c r="B65" s="5" t="n">
        <v>518900</v>
      </c>
    </row>
    <row r="66" spans="1:6">
      <c r="A66" s="4" t="s">
        <v>680</v>
      </c>
    </row>
    <row r="67" spans="1:6">
      <c r="A67" s="3" t="s">
        <v>634</v>
      </c>
    </row>
    <row r="68" spans="1:6">
      <c r="A68" s="4" t="s">
        <v>659</v>
      </c>
      <c r="B68" s="4" t="s">
        <v>429</v>
      </c>
    </row>
    <row r="69" spans="1:6">
      <c r="A69" s="4" t="s">
        <v>681</v>
      </c>
      <c r="D69" s="4" t="s">
        <v>429</v>
      </c>
    </row>
    <row r="70" spans="1:6">
      <c r="A70" s="4" t="s">
        <v>682</v>
      </c>
    </row>
    <row r="71" spans="1:6">
      <c r="A71" s="3" t="s">
        <v>634</v>
      </c>
    </row>
    <row r="72" spans="1:6">
      <c r="A72" s="4" t="s">
        <v>659</v>
      </c>
      <c r="B72" s="4" t="s">
        <v>398</v>
      </c>
    </row>
    <row r="73" spans="1:6">
      <c r="A73" s="4" t="s">
        <v>681</v>
      </c>
      <c r="D73" s="4" t="s">
        <v>398</v>
      </c>
    </row>
    <row r="74" spans="1:6">
      <c r="A74" s="4" t="s">
        <v>683</v>
      </c>
    </row>
    <row r="75" spans="1:6">
      <c r="A75" s="3" t="s">
        <v>634</v>
      </c>
    </row>
    <row r="76" spans="1:6">
      <c r="A76" s="4" t="s">
        <v>645</v>
      </c>
      <c r="D76" s="5" t="n">
        <v>24836949</v>
      </c>
    </row>
    <row r="77" spans="1:6">
      <c r="A77" s="4" t="s">
        <v>684</v>
      </c>
    </row>
    <row r="78" spans="1:6">
      <c r="A78" s="3" t="s">
        <v>634</v>
      </c>
    </row>
    <row r="79" spans="1:6">
      <c r="A79" s="4" t="s">
        <v>645</v>
      </c>
      <c r="D79" s="5" t="n">
        <v>80096</v>
      </c>
    </row>
    <row r="80" spans="1:6">
      <c r="A80" s="4" t="s">
        <v>685</v>
      </c>
    </row>
    <row r="81" spans="1:6">
      <c r="A81" s="3" t="s">
        <v>634</v>
      </c>
    </row>
    <row r="82" spans="1:6">
      <c r="A82" s="4" t="s">
        <v>659</v>
      </c>
      <c r="D82" s="4" t="s">
        <v>396</v>
      </c>
    </row>
    <row r="83" spans="1:6">
      <c r="A83" s="4" t="s">
        <v>686</v>
      </c>
      <c r="D83" s="4" t="s">
        <v>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8</v>
      </c>
      <c r="B1" s="2" t="s">
        <v>1</v>
      </c>
    </row>
    <row r="2" spans="1:3">
      <c r="B2" s="2" t="s">
        <v>2</v>
      </c>
      <c r="C2" s="2" t="s">
        <v>32</v>
      </c>
    </row>
    <row r="3" spans="1:3">
      <c r="A3" s="3" t="s">
        <v>689</v>
      </c>
    </row>
    <row r="4" spans="1:3">
      <c r="A4" s="4" t="s">
        <v>690</v>
      </c>
      <c r="B4" s="5" t="n">
        <v>32866862</v>
      </c>
    </row>
    <row r="5" spans="1:3">
      <c r="A5" s="4" t="s">
        <v>691</v>
      </c>
      <c r="B5" s="5" t="n">
        <v>2676667</v>
      </c>
    </row>
    <row r="6" spans="1:3">
      <c r="A6" s="4" t="s">
        <v>692</v>
      </c>
      <c r="B6" s="5" t="n">
        <v>-9180242</v>
      </c>
    </row>
    <row r="7" spans="1:3">
      <c r="A7" s="4" t="s">
        <v>693</v>
      </c>
      <c r="B7" s="5" t="n">
        <v>-1446242</v>
      </c>
    </row>
    <row r="8" spans="1:3">
      <c r="A8" s="4" t="s">
        <v>694</v>
      </c>
      <c r="B8" s="5" t="n">
        <v>24917045</v>
      </c>
      <c r="C8" s="5" t="n">
        <v>32866862</v>
      </c>
    </row>
    <row r="9" spans="1:3">
      <c r="A9" s="4" t="s">
        <v>695</v>
      </c>
      <c r="B9" s="5" t="n">
        <v>24917045</v>
      </c>
    </row>
    <row r="10" spans="1:3">
      <c r="A10" s="4" t="s">
        <v>696</v>
      </c>
      <c r="B10" s="5" t="n">
        <v>10205493</v>
      </c>
    </row>
    <row r="11" spans="1:3">
      <c r="A11" s="3" t="s">
        <v>697</v>
      </c>
    </row>
    <row r="12" spans="1:3">
      <c r="A12" s="4" t="s">
        <v>698</v>
      </c>
      <c r="B12" s="9" t="n">
        <v>6.01</v>
      </c>
    </row>
    <row r="13" spans="1:3">
      <c r="A13" s="4" t="s">
        <v>699</v>
      </c>
      <c r="B13" s="11" t="n">
        <v>11.56</v>
      </c>
    </row>
    <row r="14" spans="1:3">
      <c r="A14" s="4" t="s">
        <v>700</v>
      </c>
      <c r="B14" s="11" t="n">
        <v>3.66</v>
      </c>
    </row>
    <row r="15" spans="1:3">
      <c r="A15" s="4" t="s">
        <v>701</v>
      </c>
      <c r="B15" s="11" t="n">
        <v>7.76</v>
      </c>
    </row>
    <row r="16" spans="1:3">
      <c r="A16" s="4" t="s">
        <v>702</v>
      </c>
      <c r="B16" s="11" t="n">
        <v>7.37</v>
      </c>
      <c r="C16" s="9" t="n">
        <v>6.01</v>
      </c>
    </row>
    <row r="17" spans="1:3">
      <c r="A17" s="4" t="s">
        <v>703</v>
      </c>
      <c r="B17" s="11" t="n">
        <v>7.37</v>
      </c>
    </row>
    <row r="18" spans="1:3">
      <c r="A18" s="4" t="s">
        <v>704</v>
      </c>
      <c r="B18" s="9" t="n">
        <v>5.33</v>
      </c>
    </row>
    <row r="19" spans="1:3">
      <c r="A19" s="3" t="s">
        <v>705</v>
      </c>
    </row>
    <row r="20" spans="1:3">
      <c r="A20" s="4" t="s">
        <v>706</v>
      </c>
      <c r="B20" s="4" t="s">
        <v>707</v>
      </c>
      <c r="C20" s="4" t="s">
        <v>708</v>
      </c>
    </row>
    <row r="21" spans="1:3">
      <c r="A21" s="4" t="s">
        <v>709</v>
      </c>
      <c r="B21" s="7" t="n">
        <v>550173</v>
      </c>
      <c r="C21" s="7" t="n">
        <v>145570</v>
      </c>
    </row>
    <row r="22" spans="1:3">
      <c r="A22" s="4" t="s">
        <v>710</v>
      </c>
      <c r="B22" s="4" t="s">
        <v>707</v>
      </c>
    </row>
    <row r="23" spans="1:3">
      <c r="A23" s="4" t="s">
        <v>711</v>
      </c>
      <c r="B23" s="4" t="s">
        <v>712</v>
      </c>
    </row>
    <row r="24" spans="1:3">
      <c r="A24" s="4" t="s">
        <v>713</v>
      </c>
      <c r="B24" s="7" t="n">
        <v>550173</v>
      </c>
    </row>
    <row r="25" spans="1:3">
      <c r="A25" s="4" t="s">
        <v>714</v>
      </c>
      <c r="B25" s="7" t="n">
        <v>2461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s>
  <sheetData>
    <row r="1" spans="1:4">
      <c r="A1" s="1" t="s">
        <v>715</v>
      </c>
      <c r="B1" s="2" t="s">
        <v>1</v>
      </c>
    </row>
    <row r="2" spans="1:4">
      <c r="B2" s="2" t="s">
        <v>2</v>
      </c>
      <c r="C2" s="2" t="s">
        <v>32</v>
      </c>
      <c r="D2" s="2" t="s">
        <v>83</v>
      </c>
    </row>
    <row r="3" spans="1:4">
      <c r="A3" s="4" t="s">
        <v>636</v>
      </c>
    </row>
    <row r="4" spans="1:4">
      <c r="A4" s="3" t="s">
        <v>634</v>
      </c>
    </row>
    <row r="5" spans="1:4">
      <c r="A5" s="4" t="s">
        <v>716</v>
      </c>
      <c r="B5" s="4" t="s">
        <v>717</v>
      </c>
      <c r="C5" s="4" t="s">
        <v>717</v>
      </c>
      <c r="D5" s="4" t="s">
        <v>718</v>
      </c>
    </row>
    <row r="6" spans="1:4">
      <c r="A6" s="4" t="s">
        <v>719</v>
      </c>
      <c r="B6" s="4" t="s">
        <v>720</v>
      </c>
      <c r="C6" s="4" t="s">
        <v>721</v>
      </c>
      <c r="D6" s="4" t="s">
        <v>722</v>
      </c>
    </row>
    <row r="7" spans="1:4">
      <c r="A7" s="4" t="s">
        <v>723</v>
      </c>
      <c r="B7" s="4" t="s">
        <v>724</v>
      </c>
      <c r="C7" s="4" t="s">
        <v>725</v>
      </c>
      <c r="D7" s="4" t="s">
        <v>726</v>
      </c>
    </row>
    <row r="8" spans="1:4">
      <c r="A8" s="4" t="s">
        <v>727</v>
      </c>
      <c r="B8" s="4" t="s">
        <v>728</v>
      </c>
      <c r="C8" s="4" t="s">
        <v>729</v>
      </c>
      <c r="D8" s="4" t="s">
        <v>730</v>
      </c>
    </row>
    <row r="9" spans="1:4">
      <c r="A9" s="4" t="s">
        <v>392</v>
      </c>
      <c r="B9" s="4" t="s">
        <v>393</v>
      </c>
      <c r="C9" s="4" t="s">
        <v>393</v>
      </c>
      <c r="D9" s="4" t="s">
        <v>393</v>
      </c>
    </row>
    <row r="10" spans="1:4">
      <c r="A10" s="4" t="s">
        <v>731</v>
      </c>
    </row>
    <row r="11" spans="1:4">
      <c r="A11" s="3" t="s">
        <v>634</v>
      </c>
    </row>
    <row r="12" spans="1:4">
      <c r="A12" s="4" t="s">
        <v>732</v>
      </c>
      <c r="B12" s="4" t="s">
        <v>733</v>
      </c>
      <c r="C12" s="4" t="s">
        <v>734</v>
      </c>
      <c r="D12" s="4" t="s">
        <v>402</v>
      </c>
    </row>
    <row r="13" spans="1:4">
      <c r="A13" s="4" t="s">
        <v>735</v>
      </c>
    </row>
    <row r="14" spans="1:4">
      <c r="A14" s="3" t="s">
        <v>634</v>
      </c>
    </row>
    <row r="15" spans="1:4">
      <c r="A15" s="4" t="s">
        <v>732</v>
      </c>
      <c r="B15" s="4" t="s">
        <v>736</v>
      </c>
      <c r="C15" s="4" t="s">
        <v>712</v>
      </c>
      <c r="D15" s="4" t="s">
        <v>737</v>
      </c>
    </row>
    <row r="16" spans="1:4">
      <c r="A16" s="4" t="s">
        <v>391</v>
      </c>
    </row>
    <row r="17" spans="1:4">
      <c r="A17" s="3" t="s">
        <v>634</v>
      </c>
    </row>
    <row r="18" spans="1:4">
      <c r="A18" s="4" t="s">
        <v>716</v>
      </c>
      <c r="B18" s="4" t="s">
        <v>738</v>
      </c>
    </row>
    <row r="19" spans="1:4">
      <c r="A19" s="4" t="s">
        <v>719</v>
      </c>
      <c r="B19" s="4" t="s">
        <v>739</v>
      </c>
    </row>
    <row r="20" spans="1:4">
      <c r="A20" s="4" t="s">
        <v>723</v>
      </c>
      <c r="B20" s="4" t="s">
        <v>740</v>
      </c>
    </row>
    <row r="21" spans="1:4">
      <c r="A21" s="4" t="s">
        <v>727</v>
      </c>
      <c r="B21" s="4" t="s">
        <v>741</v>
      </c>
    </row>
    <row r="22" spans="1:4">
      <c r="A22" s="4" t="s">
        <v>392</v>
      </c>
      <c r="B22" s="4" t="s">
        <v>393</v>
      </c>
    </row>
    <row r="23" spans="1:4">
      <c r="A23" s="4" t="s">
        <v>742</v>
      </c>
    </row>
    <row r="24" spans="1:4">
      <c r="A24" s="3" t="s">
        <v>634</v>
      </c>
    </row>
    <row r="25" spans="1:4">
      <c r="A25" s="4" t="s">
        <v>732</v>
      </c>
      <c r="B25" s="4" t="s">
        <v>669</v>
      </c>
    </row>
    <row r="26" spans="1:4">
      <c r="A26" s="4" t="s">
        <v>743</v>
      </c>
    </row>
    <row r="27" spans="1:4">
      <c r="A27" s="3" t="s">
        <v>634</v>
      </c>
    </row>
    <row r="28" spans="1:4">
      <c r="A28" s="4" t="s">
        <v>732</v>
      </c>
      <c r="B28" s="4" t="s">
        <v>7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46</v>
      </c>
    </row>
    <row r="3" spans="1:2">
      <c r="A3" s="3" t="s">
        <v>747</v>
      </c>
    </row>
    <row r="4" spans="1:2">
      <c r="A4" s="4" t="s">
        <v>748</v>
      </c>
      <c r="B4" s="5" t="n">
        <v>0</v>
      </c>
    </row>
    <row r="5" spans="1:2">
      <c r="A5" s="4" t="s">
        <v>655</v>
      </c>
      <c r="B5" s="5" t="n">
        <v>3012111</v>
      </c>
    </row>
    <row r="6" spans="1:2">
      <c r="A6" s="4" t="s">
        <v>749</v>
      </c>
      <c r="B6" s="5" t="n">
        <v>0</v>
      </c>
    </row>
    <row r="7" spans="1:2">
      <c r="A7" s="4" t="s">
        <v>750</v>
      </c>
      <c r="B7" s="5" t="n">
        <v>-149182</v>
      </c>
    </row>
    <row r="8" spans="1:2">
      <c r="A8" s="4" t="s">
        <v>751</v>
      </c>
      <c r="B8" s="5" t="n">
        <v>2862929</v>
      </c>
    </row>
    <row r="9" spans="1:2">
      <c r="A9" s="3" t="s">
        <v>752</v>
      </c>
    </row>
    <row r="10" spans="1:2">
      <c r="A10" s="4" t="s">
        <v>753</v>
      </c>
      <c r="B10" s="7" t="n">
        <v>0</v>
      </c>
    </row>
    <row r="11" spans="1:2">
      <c r="A11" s="4" t="s">
        <v>754</v>
      </c>
      <c r="B11" s="11" t="n">
        <v>24.37</v>
      </c>
    </row>
    <row r="12" spans="1:2">
      <c r="A12" s="4" t="s">
        <v>755</v>
      </c>
      <c r="B12" s="5" t="n">
        <v>0</v>
      </c>
    </row>
    <row r="13" spans="1:2">
      <c r="A13" s="4" t="s">
        <v>756</v>
      </c>
      <c r="B13" s="11" t="n">
        <v>24.15</v>
      </c>
    </row>
    <row r="14" spans="1:2">
      <c r="A14" s="4" t="s">
        <v>757</v>
      </c>
      <c r="B14" s="9" t="n">
        <v>2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3</v>
      </c>
    </row>
    <row r="3" spans="1:4">
      <c r="A3" s="3" t="s">
        <v>235</v>
      </c>
    </row>
    <row r="4" spans="1:4">
      <c r="A4" s="4" t="s">
        <v>759</v>
      </c>
      <c r="B4" s="7" t="n">
        <v>-117368</v>
      </c>
      <c r="C4" s="7" t="n">
        <v>-84938</v>
      </c>
      <c r="D4" s="7" t="n">
        <v>-76953</v>
      </c>
    </row>
    <row r="5" spans="1:4">
      <c r="A5" s="4" t="s">
        <v>760</v>
      </c>
      <c r="B5" s="5" t="n">
        <v>2688</v>
      </c>
      <c r="C5" s="5" t="n">
        <v>1854</v>
      </c>
      <c r="D5" s="5" t="n">
        <v>946</v>
      </c>
    </row>
    <row r="6" spans="1:4">
      <c r="A6" s="4" t="s">
        <v>98</v>
      </c>
      <c r="B6" s="7" t="n">
        <v>-114680</v>
      </c>
      <c r="C6" s="7" t="n">
        <v>-83084</v>
      </c>
      <c r="D6" s="7" t="n">
        <v>-760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3</v>
      </c>
    </row>
    <row r="3" spans="1:4">
      <c r="A3" s="3" t="s">
        <v>762</v>
      </c>
    </row>
    <row r="4" spans="1:4">
      <c r="A4" s="4" t="s">
        <v>763</v>
      </c>
      <c r="B4" s="7" t="n">
        <v>0</v>
      </c>
      <c r="C4" s="7" t="n">
        <v>0</v>
      </c>
      <c r="D4" s="7" t="n">
        <v>0</v>
      </c>
    </row>
    <row r="5" spans="1:4">
      <c r="A5" s="4" t="s">
        <v>764</v>
      </c>
      <c r="B5" s="5" t="n">
        <v>0</v>
      </c>
      <c r="C5" s="5" t="n">
        <v>18</v>
      </c>
      <c r="D5" s="5" t="n">
        <v>0</v>
      </c>
    </row>
    <row r="6" spans="1:4">
      <c r="A6" s="4" t="s">
        <v>760</v>
      </c>
      <c r="B6" s="5" t="n">
        <v>183</v>
      </c>
      <c r="C6" s="5" t="n">
        <v>426</v>
      </c>
      <c r="D6" s="5" t="n">
        <v>295</v>
      </c>
    </row>
    <row r="7" spans="1:4">
      <c r="A7" s="4" t="s">
        <v>765</v>
      </c>
      <c r="B7" s="5" t="n">
        <v>183</v>
      </c>
      <c r="C7" s="5" t="n">
        <v>444</v>
      </c>
      <c r="D7" s="5" t="n">
        <v>295</v>
      </c>
    </row>
    <row r="8" spans="1:4">
      <c r="A8" s="3" t="s">
        <v>766</v>
      </c>
    </row>
    <row r="9" spans="1:4">
      <c r="A9" s="4" t="s">
        <v>763</v>
      </c>
      <c r="B9" s="5" t="n">
        <v>-32</v>
      </c>
      <c r="C9" s="5" t="n">
        <v>60</v>
      </c>
      <c r="D9" s="5" t="n">
        <v>60</v>
      </c>
    </row>
    <row r="10" spans="1:4">
      <c r="A10" s="4" t="s">
        <v>764</v>
      </c>
      <c r="B10" s="5" t="n">
        <v>10</v>
      </c>
      <c r="C10" s="5" t="n">
        <v>6</v>
      </c>
      <c r="D10" s="5" t="n">
        <v>6</v>
      </c>
    </row>
    <row r="11" spans="1:4">
      <c r="A11" s="4" t="s">
        <v>760</v>
      </c>
      <c r="B11" s="5" t="n">
        <v>-482</v>
      </c>
      <c r="C11" s="5" t="n">
        <v>-85</v>
      </c>
      <c r="D11" s="5" t="n">
        <v>-66</v>
      </c>
    </row>
    <row r="12" spans="1:4">
      <c r="A12" s="4" t="s">
        <v>767</v>
      </c>
      <c r="B12" s="5" t="n">
        <v>-504</v>
      </c>
      <c r="C12" s="5" t="n">
        <v>-19</v>
      </c>
      <c r="D12" s="5" t="n">
        <v>0</v>
      </c>
    </row>
    <row r="13" spans="1:4">
      <c r="A13" s="4" t="s">
        <v>768</v>
      </c>
      <c r="B13" s="7" t="n">
        <v>-321</v>
      </c>
      <c r="C13" s="7" t="n">
        <v>425</v>
      </c>
      <c r="D13" s="7" t="n">
        <v>2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9</v>
      </c>
      <c r="B1" s="2" t="s">
        <v>1</v>
      </c>
    </row>
    <row r="2" spans="1:4">
      <c r="B2" s="2" t="s">
        <v>2</v>
      </c>
      <c r="C2" s="2" t="s">
        <v>32</v>
      </c>
      <c r="D2" s="2" t="s">
        <v>83</v>
      </c>
    </row>
    <row r="3" spans="1:4">
      <c r="A3" s="3" t="s">
        <v>235</v>
      </c>
    </row>
    <row r="4" spans="1:4">
      <c r="A4" s="4" t="s">
        <v>770</v>
      </c>
      <c r="B4" s="4" t="s">
        <v>771</v>
      </c>
      <c r="C4" s="4" t="s">
        <v>772</v>
      </c>
      <c r="D4" s="4" t="s">
        <v>772</v>
      </c>
    </row>
    <row r="5" spans="1:4">
      <c r="A5" s="4" t="s">
        <v>773</v>
      </c>
      <c r="B5" s="4" t="s">
        <v>774</v>
      </c>
      <c r="C5" s="4" t="s">
        <v>774</v>
      </c>
      <c r="D5" s="4" t="s">
        <v>775</v>
      </c>
    </row>
    <row r="6" spans="1:4">
      <c r="A6" s="4" t="s">
        <v>776</v>
      </c>
      <c r="B6" s="4" t="s">
        <v>777</v>
      </c>
      <c r="C6" s="4" t="s">
        <v>778</v>
      </c>
      <c r="D6" s="4" t="s">
        <v>779</v>
      </c>
    </row>
    <row r="7" spans="1:4">
      <c r="A7" s="4" t="s">
        <v>133</v>
      </c>
      <c r="B7" s="4" t="s">
        <v>780</v>
      </c>
      <c r="C7" s="4" t="s">
        <v>781</v>
      </c>
      <c r="D7" s="4" t="s">
        <v>782</v>
      </c>
    </row>
    <row r="8" spans="1:4">
      <c r="A8" s="4" t="s">
        <v>783</v>
      </c>
      <c r="B8" s="4" t="s">
        <v>784</v>
      </c>
      <c r="C8" s="4" t="s">
        <v>393</v>
      </c>
      <c r="D8" s="4" t="s">
        <v>393</v>
      </c>
    </row>
    <row r="9" spans="1:4">
      <c r="A9" s="4" t="s">
        <v>163</v>
      </c>
      <c r="B9" s="4" t="s">
        <v>785</v>
      </c>
      <c r="C9" s="4" t="s">
        <v>786</v>
      </c>
      <c r="D9" s="4" t="s">
        <v>787</v>
      </c>
    </row>
    <row r="10" spans="1:4">
      <c r="A10" s="4" t="s">
        <v>788</v>
      </c>
      <c r="B10" s="4" t="s">
        <v>789</v>
      </c>
      <c r="C10" s="4" t="s">
        <v>790</v>
      </c>
      <c r="D10" s="4" t="s">
        <v>7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93</v>
      </c>
    </row>
    <row r="3" spans="1:3">
      <c r="A3" s="4" t="s">
        <v>794</v>
      </c>
      <c r="B3" s="7" t="n">
        <v>123013</v>
      </c>
      <c r="C3" s="7" t="n">
        <v>98587</v>
      </c>
    </row>
    <row r="4" spans="1:3">
      <c r="A4" s="4" t="s">
        <v>133</v>
      </c>
      <c r="B4" s="5" t="n">
        <v>7926</v>
      </c>
      <c r="C4" s="5" t="n">
        <v>3611</v>
      </c>
    </row>
    <row r="5" spans="1:3">
      <c r="A5" s="4" t="s">
        <v>50</v>
      </c>
      <c r="B5" s="5" t="n">
        <v>1391</v>
      </c>
      <c r="C5" s="5" t="n">
        <v>4497</v>
      </c>
    </row>
    <row r="6" spans="1:3">
      <c r="A6" s="4" t="s">
        <v>795</v>
      </c>
      <c r="B6" s="5" t="n">
        <v>3084</v>
      </c>
      <c r="C6" s="5" t="n">
        <v>3768</v>
      </c>
    </row>
    <row r="7" spans="1:3">
      <c r="A7" s="4" t="s">
        <v>796</v>
      </c>
      <c r="B7" s="5" t="n">
        <v>791</v>
      </c>
      <c r="C7" s="5" t="n">
        <v>625</v>
      </c>
    </row>
    <row r="8" spans="1:3">
      <c r="A8" s="4" t="s">
        <v>797</v>
      </c>
      <c r="B8" s="5" t="n">
        <v>136205</v>
      </c>
      <c r="C8" s="5" t="n">
        <v>111088</v>
      </c>
    </row>
    <row r="9" spans="1:3">
      <c r="A9" s="4" t="s">
        <v>798</v>
      </c>
      <c r="B9" s="5" t="n">
        <v>-125874</v>
      </c>
      <c r="C9" s="5" t="n">
        <v>-98379</v>
      </c>
    </row>
    <row r="10" spans="1:3">
      <c r="A10" s="4" t="s">
        <v>799</v>
      </c>
      <c r="B10" s="5" t="n">
        <v>10331</v>
      </c>
      <c r="C10" s="5" t="n">
        <v>12709</v>
      </c>
    </row>
    <row r="11" spans="1:3">
      <c r="A11" s="3" t="s">
        <v>800</v>
      </c>
    </row>
    <row r="12" spans="1:3">
      <c r="A12" s="4" t="s">
        <v>37</v>
      </c>
      <c r="B12" s="5" t="n">
        <v>-6849</v>
      </c>
      <c r="C12" s="5" t="n">
        <v>-8802</v>
      </c>
    </row>
    <row r="13" spans="1:3">
      <c r="A13" s="4" t="s">
        <v>170</v>
      </c>
      <c r="B13" s="5" t="n">
        <v>-2389</v>
      </c>
      <c r="C13" s="5" t="n">
        <v>-2816</v>
      </c>
    </row>
    <row r="14" spans="1:3">
      <c r="A14" s="4" t="s">
        <v>43</v>
      </c>
      <c r="B14" s="5" t="n">
        <v>-175</v>
      </c>
      <c r="C14" s="5" t="n">
        <v>-196</v>
      </c>
    </row>
    <row r="15" spans="1:3">
      <c r="A15" s="4" t="s">
        <v>801</v>
      </c>
      <c r="B15" s="5" t="n">
        <v>-441</v>
      </c>
      <c r="C15" s="5" t="n">
        <v>-953</v>
      </c>
    </row>
    <row r="16" spans="1:3">
      <c r="A16" s="4" t="s">
        <v>802</v>
      </c>
      <c r="B16" s="5" t="n">
        <v>-9854</v>
      </c>
      <c r="C16" s="5" t="n">
        <v>-12767</v>
      </c>
    </row>
    <row r="17" spans="1:3">
      <c r="A17" s="4" t="s">
        <v>803</v>
      </c>
      <c r="B17" s="7" t="n">
        <v>477</v>
      </c>
    </row>
    <row r="18" spans="1:3">
      <c r="A18" s="4" t="s">
        <v>804</v>
      </c>
      <c r="C18" s="7" t="n">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4" t="s">
        <v>154</v>
      </c>
      <c r="B3" s="7" t="n">
        <v>0</v>
      </c>
    </row>
    <row r="4" spans="1:2">
      <c r="A4" s="4" t="s">
        <v>111</v>
      </c>
    </row>
    <row r="5" spans="1:2">
      <c r="A5" s="4" t="s">
        <v>154</v>
      </c>
      <c r="B5" s="7" t="n">
        <v>15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3" t="s">
        <v>380</v>
      </c>
    </row>
    <row r="4" spans="1:3">
      <c r="A4" s="4" t="s">
        <v>806</v>
      </c>
      <c r="B4" s="7" t="n">
        <v>1300000</v>
      </c>
    </row>
    <row r="5" spans="1:3">
      <c r="A5" s="4" t="s">
        <v>807</v>
      </c>
      <c r="B5" s="5" t="n">
        <v>27500000</v>
      </c>
      <c r="C5" s="7" t="n">
        <v>26900000</v>
      </c>
    </row>
    <row r="6" spans="1:3">
      <c r="A6" s="4" t="s">
        <v>808</v>
      </c>
      <c r="B6" s="5" t="n">
        <v>61000000</v>
      </c>
    </row>
    <row r="7" spans="1:3">
      <c r="A7" s="4" t="s">
        <v>809</v>
      </c>
      <c r="B7" s="5" t="n">
        <v>0</v>
      </c>
      <c r="C7" s="5" t="n">
        <v>0</v>
      </c>
    </row>
    <row r="8" spans="1:3">
      <c r="A8" s="4" t="s">
        <v>810</v>
      </c>
    </row>
    <row r="9" spans="1:3">
      <c r="A9" s="3" t="s">
        <v>380</v>
      </c>
    </row>
    <row r="10" spans="1:3">
      <c r="A10" s="4" t="s">
        <v>811</v>
      </c>
      <c r="B10" s="5" t="n">
        <v>490600000</v>
      </c>
      <c r="C10" s="5" t="n">
        <v>264700000</v>
      </c>
    </row>
    <row r="11" spans="1:3">
      <c r="A11" s="4" t="s">
        <v>812</v>
      </c>
    </row>
    <row r="12" spans="1:3">
      <c r="A12" s="3" t="s">
        <v>380</v>
      </c>
    </row>
    <row r="13" spans="1:3">
      <c r="A13" s="4" t="s">
        <v>811</v>
      </c>
      <c r="B13" s="5" t="n">
        <v>295600000</v>
      </c>
      <c r="C13" s="7" t="n">
        <v>164200000</v>
      </c>
    </row>
    <row r="14" spans="1:3">
      <c r="A14" s="4" t="s">
        <v>813</v>
      </c>
    </row>
    <row r="15" spans="1:3">
      <c r="A15" s="3" t="s">
        <v>380</v>
      </c>
    </row>
    <row r="16" spans="1:3">
      <c r="A16" s="4" t="s">
        <v>811</v>
      </c>
      <c r="B16" s="5" t="n">
        <v>2300000</v>
      </c>
    </row>
    <row r="17" spans="1:3">
      <c r="A17" s="4" t="s">
        <v>814</v>
      </c>
    </row>
    <row r="18" spans="1:3">
      <c r="A18" s="3" t="s">
        <v>380</v>
      </c>
    </row>
    <row r="19" spans="1:3">
      <c r="A19" s="4" t="s">
        <v>815</v>
      </c>
      <c r="B19" s="5" t="n">
        <v>6200000</v>
      </c>
    </row>
    <row r="20" spans="1:3">
      <c r="A20" s="4" t="s">
        <v>816</v>
      </c>
    </row>
    <row r="21" spans="1:3">
      <c r="A21" s="3" t="s">
        <v>380</v>
      </c>
    </row>
    <row r="22" spans="1:3">
      <c r="A22" s="4" t="s">
        <v>815</v>
      </c>
      <c r="B22" s="5" t="n">
        <v>5600000</v>
      </c>
    </row>
    <row r="23" spans="1:3">
      <c r="A23" s="4" t="s">
        <v>817</v>
      </c>
    </row>
    <row r="24" spans="1:3">
      <c r="A24" s="3" t="s">
        <v>380</v>
      </c>
    </row>
    <row r="25" spans="1:3">
      <c r="A25" s="4" t="s">
        <v>815</v>
      </c>
      <c r="B25" s="7" t="n">
        <v>1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3</v>
      </c>
    </row>
    <row r="3" spans="1:4">
      <c r="A3" s="3" t="s">
        <v>819</v>
      </c>
    </row>
    <row r="4" spans="1:4">
      <c r="A4" s="4" t="s">
        <v>820</v>
      </c>
      <c r="B4" s="7" t="n">
        <v>5775</v>
      </c>
      <c r="C4" s="7" t="n">
        <v>3512</v>
      </c>
      <c r="D4" s="7" t="n">
        <v>1889</v>
      </c>
    </row>
    <row r="5" spans="1:4">
      <c r="A5" s="4" t="s">
        <v>821</v>
      </c>
      <c r="B5" s="5" t="n">
        <v>5944</v>
      </c>
      <c r="C5" s="5" t="n">
        <v>2263</v>
      </c>
      <c r="D5" s="5" t="n">
        <v>1623</v>
      </c>
    </row>
    <row r="6" spans="1:4">
      <c r="A6" s="4" t="s">
        <v>822</v>
      </c>
      <c r="B6" s="7" t="n">
        <v>11719</v>
      </c>
      <c r="C6" s="7" t="n">
        <v>5775</v>
      </c>
      <c r="D6" s="7" t="n">
        <v>35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3</v>
      </c>
    </row>
    <row r="3" spans="1:4">
      <c r="A3" s="3" t="s">
        <v>824</v>
      </c>
    </row>
    <row r="4" spans="1:4">
      <c r="A4" s="4" t="s">
        <v>100</v>
      </c>
      <c r="B4" s="7" t="n">
        <v>-114359</v>
      </c>
      <c r="C4" s="7" t="n">
        <v>-83509</v>
      </c>
      <c r="D4" s="7" t="n">
        <v>-76302</v>
      </c>
    </row>
    <row r="5" spans="1:4">
      <c r="A5" s="3" t="s">
        <v>825</v>
      </c>
    </row>
    <row r="6" spans="1:4">
      <c r="A6" s="4" t="s">
        <v>826</v>
      </c>
      <c r="B6" s="5" t="n">
        <v>83004</v>
      </c>
      <c r="C6" s="5" t="n">
        <v>19038</v>
      </c>
      <c r="D6" s="5" t="n">
        <v>17817</v>
      </c>
    </row>
    <row r="7" spans="1:4">
      <c r="A7" s="4" t="s">
        <v>101</v>
      </c>
      <c r="B7" s="9" t="n">
        <v>-1.38</v>
      </c>
      <c r="C7" s="9" t="n">
        <v>-4.39</v>
      </c>
      <c r="D7" s="9" t="n">
        <v>-4.28</v>
      </c>
    </row>
    <row r="8" spans="1:4">
      <c r="A8" s="4" t="s">
        <v>28</v>
      </c>
    </row>
    <row r="9" spans="1:4">
      <c r="A9" s="3" t="s">
        <v>825</v>
      </c>
    </row>
    <row r="10" spans="1:4">
      <c r="A10" s="4" t="s">
        <v>826</v>
      </c>
      <c r="B10" s="5" t="n">
        <v>24165</v>
      </c>
      <c r="C10" s="5" t="n">
        <v>0</v>
      </c>
      <c r="D10" s="5" t="n">
        <v>0</v>
      </c>
    </row>
    <row r="11" spans="1:4">
      <c r="A11" s="4" t="s">
        <v>101</v>
      </c>
      <c r="B11" s="9" t="n">
        <v>-1.38</v>
      </c>
      <c r="C11" s="7" t="n">
        <v>0</v>
      </c>
      <c r="D11" s="7" t="n">
        <v>0</v>
      </c>
    </row>
    <row r="12" spans="1:4">
      <c r="A12" s="4" t="s">
        <v>30</v>
      </c>
    </row>
    <row r="13" spans="1:4">
      <c r="A13" s="3" t="s">
        <v>825</v>
      </c>
    </row>
    <row r="14" spans="1:4">
      <c r="A14" s="4" t="s">
        <v>826</v>
      </c>
      <c r="B14" s="5" t="n">
        <v>58839</v>
      </c>
      <c r="C14" s="5" t="n">
        <v>19038</v>
      </c>
      <c r="D14" s="5" t="n">
        <v>17817</v>
      </c>
    </row>
    <row r="15" spans="1:4">
      <c r="A15" s="4" t="s">
        <v>101</v>
      </c>
      <c r="B15" s="9" t="n">
        <v>-1.38</v>
      </c>
      <c r="C15" s="9" t="n">
        <v>-4.39</v>
      </c>
      <c r="D15" s="9" t="n">
        <v>-4.28</v>
      </c>
    </row>
    <row r="16" spans="1:4">
      <c r="A16" s="4" t="s">
        <v>618</v>
      </c>
    </row>
    <row r="17" spans="1:4">
      <c r="A17" s="3" t="s">
        <v>824</v>
      </c>
    </row>
    <row r="18" spans="1:4">
      <c r="A18" s="4" t="s">
        <v>100</v>
      </c>
      <c r="B18" s="7" t="n">
        <v>-33293</v>
      </c>
      <c r="C18" s="7" t="n">
        <v>0</v>
      </c>
      <c r="D18" s="7" t="n">
        <v>0</v>
      </c>
    </row>
    <row r="19" spans="1:4">
      <c r="A19" s="4" t="s">
        <v>617</v>
      </c>
    </row>
    <row r="20" spans="1:4">
      <c r="A20" s="3" t="s">
        <v>824</v>
      </c>
    </row>
    <row r="21" spans="1:4">
      <c r="A21" s="4" t="s">
        <v>100</v>
      </c>
      <c r="B21" s="7" t="n">
        <v>-81066</v>
      </c>
      <c r="C21" s="7" t="n">
        <v>-83509</v>
      </c>
      <c r="D21" s="7" t="n">
        <v>-763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3</v>
      </c>
    </row>
    <row r="3" spans="1:4">
      <c r="A3" s="3" t="s">
        <v>828</v>
      </c>
    </row>
    <row r="4" spans="1:4">
      <c r="A4" s="4" t="s">
        <v>829</v>
      </c>
      <c r="B4" s="5" t="n">
        <v>30516</v>
      </c>
      <c r="C4" s="5" t="n">
        <v>92548</v>
      </c>
      <c r="D4" s="5" t="n">
        <v>81682</v>
      </c>
    </row>
    <row r="5" spans="1:4">
      <c r="A5" s="4" t="s">
        <v>830</v>
      </c>
    </row>
    <row r="6" spans="1:4">
      <c r="A6" s="3" t="s">
        <v>828</v>
      </c>
    </row>
    <row r="7" spans="1:4">
      <c r="A7" s="4" t="s">
        <v>829</v>
      </c>
      <c r="B7" s="5" t="n">
        <v>800</v>
      </c>
      <c r="C7" s="5" t="n">
        <v>0</v>
      </c>
      <c r="D7" s="5" t="n">
        <v>0</v>
      </c>
    </row>
    <row r="8" spans="1:4">
      <c r="A8" s="4" t="s">
        <v>831</v>
      </c>
    </row>
    <row r="9" spans="1:4">
      <c r="A9" s="3" t="s">
        <v>828</v>
      </c>
    </row>
    <row r="10" spans="1:4">
      <c r="A10" s="4" t="s">
        <v>829</v>
      </c>
      <c r="B10" s="5" t="n">
        <v>2863</v>
      </c>
      <c r="C10" s="5" t="n">
        <v>0</v>
      </c>
      <c r="D10" s="5" t="n">
        <v>0</v>
      </c>
    </row>
    <row r="11" spans="1:4">
      <c r="A11" s="4" t="s">
        <v>832</v>
      </c>
    </row>
    <row r="12" spans="1:4">
      <c r="A12" s="3" t="s">
        <v>828</v>
      </c>
    </row>
    <row r="13" spans="1:4">
      <c r="A13" s="4" t="s">
        <v>829</v>
      </c>
      <c r="B13" s="5" t="n">
        <v>599</v>
      </c>
      <c r="C13" s="5" t="n">
        <v>0</v>
      </c>
      <c r="D13" s="5" t="n">
        <v>0</v>
      </c>
    </row>
    <row r="14" spans="1:4">
      <c r="A14" s="4" t="s">
        <v>833</v>
      </c>
    </row>
    <row r="15" spans="1:4">
      <c r="A15" s="3" t="s">
        <v>828</v>
      </c>
    </row>
    <row r="16" spans="1:4">
      <c r="A16" s="4" t="s">
        <v>829</v>
      </c>
      <c r="B16" s="5" t="n">
        <v>1149</v>
      </c>
      <c r="C16" s="5" t="n">
        <v>0</v>
      </c>
      <c r="D16" s="5" t="n">
        <v>0</v>
      </c>
    </row>
    <row r="17" spans="1:4">
      <c r="A17" s="4" t="s">
        <v>834</v>
      </c>
    </row>
    <row r="18" spans="1:4">
      <c r="A18" s="3" t="s">
        <v>828</v>
      </c>
    </row>
    <row r="19" spans="1:4">
      <c r="A19" s="4" t="s">
        <v>829</v>
      </c>
      <c r="B19" s="5" t="n">
        <v>188</v>
      </c>
      <c r="C19" s="5" t="n">
        <v>0</v>
      </c>
      <c r="D19" s="5" t="n">
        <v>0</v>
      </c>
    </row>
    <row r="20" spans="1:4">
      <c r="A20" s="4" t="s">
        <v>835</v>
      </c>
    </row>
    <row r="21" spans="1:4">
      <c r="A21" s="3" t="s">
        <v>828</v>
      </c>
    </row>
    <row r="22" spans="1:4">
      <c r="A22" s="4" t="s">
        <v>829</v>
      </c>
      <c r="B22" s="5" t="n">
        <v>0</v>
      </c>
      <c r="C22" s="5" t="n">
        <v>59465</v>
      </c>
      <c r="D22" s="5" t="n">
        <v>59465</v>
      </c>
    </row>
    <row r="23" spans="1:4">
      <c r="A23" s="4" t="s">
        <v>836</v>
      </c>
    </row>
    <row r="24" spans="1:4">
      <c r="A24" s="3" t="s">
        <v>828</v>
      </c>
    </row>
    <row r="25" spans="1:4">
      <c r="A25" s="4" t="s">
        <v>829</v>
      </c>
      <c r="B25" s="5" t="n">
        <v>24917</v>
      </c>
      <c r="C25" s="5" t="n">
        <v>32866</v>
      </c>
      <c r="D25" s="5" t="n">
        <v>22000</v>
      </c>
    </row>
    <row r="26" spans="1:4">
      <c r="A26" s="4" t="s">
        <v>837</v>
      </c>
    </row>
    <row r="27" spans="1:4">
      <c r="A27" s="3" t="s">
        <v>828</v>
      </c>
    </row>
    <row r="28" spans="1:4">
      <c r="A28" s="4" t="s">
        <v>829</v>
      </c>
      <c r="B28" s="5" t="n">
        <v>0</v>
      </c>
      <c r="C28" s="5" t="n">
        <v>188</v>
      </c>
      <c r="D28" s="5" t="n">
        <v>188</v>
      </c>
    </row>
    <row r="29" spans="1:4">
      <c r="A29" s="4" t="s">
        <v>838</v>
      </c>
    </row>
    <row r="30" spans="1:4">
      <c r="A30" s="3" t="s">
        <v>828</v>
      </c>
    </row>
    <row r="31" spans="1:4">
      <c r="A31" s="4" t="s">
        <v>829</v>
      </c>
      <c r="B31" s="5" t="n">
        <v>0</v>
      </c>
      <c r="C31" s="5" t="n">
        <v>29</v>
      </c>
      <c r="D31" s="5"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31"/>
    <col customWidth="1" max="3" min="3" width="31"/>
    <col customWidth="1" max="4" min="4" width="21"/>
  </cols>
  <sheetData>
    <row r="1" spans="1:4">
      <c r="A1" s="1" t="s">
        <v>839</v>
      </c>
      <c r="B1" s="2" t="s">
        <v>840</v>
      </c>
      <c r="C1" s="2" t="s">
        <v>841</v>
      </c>
      <c r="D1" s="2" t="s">
        <v>842</v>
      </c>
    </row>
    <row r="2" spans="1:4">
      <c r="A2" s="3" t="s">
        <v>843</v>
      </c>
    </row>
    <row r="3" spans="1:4">
      <c r="A3" s="4" t="s">
        <v>844</v>
      </c>
      <c r="B3" s="7" t="n">
        <v>52400000</v>
      </c>
    </row>
    <row r="4" spans="1:4">
      <c r="A4" s="4" t="s">
        <v>845</v>
      </c>
      <c r="B4" s="5" t="n">
        <v>80000000</v>
      </c>
    </row>
    <row r="5" spans="1:4">
      <c r="A5" s="4" t="s">
        <v>846</v>
      </c>
      <c r="C5" s="9" t="n">
        <v>68.06</v>
      </c>
    </row>
    <row r="6" spans="1:4">
      <c r="A6" s="4" t="s">
        <v>847</v>
      </c>
      <c r="C6" s="4" t="s">
        <v>848</v>
      </c>
    </row>
    <row r="7" spans="1:4">
      <c r="A7" s="4" t="s">
        <v>849</v>
      </c>
    </row>
    <row r="8" spans="1:4">
      <c r="A8" s="3" t="s">
        <v>843</v>
      </c>
    </row>
    <row r="9" spans="1:4">
      <c r="A9" s="4" t="s">
        <v>850</v>
      </c>
      <c r="C9" s="7" t="n">
        <v>300000000</v>
      </c>
      <c r="D9" s="7" t="n">
        <v>345000000</v>
      </c>
    </row>
    <row r="10" spans="1:4">
      <c r="A10" s="4" t="s">
        <v>851</v>
      </c>
      <c r="B10" s="7" t="n">
        <v>334000000</v>
      </c>
    </row>
    <row r="11" spans="1:4">
      <c r="A11" s="4" t="s">
        <v>852</v>
      </c>
      <c r="B11" s="4" t="s">
        <v>853</v>
      </c>
    </row>
    <row r="12" spans="1:4">
      <c r="A12" s="4" t="s">
        <v>854</v>
      </c>
      <c r="B12" s="12" t="n">
        <v>0.0206795</v>
      </c>
    </row>
    <row r="13" spans="1:4">
      <c r="A13" s="4" t="s">
        <v>855</v>
      </c>
      <c r="B13" s="9" t="n">
        <v>48.36</v>
      </c>
    </row>
    <row r="14" spans="1:4">
      <c r="A14" s="4" t="s">
        <v>856</v>
      </c>
      <c r="B14" s="4" t="s">
        <v>857</v>
      </c>
    </row>
    <row r="15" spans="1:4">
      <c r="A15" s="4" t="s">
        <v>858</v>
      </c>
    </row>
    <row r="16" spans="1:4">
      <c r="A16" s="3" t="s">
        <v>843</v>
      </c>
    </row>
    <row r="17" spans="1:4">
      <c r="A17" s="4" t="s">
        <v>850</v>
      </c>
      <c r="D17" s="7" t="n">
        <v>4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3</v>
      </c>
    </row>
    <row r="3" spans="1:4">
      <c r="A3" s="3" t="s">
        <v>156</v>
      </c>
    </row>
    <row r="4" spans="1:4">
      <c r="A4" s="4" t="s">
        <v>100</v>
      </c>
      <c r="B4" s="7" t="n">
        <v>-114359</v>
      </c>
      <c r="C4" s="7" t="n">
        <v>-83509</v>
      </c>
      <c r="D4" s="7" t="n">
        <v>-76302</v>
      </c>
    </row>
    <row r="5" spans="1:4">
      <c r="A5" s="3" t="s">
        <v>157</v>
      </c>
    </row>
    <row r="6" spans="1:4">
      <c r="A6" s="4" t="s">
        <v>158</v>
      </c>
      <c r="B6" s="5" t="n">
        <v>7001</v>
      </c>
      <c r="C6" s="5" t="n">
        <v>4568</v>
      </c>
      <c r="D6" s="5" t="n">
        <v>2889</v>
      </c>
    </row>
    <row r="7" spans="1:4">
      <c r="A7" s="4" t="s">
        <v>133</v>
      </c>
      <c r="B7" s="5" t="n">
        <v>49860</v>
      </c>
      <c r="C7" s="5" t="n">
        <v>17127</v>
      </c>
      <c r="D7" s="5" t="n">
        <v>9832</v>
      </c>
    </row>
    <row r="8" spans="1:4">
      <c r="A8" s="4" t="s">
        <v>159</v>
      </c>
      <c r="B8" s="5" t="n">
        <v>17584</v>
      </c>
      <c r="C8" s="5" t="n">
        <v>13734</v>
      </c>
      <c r="D8" s="5" t="n">
        <v>8438</v>
      </c>
    </row>
    <row r="9" spans="1:4">
      <c r="A9" s="4" t="s">
        <v>160</v>
      </c>
      <c r="B9" s="5" t="n">
        <v>-534</v>
      </c>
      <c r="C9" s="5" t="n">
        <v>0</v>
      </c>
      <c r="D9" s="5" t="n">
        <v>0</v>
      </c>
    </row>
    <row r="10" spans="1:4">
      <c r="A10" s="4" t="s">
        <v>161</v>
      </c>
      <c r="B10" s="5" t="n">
        <v>1114</v>
      </c>
      <c r="C10" s="5" t="n">
        <v>0</v>
      </c>
      <c r="D10" s="5" t="n">
        <v>0</v>
      </c>
    </row>
    <row r="11" spans="1:4">
      <c r="A11" s="4" t="s">
        <v>162</v>
      </c>
      <c r="B11" s="5" t="n">
        <v>708</v>
      </c>
      <c r="C11" s="5" t="n">
        <v>0</v>
      </c>
      <c r="D11" s="5" t="n">
        <v>0</v>
      </c>
    </row>
    <row r="12" spans="1:4">
      <c r="A12" s="4" t="s">
        <v>163</v>
      </c>
      <c r="B12" s="5" t="n">
        <v>719</v>
      </c>
      <c r="C12" s="5" t="n">
        <v>704</v>
      </c>
      <c r="D12" s="5" t="n">
        <v>934</v>
      </c>
    </row>
    <row r="13" spans="1:4">
      <c r="A13" s="3" t="s">
        <v>164</v>
      </c>
    </row>
    <row r="14" spans="1:4">
      <c r="A14" s="4" t="s">
        <v>165</v>
      </c>
      <c r="B14" s="5" t="n">
        <v>-18321</v>
      </c>
      <c r="C14" s="5" t="n">
        <v>-11993</v>
      </c>
      <c r="D14" s="5" t="n">
        <v>-10668</v>
      </c>
    </row>
    <row r="15" spans="1:4">
      <c r="A15" s="4" t="s">
        <v>37</v>
      </c>
      <c r="B15" s="5" t="n">
        <v>-21437</v>
      </c>
      <c r="C15" s="5" t="n">
        <v>-19391</v>
      </c>
      <c r="D15" s="5" t="n">
        <v>-15952</v>
      </c>
    </row>
    <row r="16" spans="1:4">
      <c r="A16" s="4" t="s">
        <v>166</v>
      </c>
      <c r="B16" s="5" t="n">
        <v>-10128</v>
      </c>
      <c r="C16" s="5" t="n">
        <v>-3422</v>
      </c>
      <c r="D16" s="5" t="n">
        <v>-1056</v>
      </c>
    </row>
    <row r="17" spans="1:4">
      <c r="A17" s="4" t="s">
        <v>47</v>
      </c>
      <c r="B17" s="5" t="n">
        <v>3505</v>
      </c>
      <c r="C17" s="5" t="n">
        <v>1529</v>
      </c>
      <c r="D17" s="5" t="n">
        <v>962</v>
      </c>
    </row>
    <row r="18" spans="1:4">
      <c r="A18" s="4" t="s">
        <v>49</v>
      </c>
      <c r="B18" s="5" t="n">
        <v>3582</v>
      </c>
      <c r="C18" s="5" t="n">
        <v>1967</v>
      </c>
      <c r="D18" s="5" t="n">
        <v>3340</v>
      </c>
    </row>
    <row r="19" spans="1:4">
      <c r="A19" s="4" t="s">
        <v>167</v>
      </c>
      <c r="B19" s="5" t="n">
        <v>521</v>
      </c>
      <c r="C19" s="5" t="n">
        <v>2387</v>
      </c>
      <c r="D19" s="5" t="n">
        <v>3929</v>
      </c>
    </row>
    <row r="20" spans="1:4">
      <c r="A20" s="4" t="s">
        <v>50</v>
      </c>
      <c r="B20" s="5" t="n">
        <v>54945</v>
      </c>
      <c r="C20" s="5" t="n">
        <v>34198</v>
      </c>
      <c r="D20" s="5" t="n">
        <v>32118</v>
      </c>
    </row>
    <row r="21" spans="1:4">
      <c r="A21" s="4" t="s">
        <v>168</v>
      </c>
      <c r="B21" s="5" t="n">
        <v>-25240</v>
      </c>
      <c r="C21" s="5" t="n">
        <v>-42101</v>
      </c>
      <c r="D21" s="5" t="n">
        <v>-41536</v>
      </c>
    </row>
    <row r="22" spans="1:4">
      <c r="A22" s="3" t="s">
        <v>169</v>
      </c>
    </row>
    <row r="23" spans="1:4">
      <c r="A23" s="4" t="s">
        <v>170</v>
      </c>
      <c r="B23" s="5" t="n">
        <v>-5431</v>
      </c>
      <c r="C23" s="5" t="n">
        <v>-5489</v>
      </c>
      <c r="D23" s="5" t="n">
        <v>-2608</v>
      </c>
    </row>
    <row r="24" spans="1:4">
      <c r="A24" s="4" t="s">
        <v>171</v>
      </c>
      <c r="B24" s="5" t="n">
        <v>-6550</v>
      </c>
      <c r="C24" s="5" t="n">
        <v>-6253</v>
      </c>
      <c r="D24" s="5" t="n">
        <v>-4093</v>
      </c>
    </row>
    <row r="25" spans="1:4">
      <c r="A25" s="4" t="s">
        <v>172</v>
      </c>
      <c r="B25" s="5" t="n">
        <v>-129086</v>
      </c>
      <c r="C25" s="5" t="n">
        <v>0</v>
      </c>
      <c r="D25" s="5" t="n">
        <v>-46360</v>
      </c>
    </row>
    <row r="26" spans="1:4">
      <c r="A26" s="4" t="s">
        <v>173</v>
      </c>
      <c r="B26" s="5" t="n">
        <v>39825</v>
      </c>
      <c r="C26" s="5" t="n">
        <v>12500</v>
      </c>
      <c r="D26" s="5" t="n">
        <v>41576</v>
      </c>
    </row>
    <row r="27" spans="1:4">
      <c r="A27" s="4" t="s">
        <v>174</v>
      </c>
      <c r="B27" s="5" t="n">
        <v>1538</v>
      </c>
      <c r="C27" s="5" t="n">
        <v>6207</v>
      </c>
      <c r="D27" s="5" t="n">
        <v>12645</v>
      </c>
    </row>
    <row r="28" spans="1:4">
      <c r="A28" s="4" t="s">
        <v>175</v>
      </c>
      <c r="B28" s="5" t="n">
        <v>-99704</v>
      </c>
      <c r="C28" s="5" t="n">
        <v>6965</v>
      </c>
      <c r="D28" s="5" t="n">
        <v>1160</v>
      </c>
    </row>
    <row r="29" spans="1:4">
      <c r="A29" s="3" t="s">
        <v>176</v>
      </c>
    </row>
    <row r="30" spans="1:4">
      <c r="A30" s="4" t="s">
        <v>177</v>
      </c>
      <c r="B30" s="5" t="n">
        <v>199948</v>
      </c>
      <c r="C30" s="5" t="n">
        <v>0</v>
      </c>
      <c r="D30" s="5" t="n">
        <v>0</v>
      </c>
    </row>
    <row r="31" spans="1:4">
      <c r="A31" s="4" t="s">
        <v>178</v>
      </c>
      <c r="B31" s="5" t="n">
        <v>-4038</v>
      </c>
      <c r="C31" s="5" t="n">
        <v>-1584</v>
      </c>
      <c r="D31" s="5" t="n">
        <v>0</v>
      </c>
    </row>
    <row r="32" spans="1:4">
      <c r="A32" s="4" t="s">
        <v>179</v>
      </c>
      <c r="B32" s="5" t="n">
        <v>33646</v>
      </c>
      <c r="C32" s="5" t="n">
        <v>2437</v>
      </c>
      <c r="D32" s="5" t="n">
        <v>3630</v>
      </c>
    </row>
    <row r="33" spans="1:4">
      <c r="A33" s="4" t="s">
        <v>180</v>
      </c>
      <c r="B33" s="5" t="n">
        <v>0</v>
      </c>
      <c r="C33" s="5" t="n">
        <v>0</v>
      </c>
      <c r="D33" s="5" t="n">
        <v>73424</v>
      </c>
    </row>
    <row r="34" spans="1:4">
      <c r="A34" s="4" t="s">
        <v>181</v>
      </c>
      <c r="B34" s="5" t="n">
        <v>8369</v>
      </c>
      <c r="C34" s="5" t="n">
        <v>0</v>
      </c>
      <c r="D34" s="5" t="n">
        <v>0</v>
      </c>
    </row>
    <row r="35" spans="1:4">
      <c r="A35" s="4" t="s">
        <v>182</v>
      </c>
      <c r="B35" s="5" t="n">
        <v>-517</v>
      </c>
      <c r="C35" s="5" t="n">
        <v>-396</v>
      </c>
      <c r="D35" s="5" t="n">
        <v>-213</v>
      </c>
    </row>
    <row r="36" spans="1:4">
      <c r="A36" s="4" t="s">
        <v>183</v>
      </c>
      <c r="B36" s="5" t="n">
        <v>237408</v>
      </c>
      <c r="C36" s="5" t="n">
        <v>457</v>
      </c>
      <c r="D36" s="5" t="n">
        <v>76841</v>
      </c>
    </row>
    <row r="37" spans="1:4">
      <c r="A37" s="4" t="s">
        <v>184</v>
      </c>
      <c r="B37" s="5" t="n">
        <v>487</v>
      </c>
      <c r="C37" s="5" t="n">
        <v>-120</v>
      </c>
      <c r="D37" s="5" t="n">
        <v>-42</v>
      </c>
    </row>
    <row r="38" spans="1:4">
      <c r="A38" s="4" t="s">
        <v>185</v>
      </c>
      <c r="B38" s="5" t="n">
        <v>112951</v>
      </c>
      <c r="C38" s="5" t="n">
        <v>-34799</v>
      </c>
      <c r="D38" s="5" t="n">
        <v>36423</v>
      </c>
    </row>
    <row r="39" spans="1:4">
      <c r="A39" s="4" t="s">
        <v>186</v>
      </c>
      <c r="B39" s="5" t="n">
        <v>23282</v>
      </c>
      <c r="C39" s="5" t="n">
        <v>58081</v>
      </c>
      <c r="D39" s="5" t="n">
        <v>21658</v>
      </c>
    </row>
    <row r="40" spans="1:4">
      <c r="A40" s="4" t="s">
        <v>187</v>
      </c>
      <c r="B40" s="5" t="n">
        <v>136233</v>
      </c>
      <c r="C40" s="5" t="n">
        <v>23282</v>
      </c>
      <c r="D40" s="5" t="n">
        <v>58081</v>
      </c>
    </row>
    <row r="41" spans="1:4">
      <c r="A41" s="3" t="s">
        <v>188</v>
      </c>
    </row>
    <row r="42" spans="1:4">
      <c r="A42" s="4" t="s">
        <v>189</v>
      </c>
      <c r="B42" s="5" t="n">
        <v>747</v>
      </c>
      <c r="C42" s="5" t="n">
        <v>0</v>
      </c>
      <c r="D42" s="5" t="n">
        <v>0</v>
      </c>
    </row>
    <row r="43" spans="1:4">
      <c r="A43" s="3" t="s">
        <v>190</v>
      </c>
    </row>
    <row r="44" spans="1:4">
      <c r="A44" s="4" t="s">
        <v>191</v>
      </c>
      <c r="B44" s="5" t="n">
        <v>1335</v>
      </c>
      <c r="C44" s="5" t="n">
        <v>1297</v>
      </c>
      <c r="D44" s="5" t="n">
        <v>1014</v>
      </c>
    </row>
    <row r="45" spans="1:4">
      <c r="A45" s="4" t="s">
        <v>192</v>
      </c>
      <c r="B45" s="5" t="n">
        <v>272</v>
      </c>
      <c r="C45" s="5" t="n">
        <v>0</v>
      </c>
      <c r="D45" s="5" t="n">
        <v>0</v>
      </c>
    </row>
    <row r="46" spans="1:4">
      <c r="A46" s="4" t="s">
        <v>193</v>
      </c>
      <c r="B46" s="5" t="n">
        <v>708</v>
      </c>
      <c r="C46" s="5" t="n">
        <v>129</v>
      </c>
      <c r="D46" s="5" t="n">
        <v>132</v>
      </c>
    </row>
    <row r="47" spans="1:4">
      <c r="A47" s="4" t="s">
        <v>194</v>
      </c>
      <c r="B47" s="5" t="n">
        <v>0</v>
      </c>
      <c r="C47" s="5" t="n">
        <v>386</v>
      </c>
      <c r="D47" s="5" t="n">
        <v>853</v>
      </c>
    </row>
    <row r="48" spans="1:4">
      <c r="A48" s="4" t="s">
        <v>195</v>
      </c>
      <c r="B48" s="5" t="n">
        <v>0</v>
      </c>
      <c r="C48" s="5" t="n">
        <v>2106</v>
      </c>
      <c r="D48" s="5" t="n">
        <v>368</v>
      </c>
    </row>
    <row r="49" spans="1:4">
      <c r="A49" s="4" t="s">
        <v>196</v>
      </c>
      <c r="B49" s="5" t="n">
        <v>0</v>
      </c>
      <c r="C49" s="5" t="n">
        <v>1332</v>
      </c>
      <c r="D49" s="5" t="n">
        <v>0</v>
      </c>
    </row>
    <row r="50" spans="1:4">
      <c r="A50" s="4" t="s">
        <v>197</v>
      </c>
      <c r="B50" s="5" t="n">
        <v>111</v>
      </c>
      <c r="C50" s="5" t="n">
        <v>1367</v>
      </c>
      <c r="D50" s="5" t="n">
        <v>317</v>
      </c>
    </row>
    <row r="51" spans="1:4">
      <c r="A51" s="4" t="s">
        <v>198</v>
      </c>
      <c r="B51" s="5" t="n">
        <v>2160</v>
      </c>
      <c r="C51" s="5" t="n">
        <v>0</v>
      </c>
      <c r="D51" s="5" t="n">
        <v>0</v>
      </c>
    </row>
    <row r="52" spans="1:4">
      <c r="A52" s="4" t="s">
        <v>199</v>
      </c>
      <c r="B52" s="5" t="n">
        <v>228362</v>
      </c>
      <c r="C52" s="5" t="n">
        <v>0</v>
      </c>
      <c r="D52" s="5" t="n">
        <v>0</v>
      </c>
    </row>
    <row r="53" spans="1:4">
      <c r="A53" s="3" t="s">
        <v>200</v>
      </c>
    </row>
    <row r="54" spans="1:4">
      <c r="A54" s="4" t="s">
        <v>201</v>
      </c>
      <c r="B54" s="7" t="n">
        <v>23282</v>
      </c>
      <c r="C54" s="7" t="n">
        <v>58081</v>
      </c>
      <c r="D54" s="7" t="n">
        <v>216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45:45Z</dcterms:created>
  <dcterms:modified xmlns:dcterms="http://purl.org/dc/terms/" xmlns:xsi="http://www.w3.org/2001/XMLSchema-instance" xsi:type="dcterms:W3CDTF">2018-03-12T16:45:45Z</dcterms:modified>
</cp:coreProperties>
</file>